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Merger and Other Acquisitions" sheetId="11" state="visible" r:id="rId11"/>
    <sheet xmlns:r="http://schemas.openxmlformats.org/officeDocument/2006/relationships" name="Merger and Other Acquisition Ex" sheetId="12" state="visible" r:id="rId12"/>
    <sheet xmlns:r="http://schemas.openxmlformats.org/officeDocument/2006/relationships" name="Capital Stock" sheetId="13" state="visible" r:id="rId13"/>
    <sheet xmlns:r="http://schemas.openxmlformats.org/officeDocument/2006/relationships" name="Discontinued Operations" sheetId="14" state="visible" r:id="rId14"/>
    <sheet xmlns:r="http://schemas.openxmlformats.org/officeDocument/2006/relationships" name="Fair Value of Financial Instrum" sheetId="15" state="visible" r:id="rId15"/>
    <sheet xmlns:r="http://schemas.openxmlformats.org/officeDocument/2006/relationships" name="Customer Loans and Valuation Ac" sheetId="16" state="visible" r:id="rId16"/>
    <sheet xmlns:r="http://schemas.openxmlformats.org/officeDocument/2006/relationships" name="Property and Equipment"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oodwill and Other Intangible A" sheetId="22" state="visible" r:id="rId22"/>
    <sheet xmlns:r="http://schemas.openxmlformats.org/officeDocument/2006/relationships" name="Equity Compensation Plans and S" sheetId="23" state="visible" r:id="rId23"/>
    <sheet xmlns:r="http://schemas.openxmlformats.org/officeDocument/2006/relationships" name="Benefit Plan" sheetId="24" state="visible" r:id="rId24"/>
    <sheet xmlns:r="http://schemas.openxmlformats.org/officeDocument/2006/relationships" name="Segment and Geographic Informat" sheetId="25" state="visible" r:id="rId25"/>
    <sheet xmlns:r="http://schemas.openxmlformats.org/officeDocument/2006/relationships" name="Quarterly Financial Data (Unaud" sheetId="26" state="visible" r:id="rId26"/>
    <sheet xmlns:r="http://schemas.openxmlformats.org/officeDocument/2006/relationships" name="Condensed Consolidating Guara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erger and Other Acquisitions (" sheetId="30" state="visible" r:id="rId30"/>
    <sheet xmlns:r="http://schemas.openxmlformats.org/officeDocument/2006/relationships" name="Merger and Other Acquisition 31" sheetId="31" state="visible" r:id="rId31"/>
    <sheet xmlns:r="http://schemas.openxmlformats.org/officeDocument/2006/relationships" name="Fair Value of Financial Instr32" sheetId="32" state="visible" r:id="rId32"/>
    <sheet xmlns:r="http://schemas.openxmlformats.org/officeDocument/2006/relationships" name="Customer Loans and Valuation 33" sheetId="33" state="visible" r:id="rId33"/>
    <sheet xmlns:r="http://schemas.openxmlformats.org/officeDocument/2006/relationships" name="Property and Equipment (Tables)" sheetId="34" state="visible" r:id="rId34"/>
    <sheet xmlns:r="http://schemas.openxmlformats.org/officeDocument/2006/relationships" name="Accounts Payable and Accrued 35"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Goodwill and Other Intangible39" sheetId="39" state="visible" r:id="rId39"/>
    <sheet xmlns:r="http://schemas.openxmlformats.org/officeDocument/2006/relationships" name="Equity Compensation Plans and40" sheetId="40" state="visible" r:id="rId40"/>
    <sheet xmlns:r="http://schemas.openxmlformats.org/officeDocument/2006/relationships" name="Segment and Geographic Inform41" sheetId="41" state="visible" r:id="rId41"/>
    <sheet xmlns:r="http://schemas.openxmlformats.org/officeDocument/2006/relationships" name="Quarterly Financial Data (Una42" sheetId="42" state="visible" r:id="rId42"/>
    <sheet xmlns:r="http://schemas.openxmlformats.org/officeDocument/2006/relationships" name="Condensed Consolidating Guara43" sheetId="43" state="visible" r:id="rId43"/>
    <sheet xmlns:r="http://schemas.openxmlformats.org/officeDocument/2006/relationships" name="Organization and Nature of th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Merger and Other Acquisitions N" sheetId="47" state="visible" r:id="rId47"/>
    <sheet xmlns:r="http://schemas.openxmlformats.org/officeDocument/2006/relationships" name="Merger and Other Acquisitions S" sheetId="48" state="visible" r:id="rId48"/>
    <sheet xmlns:r="http://schemas.openxmlformats.org/officeDocument/2006/relationships" name="Acquisitions Purchase Price All" sheetId="49" state="visible" r:id="rId49"/>
    <sheet xmlns:r="http://schemas.openxmlformats.org/officeDocument/2006/relationships" name="Merger and Other Acquisitions50" sheetId="50" state="visible" r:id="rId50"/>
    <sheet xmlns:r="http://schemas.openxmlformats.org/officeDocument/2006/relationships" name="Acquisitions Pro Forma Table (D" sheetId="51" state="visible" r:id="rId51"/>
    <sheet xmlns:r="http://schemas.openxmlformats.org/officeDocument/2006/relationships" name="Merger and Other Acquisition 52" sheetId="52" state="visible" r:id="rId52"/>
    <sheet xmlns:r="http://schemas.openxmlformats.org/officeDocument/2006/relationships" name="Capital Stock Narrative (Detail" sheetId="53" state="visible" r:id="rId53"/>
    <sheet xmlns:r="http://schemas.openxmlformats.org/officeDocument/2006/relationships" name="Discontinued Operations Narrati"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Customer Loans and Valuation 57" sheetId="57" state="visible" r:id="rId57"/>
    <sheet xmlns:r="http://schemas.openxmlformats.org/officeDocument/2006/relationships" name="Customer Loans and Valuation 58" sheetId="58" state="visible" r:id="rId58"/>
    <sheet xmlns:r="http://schemas.openxmlformats.org/officeDocument/2006/relationships" name="Property and Equipment (Details" sheetId="59" state="visible" r:id="rId59"/>
    <sheet xmlns:r="http://schemas.openxmlformats.org/officeDocument/2006/relationships" name="Accounts Payable and Accrued 60" sheetId="60" state="visible" r:id="rId60"/>
    <sheet xmlns:r="http://schemas.openxmlformats.org/officeDocument/2006/relationships" name="Long-Term Debt (Details)" sheetId="61" state="visible" r:id="rId61"/>
    <sheet xmlns:r="http://schemas.openxmlformats.org/officeDocument/2006/relationships" name="Long-Term Debt Schedule of Matu" sheetId="62" state="visible" r:id="rId62"/>
    <sheet xmlns:r="http://schemas.openxmlformats.org/officeDocument/2006/relationships" name="Provision for Income Taxes (Det" sheetId="63" state="visible" r:id="rId63"/>
    <sheet xmlns:r="http://schemas.openxmlformats.org/officeDocument/2006/relationships" name="Income Taxes Narrative (Details" sheetId="64" state="visible" r:id="rId64"/>
    <sheet xmlns:r="http://schemas.openxmlformats.org/officeDocument/2006/relationships" name="Schedule of Deferred Tax Assets" sheetId="65" state="visible" r:id="rId65"/>
    <sheet xmlns:r="http://schemas.openxmlformats.org/officeDocument/2006/relationships" name="Income Tax Reconciliation (Deta" sheetId="66" state="visible" r:id="rId66"/>
    <sheet xmlns:r="http://schemas.openxmlformats.org/officeDocument/2006/relationships" name="Commitments and Contingencies N" sheetId="67" state="visible" r:id="rId67"/>
    <sheet xmlns:r="http://schemas.openxmlformats.org/officeDocument/2006/relationships" name="Operating Leases Future Minimum" sheetId="68" state="visible" r:id="rId68"/>
    <sheet xmlns:r="http://schemas.openxmlformats.org/officeDocument/2006/relationships" name="Commitments and Contingencies E"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Equity Compensation Plans and74" sheetId="74" state="visible" r:id="rId74"/>
    <sheet xmlns:r="http://schemas.openxmlformats.org/officeDocument/2006/relationships" name="Warrants and Options Exercise P" sheetId="75" state="visible" r:id="rId75"/>
    <sheet xmlns:r="http://schemas.openxmlformats.org/officeDocument/2006/relationships" name="Warranty and Options Activity (" sheetId="76" state="visible" r:id="rId76"/>
    <sheet xmlns:r="http://schemas.openxmlformats.org/officeDocument/2006/relationships" name="Nonvested Common Stock Awards A" sheetId="77" state="visible" r:id="rId77"/>
    <sheet xmlns:r="http://schemas.openxmlformats.org/officeDocument/2006/relationships" name="Share-based Compensation Alloca" sheetId="78" state="visible" r:id="rId78"/>
    <sheet xmlns:r="http://schemas.openxmlformats.org/officeDocument/2006/relationships" name="Benefit Plan (Details)"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Quarterly Financial Data (Una82" sheetId="82" state="visible" r:id="rId82"/>
    <sheet xmlns:r="http://schemas.openxmlformats.org/officeDocument/2006/relationships" name="Condensed Consolidating Guara83" sheetId="83" state="visible" r:id="rId83"/>
    <sheet xmlns:r="http://schemas.openxmlformats.org/officeDocument/2006/relationships" name="Condensed Consolidating Guara84" sheetId="84" state="visible" r:id="rId84"/>
    <sheet xmlns:r="http://schemas.openxmlformats.org/officeDocument/2006/relationships" name="Condensed Consolidating Guara85" sheetId="85" state="visible" r:id="rId85"/>
    <sheet xmlns:r="http://schemas.openxmlformats.org/officeDocument/2006/relationships" name="Condensed Consolidating Guara86" sheetId="86" state="visible" r:id="rId86"/>
  </sheets>
  <definedNames/>
  <calcPr calcId="124519" fullCalcOnLoad="1"/>
</workbook>
</file>

<file path=xl/sharedStrings.xml><?xml version="1.0" encoding="utf-8"?>
<sst xmlns="http://schemas.openxmlformats.org/spreadsheetml/2006/main" uniqueCount="876">
  <si>
    <t>Document and Entity Information - USD ($)</t>
  </si>
  <si>
    <t>12 Months Ended</t>
  </si>
  <si>
    <t>Dec. 31, 2016</t>
  </si>
  <si>
    <t>Feb. 20, 2017</t>
  </si>
  <si>
    <t>Jun. 30, 2016</t>
  </si>
  <si>
    <t>Document and Entity Information [Abstract]</t>
  </si>
  <si>
    <t>Entity Registrant Name</t>
  </si>
  <si>
    <t>FIRSTCASH,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Dec. 31, 2015</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ies</t>
  </si>
  <si>
    <t>Senior unsecured notes</t>
  </si>
  <si>
    <t>Deferred tax liabilities</t>
  </si>
  <si>
    <t>Other liabilities</t>
  </si>
  <si>
    <t>Total liabilities</t>
  </si>
  <si>
    <t>Commitments and contingencies (Note 13)</t>
  </si>
  <si>
    <t xml:space="preserve"> </t>
  </si>
  <si>
    <t>Stockholders’ equity:</t>
  </si>
  <si>
    <t>Preferred stock; $0.01 par value; 10,000 shares authorized; no shares issued or outstanding</t>
  </si>
  <si>
    <t>Common stock; $0.01 par value; 90,000 shares authorized; 49,276 and 40,288 shares issued, respectively; 48,507 and 28,236 shares outstanding, respectively</t>
  </si>
  <si>
    <t>Additional paid-in capital</t>
  </si>
  <si>
    <t>Retained earnings</t>
  </si>
  <si>
    <t>Accumulated other comprehensive loss</t>
  </si>
  <si>
    <t>Common stock held in treasury, 769 and 12,052 shares at cost, respectively</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 USD ($)</t>
  </si>
  <si>
    <t>Dec. 31, 2014</t>
  </si>
  <si>
    <t>Revenue:</t>
  </si>
  <si>
    <t>Retail merchandise sales</t>
  </si>
  <si>
    <t>Pawn loan fees</t>
  </si>
  <si>
    <t>Consumer loan and credit services fees</t>
  </si>
  <si>
    <t>Wholesale scrap jewelry sales</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Goodwill impairment - U.S. consumer loan operations</t>
  </si>
  <si>
    <t>Net gain on sale of common stock of Enova</t>
  </si>
  <si>
    <t>Total expenses and other income</t>
  </si>
  <si>
    <t>Income from continuing operations before income taxes</t>
  </si>
  <si>
    <t>Provision for income taxes</t>
  </si>
  <si>
    <t>Income from continuing operations</t>
  </si>
  <si>
    <t>Loss from discontinued operations, net of tax</t>
  </si>
  <si>
    <t>Net income</t>
  </si>
  <si>
    <t>Basic income per share:</t>
  </si>
  <si>
    <t>Income from continuing operations (basic) (in dollars per share)</t>
  </si>
  <si>
    <t>Loss from discontinued operations (basic) (in dollars per share)</t>
  </si>
  <si>
    <t>Net income per basic share (in dollars per share)</t>
  </si>
  <si>
    <t>Diluted income per share:</t>
  </si>
  <si>
    <t>Income from continuing operations (diluted) (in dollars per share)</t>
  </si>
  <si>
    <t>Loss from discontinued operations (diluted) (in dollars per share)</t>
  </si>
  <si>
    <t>Net income per diluted share (in dollars per share)</t>
  </si>
  <si>
    <t>Dividends declared per common share</t>
  </si>
  <si>
    <t>CONSOLIDATED STATEMENTS OF COMPREHENSIVE INCOME - USD ($) $ in Thousands</t>
  </si>
  <si>
    <t>Statement of Comprehensive Income [Abstract]</t>
  </si>
  <si>
    <t>Other comprehensive income (loss):</t>
  </si>
  <si>
    <t>Currency translation adjustment</t>
  </si>
  <si>
    <t>Comprehensive income</t>
  </si>
  <si>
    <t>CONSOLIDATED STATEMENTS OF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3</t>
  </si>
  <si>
    <t>Balance at beginning of period (value) at Dec. 31, 2013</t>
  </si>
  <si>
    <t>Increase (Decrease) in Stockholders' Equity [Roll Forward]</t>
  </si>
  <si>
    <t>Shares issued under share-based compensation (shares)</t>
  </si>
  <si>
    <t>Shares issued under share-based compensation (value)</t>
  </si>
  <si>
    <t>Shares issued upon merger with Cash America (value)</t>
  </si>
  <si>
    <t>Exercise of stock options, net of shares net-settled (shares)</t>
  </si>
  <si>
    <t>Exercise of stock options, net of shares net-settled (value)</t>
  </si>
  <si>
    <t>Income tax benefit from exercise of stock options and warrants (value)</t>
  </si>
  <si>
    <t>Share-based compensation expense (value)</t>
  </si>
  <si>
    <t>Repurchases of treasury stock (shares)</t>
  </si>
  <si>
    <t>Repurchases of treasury stock (value)</t>
  </si>
  <si>
    <t>Balance at end of period (shares) at Dec. 31, 2014</t>
  </si>
  <si>
    <t>Balance at end of period (value) at Dec. 31, 2014</t>
  </si>
  <si>
    <t>Balance at end of period (shares) at Dec. 31, 2015</t>
  </si>
  <si>
    <t>Balance at end of period (value) at Dec. 31, 2015</t>
  </si>
  <si>
    <t>Shares issued upon merger with Cash America (shares)</t>
  </si>
  <si>
    <t>Dividends paid</t>
  </si>
  <si>
    <t>Retirement of treasury stock (shares)</t>
  </si>
  <si>
    <t>Retirement of treasury stock (value)</t>
  </si>
  <si>
    <t>Balance at end of period (shares) at Dec. 31, 2016</t>
  </si>
  <si>
    <t>Balance at end of period (value) at Dec. 31, 2016</t>
  </si>
  <si>
    <t>CONSOLIDATED STATEMENTS OF STOCKHOLDERS' EQUITY (Parenthetical) shares in Thousands</t>
  </si>
  <si>
    <t>Dec. 31, 2015shares</t>
  </si>
  <si>
    <t>Statement of Stockholders' Equity [Abstract]</t>
  </si>
  <si>
    <t>Number of shares net-settled (shares)</t>
  </si>
  <si>
    <t>CONSOLIDATED STATEMENTS OF CASH FLOWS</t>
  </si>
  <si>
    <t>Dec. 31, 2016USD ($)</t>
  </si>
  <si>
    <t>Dec. 31, 2015USD ($)</t>
  </si>
  <si>
    <t>Dec. 31, 2014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t>
  </si>
  <si>
    <t>Changes in operating assets and liabilities, net of business combinations:</t>
  </si>
  <si>
    <t>Merchandise inventories</t>
  </si>
  <si>
    <t>Prepaid expenses and other assets</t>
  </si>
  <si>
    <t>Accounts payable, accrued expenses and other liabilities</t>
  </si>
  <si>
    <t>Net cash flow provided by operating activities</t>
  </si>
  <si>
    <t>Cash flow from investing activities:</t>
  </si>
  <si>
    <t>Loan receivables, net of cash repayments</t>
  </si>
  <si>
    <t>Purchases of property and equipment</t>
  </si>
  <si>
    <t>Portion of aggregate merger consideration paid in cash, net of cash acquired</t>
  </si>
  <si>
    <t>Acquisitions of pawn stores, net of cash acquired</t>
  </si>
  <si>
    <t>Proceeds from sale of common stock of Enova</t>
  </si>
  <si>
    <t>Net cash flow used in investing activities</t>
  </si>
  <si>
    <t>Cash flow from financing activities:</t>
  </si>
  <si>
    <t>Borrowings from revolving credit facilities</t>
  </si>
  <si>
    <t>Repayments of revolving credit facilities</t>
  </si>
  <si>
    <t>Repayments of debt assumed with merger and other acquisitions</t>
  </si>
  <si>
    <t>Repayments of notes payable</t>
  </si>
  <si>
    <t>Issuance of senior unsecured notes</t>
  </si>
  <si>
    <t>Debt issuance costs paid</t>
  </si>
  <si>
    <t>Purchases of treasury stock</t>
  </si>
  <si>
    <t>Proceeds from exercise of share-based compensation awards</t>
  </si>
  <si>
    <t>Income tax benefit from exercise of stock options</t>
  </si>
  <si>
    <t>Payment of minimum withholding taxes on net share settlement of stock options exercised</t>
  </si>
  <si>
    <t>Net cash flow provided by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Income taxes</t>
  </si>
  <si>
    <t>Supplemental disclosure of non-cash investing and financing activity:</t>
  </si>
  <si>
    <t>Non-cash transactions in connection with pawn loans settled through forfeitures of collateral transferred to inventories</t>
  </si>
  <si>
    <t>Notes and other amounts payable in connection with pawn acquisitions</t>
  </si>
  <si>
    <t>Issuance of common stock associated with the Merger</t>
  </si>
  <si>
    <t>Revolving unsecured credit facilities assumed as a result of the Merger</t>
  </si>
  <si>
    <t>Notes payable assumed in acquisition</t>
  </si>
  <si>
    <t>Organization and Nature of the Company</t>
  </si>
  <si>
    <t>Organization, Consolidation and Presentation of Financial Statements [Abstract]</t>
  </si>
  <si>
    <t>ORGANIZATION AND NATURE OF THE COMPANY FirstCash, Inc., (together with its wholly-owned subsidiaries, the “Company”) is incorporated in the state of Delaware. The Company is engaged primarily in the operation of pawn stores, which lend money on the collateral of pledged personal property and retail previously owned merchandise acquired through pawn forfeitures and purchases directly from the general public. The Company also retails limited quantities of new or refurbished merchandise obtained directly from wholesalers and manufacturers. In addition to making short-term secured pawn loans, certain of the Company’s pawn stores offer short-term consumer loans and credit services. The Company also operates consumer loan stores that provide consumer loans, credit services and check cashing services. As of December 31, 2016 , the Company owned and operated 2,012 pawn stores and 73 consumer loan stores in 26 U.S. states, 32 states in Mexico and the countries of Guatemala and El Salvador. On September 1, 2016, the Company completed a merger of equals with Cash America International, Inc. (“Cash America”), whereby Cash America merged with and into a wholly owned subsidiary of the Company (the “Merger”). Following the Merger, the Company changed its name from First Cash Financial Services, Inc. to FirstCash, Inc. The accompanying audited consolidated statements of income for the year ended December 31, 2016 include the results of operations for Cash America for the period September 2, 2016 to December 31, 2016. The accompanying audited consolidated balance sheet at December 31, 2016 includes the preliminary valuation of the assets acquired and liabilities assumed. See Note 3 for additional information about the Merger.</t>
  </si>
  <si>
    <t>Summary of Significant Accounting Policies</t>
  </si>
  <si>
    <t>Accounting Policies [Abstract]</t>
  </si>
  <si>
    <t>SUMMARY OF SIGNIFICANT ACCOUNTING POLICIES The following is a summary of significant accounting policies followed in the preparation of these financial statements: 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Cash and cash equivalents - The Company considers any highly liquid investments with an original maturity of three months or less at the date of acquisition to be cash equivalents. As of December 31, 2016 , the amount of cash associated with indefinitely reinvested foreign earnings was approximately $45,809 , which is primarily held in Mexican pesos. Customer loans and revenue recognition - Pawn loans typically have a term of 30 days and are secured by the customer’s pledge of tangible personal property. If a pawn loan defaults, the Company relies on the sale of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forfeited to the Company. Interim payments from customers on layaway sales are recorded as deferred revenue and subsequently recorded as retail merchandise sales revenue when the final payment is received or when previous payments are forfeited to the Company. Some jewelry is melted at a third-party facility and the precious metal content is sold at either prevailing market commodity prices or a previously agreed upon price with a commodity buyer. The Company records revenue from these wholesale scrap jewelry transactions when a price has been agreed upon and the Company ships the jewelry to the buyer. Consumer loans are unsecured cash advances and installment loans with terms that typically range from 7 to 365 days. The Company accrues consumer loan fees on a constant-yield basis over the term of the consumer loan. The Company offers a fee-based credit services organization program (“CSO Program”) to assist consumers in obtaining extensions of credit from independent, non-bank, consumer lending companies (the “Independent Lenders”). The Company’s stand-alone consumer loan stores and select pawn stores in Texas and Ohio offer the CSO Program and credit services are also offered via an internet platform for Texas residents. The Company’s CSO Program complies with the respective jurisdiction’s credit services organization act, credit access business law or a similar statute. The Company recognizes credit services fees ratably over the life of the extension of credit made by the Independent Lenders. The extensions of credit made by the Independent Lenders to credit services customers of the Company have terms of 7 to 365 days. 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Under the CSO Program,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According to the guarantee, if the borrower defaults on the extension of credit, the Company will pay the Independent Lenders the principal, accrued interest, insufficient funds and late fee,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estimated fair value of the liability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Foreign currency transactions - The Company has significant operations in Mexico, and to a lesser extent Guatemala,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and Guatemala are included in store operating expenses. Deferred taxes are not currently provi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fiscal 2016 was 18.7 to 1 , compared to 15.8 to 1 in fiscal 2015 and 13.3 to 1 in fiscal 2014 . The average value of the Guatemalan quetzal to the U.S. dollar exchange rate for fiscal 2016 was 7.6 to 1 , compared to 7.7 to 1 in fiscal 2015 . 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and other costs incurred by the stores. Layaway and deferred revenue - Interim payments from customers on layaway sales are credited to deferred revenue and subsequently recorded as retail merchandise sales revenue when the final payment is received or when the previous payments are forfeited to the Company. Layaway payments from customers are included in customer deposits in the accompanying consolidated balance sheets. 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market value and, accordingly, inventory valuation allowances are established when inventory carrying values are in excess of estimated selling prices, net of direct costs of disposal. Management has evaluated inventories and determined that a valuation allowance is not necessary. Property and equipment - Property and equipment are recorded at cost. Depreciation is recorded on the straight-line method based on estimated useful lives of 30 to 40 years for buildings and three to five years for furniture, fixtures and equipment. The costs of improvements on leased stores are capitalized as leasehold improvements and are amortized on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 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As described in Note 14 , the Company recorded a goodwill impairment charge related to its U.S. consumer loan operations reporting unit, which is no longer a reporting unit for goodwill impairment testing, of $7,913 in fiscal 2015. The Company’s indefinite-lived intangible assets consist of trade names, pawn licenses and franchise agreements related to a check-cashing operation.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The Company determined there was no impairment as of December 31, 2016 and 2015 .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material impairment loss for the fiscal years ended December 31, 2016 , 2015 and 2014 .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7 . Income taxes - The Company uses the liability method of computing deferred income taxes on all material temporary differences. Temporary differences are the differences between the reported amounts of assets and liabilities and their tax bases. See Note 12 . Advertising - The Company expenses the costs of advertising the first time the advertising takes place. Advertising expense for the fiscal years ended December 31, 2016 , 2015 and 2014 , was $1,878 , $679 , and $1,328 , respectively. Share-based compensation - All share-based payments to employees or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5 . Earnings per shar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Year Ended December 31, 2016 2015 2014 Numerator: Income from continuing operations for calculating basic and diluted earnings per share $ 60,127 $ 60,710 $ 85,438 Loss from discontinued operations — — (272 ) Net income for calculating basic and diluted earnings per share $ 60,127 $ 60,710 $ 85,166 Denominator (in thousands): Weighted-average common shares for calculating basic earnings per share 34,997 28,138 28,671 Effect of dilutive securities: Stock options and nonvested awards 7 188 399 Weighted-average common shares for calculating diluted earnings per share 35,004 28,326 29,070 Basic earnings per share: Income from continuing operations $ 1.72 $ 2.16 $ 2.98 Loss from discontinued operations — — (0.01 ) Net income per basic share $ 1.72 $ 2.16 $ 2.97 Diluted earnings per share: Income from continuing operations $ 1.72 $ 2.14 $ 2.94 Loss from discontinued operations — — (0.01 ) Net income per diluted share $ 1.72 $ 2.14 $ 2.93 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current and deferred tax assets and liabilities. Reclassifications - Certain amounts for the years ended December 31, 2015 and 2014 have been reclassified in order to conform to the 2016 presentation. See “—Recent accounting pronouncements” below regarding the impact of the Company’s adoption of ASU No. 2015-03, “Interest - Imputation of Interest (Subtopic 835-30): Simplifying the Presentation of Debt Issuance Costs” (“ASU 2015-03”) on the classification of debt issuance costs in the Company’s consolidated balance sheets. Recent accounting pronouncements -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SU 2016-12 and ASU 2016-20 either retrospectively or through an alternative transition model. The Company is currently assessing the potential impact of ASU 2014-09, ASU 2016-08, ASU 2016-10, ASU 2016-12 and ASU 2016-20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Interest—Imputation of Interest (Subtopic 835-30): Presentation and Subsequent Measurement of Debt Issuance Costs Associated with Line-of-Credit Arrangements” (“ASU2015-15”), which clarified the guidance in ASU 2015-03 regarding presentation and subsequent measurement of debt issuance costs related to line of 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requires retrospective application and represents a change in accounting principle. ASU 2015-03 is effective for fiscal years beginning after December 15, 2015 and interim periods within those fiscal years. The adoption of ASU 2015-03 resulted in a $3,455 and $4,126 decrease in other assets and senior unsecured notes in the accompanying consolidated balance sheets as of December 31, 2016 and 2015,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and requires either prospective or retrospective application depending on the item addressed. The Company early adopted ASU 2016-09 during the third quarter of 2016, which did not have a material effect on the Company’s current financial position, results of operations or financial statement disclosure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 In January 2017, the Financial Accounting Standards Board issued ASU No. 2017-01, “Business Combinations (Topic 805) - Clarifying the Definition of a Business” (“ASU 2017-01”).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expect ASU 2017-04 to have a material effect on the Company’s current financial position, results of operations or financial statement disclosures.</t>
  </si>
  <si>
    <t>Merger and Other Acquisitions</t>
  </si>
  <si>
    <t>Business Combinations [Abstract]</t>
  </si>
  <si>
    <t>MERGER AND OTHER ACQUISITIONS Cash America Merger On September 1, 2016, the Company completed its previously announced merger of equals business combination with Cash America as contemplated by the Agreement and Plan of Merger, dated as of April 28, 2016 (the “Merger Agreement”), by and among the Company, Cash America and Frontier Merger Sub LLC, a wholly owned subsidiary of the Company (“Merger Sub”). Pursuant to the Merger Agreement, Cash America merged with and into Merger Sub, with Merger Sub continuing as the surviving entity in the Merger and a wholly owned subsidiary of the Company. In conjunction with the closing of the Merger, the Company changed its name to FirstCash, Inc. and transferred the listing of its common stock from the NASDAQ Global Select Market to the New York Stock Exchange under the ticker symbol “FCFS.” The headquarters of the combined company was moved to the former Cash America headquarters in Fort Worth, Texas. The Merger creates the largest combined retail pawn store operator in Latin America and the U.S., with over 2,000 locations across four countries. The combined company provides significant scale and a unified platform for leadership in the pawn industry while keeping the strong local presence and established brands from both companies. Under the terms of the Merger Agreement, each former share of Cash America common stock issued and outstanding immediately prior to September 1, 2016 was converted to 0.84 shares of the Company’s common stock with fractional shares paid in cash. As a result, the Company issued approximately 20,181,000 shares of its common stock to former holders of Cash America common stock. Immediately following the Merger, the Company’s shareholders owned approximately 58% of the common stock of the Company, and the former Cash America shareholders owned approximately 42% . Additionally, Cash America employee and director based restricted stock awards outstanding immediately prior to the Merger were fully-vested and paid out in cash in conjunction with the closing of the Merger. The Company was determined to be the accounting acquirer in the Merger. The following table summarizes the consideration transferred in connection with the merger: Cash America Merger Cash America shares outstanding at September 1, 2016 (in thousands) 24,025 Exchange ratio 0.84 Shares of First Cash common stock issued (in thousands) 20,181 Company common stock per share price at September 1, 2016 $ 50.32 Fair value of Company common stock issued to Cash America shareholders $ 1,015,507 Cash in lieu of fractional shares paid by the Company 10 Cash America outstanding stock awards settled in cash 50,760 Aggregate merger consideration $ 1,066,277 The Company has performed a valuation analysis of identifiable assets acquired and liabilities assumed and allocated the aggregate merger consideration based on the fair values of those identifiable assets and liabilities. The purchase price allocation is subject to change as the Company finalizes the analysis of the fair value at the date of the Merger. The final determination of the fair value of assets acquired and liabilities assumed will be completed within the twelve month measurement period from the date of the Merger as required by applicable accounting guidance. Due to the significance of the Merger, the Company may use all of this measurement period to adequately analyze and assess the fair values of assets acquired and liabilities assumed. The allocation of the aggregate merger consideration, subject to future measurement period adjustments, is as follows: Cash America Merger Cash and cash equivalents $ 42,520 Pawn loans 234,761 Fees and service charges receivable 26,893 Consumer loans 27,549 Inventories 224,644 Income taxes receivable 23,095 Other current assets 28,324 Investment in common stock of Enova (1) 60,785 Property and equipment 118,381 Goodwill (2) 522,064 Intangible assets (3) 103,250 Other assets 62,994 Current liabilities (95,268 ) Customer deposits (21,536 ) Revolving unsecured credit facility (4) (232,000 ) Deferred tax liabilities (28,002 ) Other liabilities (32,177 ) Aggregate merger consideration $ 1,066,277 (1) Represents Cash America’s investment in the common stock of Enova International, Inc. (“Enova”), a publicly traded company focused on providing online consumer lending products. Prior to December 31, 2016, all of the Enova shares acquired were sold in open market transactions at an average price of $10.40 per share, which resulted in a net gain on sale of $1,299 and generated net proceeds of $62,084 . (2) 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operations reporting unit. Approximately $223,000 of the goodwill arising from the Merger is expected to be deductible for U.S. income tax purposes. (3) Intangible assets acquired and the respective useful lives assigned consist of the following: Amount Useful life (in years) Trade names $ 46,300 Indefinite Pawn licenses 32,300 Indefinite Customer relationships 14,700 Five Executive non-compete agreements 8,700 Two Franchise agreements related to check cashing operation 1,250 Indefinite $ 103,25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pawn licenses and franchise agreements have indefinite lives, they are not amortized. (4) 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11 ) and was terminated upon completion of the Merger. Transaction costs associated with the Merger are being expensed as incurred and are presented in the consolidated statements of income as merger and other acquisition expenses. These expenses include investment banking, legal, accounting, and other related third party costs associated with the Merger, including preparation for regulatory filings and shareholder approvals. See Note 4 for further information about merger and other acquisition expenses. 2016 Other Acquisitions The Company completed other acquisitions during fiscal 2016 ,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Company acquired the stock of Maxi Prenda, S.A. de C.V., the operating entity owning the pawn loans, inventories,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23 , net of cash acquired before certain post-closing adjustments. Subsequent to the acquisition, $229 of post closing adjustments were identified, resulting in a combined purchase price of $29,894 , net of cash acquired and is subject to further post-closing adjustments. The purchase was composed of $27,357 in cash paid during fiscal 2016 and remaining payables to the sellers of approximately $2,537 . In addition, the Company assumed approximately $6,630 in peso-denominated debt from these acquisitions which was repaid in full by the Company in January 2016. The assets, liabilities and results of operations of the locations are included in the Company’s consolidated results as of the acquisition dates. The goodwill resulting from the Latin America Acquisition has been assigned to the Latin America operations reporting unit. During fiscal 2016, three pawn stores located in the U.S. were acquired by the Company (“U.S. Acquisitions”) for an all-cash aggregate purchase price of $1,951 , net of cash acquired and remaining payables to the sellers of approximately $17 . During fiscal 2016, the Company also paid $575 of deferred purchase price amounts payable related to prior-year acquisitions. The goodwill resulting from the U.S. Acquisitions has been assigned to the U.S. operations reporting unit. The allocations of the purchase prices for the Company’s other acquisitions during 2016 (the “2016 Acquisitions”) are as follows: U.S. Latin America Acquisition Total Pawn loans $ 385 $ 10,586 $ 10,971 Fees and service charges receivable 18 885 903 Inventory 359 3,014 3,373 Other current assets — 1,795 1,795 Property and equipment 10 6,821 6,831 Goodwill (1) 1,239 20,413 21,652 Intangible assets (2) 36 405 441 Other assets — 512 512 Deferred tax assets — 2,392 2,392 Current liabilities (96 ) (10,299 ) (10,395 ) Notes payable — (6,630 ) (6,630 ) Purchase price $ 1,951 $ 29,894 $ 31,845 (1) Substantially all of the goodwill for the U.S. Acquisitions is expected to be deductible for U.S. income tax purposes. However, the goodwill for the Latin America Acquisition is not expected to be deductible for Mexico and El Salvador income tax purposes. (2) Intangible assets primarily consist of customer relationships, which are generally amortized over five years. During fiscal 2016 , revenue from the Merger and the 2016 Acquisitions since the respective closing dates was $384,123 . During fiscal 2016 , the net earnings from the Merger and the 2016 Acquisitions since the acquisition dates (excluding acquisition and integration costs) was $21,165 . Combined transaction and integration costs related to the Merger and the 2016 Acquisitions were $36,670 , which are further described in Note 4 . The following unaudited pro forma financial information reflects the consolidated results of operations of the Company as if the Merger and the 2016 Acquisitions had occurred on January 1, 2015 : Year Ended Year Ended December 31, 2016 December 31, 2015 As Reported Pro Forma As Reported Pro Forma Total revenue $ 1,088,377 $ 1,771,835 $ 704,602 $ 1,792,523 Net income 60,127 118,333 60,710 61,479 Net income per share: Basic $ 1.72 $ 2.44 $ 2.16 $ 1.27 Diluted 1.72 2.44 2.14 1.27 Pro forma adjustments are included only to the extent they are directly attributable to the Merger and 2016 Acquisitions. The unaudited pro forma results have been adjusted with respect to certain aspects of the Merger and 2016 Acquisitions primarily to reflect: • depreciation and amortization expense that would have been recognized assuming fair value adjustments to the existing tangible and intangible assets acquired and liabilities assumed; • interest expense based on a lower combined weighted-average interest rate on borrowings (see Note 11 - Long-Term Debt ) partially offset by an increase in total indebtedness primarily incurred to finance certain cash payments and transaction costs related to the Merger; • the elimination of losses on extinguishment of debt recognized in Cash America’s historical financial statements as the related debt was terminated upon completion of the Merger; and • the inclusion in the pro forma fiscal 2015 of $68,817 in merger and other acquisition expenses incurred by both the acquirees and acquirer (excluded from the pro forma fiscal 2016 amounts). The pro forma financial information has been prepared for informational purposes only and does not include any anticipated synergies or other potential benefits of the Merger or 2016 Acquisitions. It also does not give effect to certain future charges that the Company expects to incur in connection with the Merger and 2016 Acquisitions, including, but not limited to, additional professional fees, legal expenses, severance, retention and other employee-related costs, contract breakage costs and costs related to consolidation of technology systems and corporate facilities. The pro forma information is based on the Company’s preliminary valuation analysis of identifiable assets acquired and liabilities assumed and therefore subject to change. Pro forma results do not purport to be indicative of what would have resulted had the acquisitions occurred on the date indicated or what may result in the future. 2015 Acquisitions The Company completed other acquisitions during fiscal 2015 as described below consistent with its strategy to continue its expansion of pawn stores in selected markets. The purchase price of each acquisition was allocated to assets and liabilities acquired based upon their fair market values at the date of acquisition. The excess purchase price over the fair market value of the net assets acquired has been recorded as goodwill. The goodwill arising from these acquisitions consist largely of the synergies and economies of scale expected from combining the operations of the Company and the pawn stores acquired. On December 31, 2015, the Company acquired the stock of Maxi Prenda Guatemala, S.A., the operating entity owning the pawn loans, inventory, layaways and other operating assets and liabilities of 32 full-service pawn stores located in Guatemala. The purchase price for the all-cash transaction was $10,445 , net of cash acquired and subject to certain post-closing adjustments. This was the first step in a multi-stage acquisition which was completed in February 2016 and is further described above. The goodwill resulting from this acquisition has been assigned to the Latin America operations reporting unit. During fiscal 2015, 33 pawn stores located in six U.S. states were acquired by the Company in seven separate asset purchase transactions for an aggregate purchase price of $35,592 , net of cash acquired, and was composed of $35,017 in cash paid during fiscal 2015 and payables to the sellers of $575 . During fiscal 2015, the Company also paid $1,425 of purchase price amounts payable related to prior-year acquisitions. The goodwill resulting from these acquisitions has been assigned to the U.S. operations reporting unit.</t>
  </si>
  <si>
    <t>Merger and Other Acquisition Expenses (Notes)</t>
  </si>
  <si>
    <t>Merger and Other Acquisition Expenses</t>
  </si>
  <si>
    <t xml:space="preserve"> MERGER AND OTHER ACQUISITION EXPENSES The Company incurred significant expenses in 2016 in connection with the Merger and integration with Cash America. The merger related expenses are predominantly incremental costs directly associated with the Merger and integration of Cash America, including professional fees, legal expenses, severance, retention and other employee-related costs, accelerated vesting of certain equity compensation awards, contract breakage costs and costs related to consolidation of technology systems and corporate facilities. In addition, the Company has incurred transaction and integration costs in connection with the Company’s other acquisitions in 2016 and prior years. The Company presents merger and other acquisition expenses separately in the consolidated statements of income to identify these activities apart from the expenses incurred to operate the business. The table below summarizes the major components of merger and other acquisition expenses: Year Ended December 31, 2016 2015 2014 Merger related expenses: Transaction (1) $ 18,252 $ — $ — Severance and retention (2) 15,229 — — Other (3) 2,739 — — Total merger related expenses 36,220 — — Other acquisition expenses: Transaction and integration 450 2,875 998 Total other acquisition expenses 450 2,875 998 Total merger and other acquisition expenses $ 36,670 $ 2,875 $ 998 (1) For the year ended December 31, 2016 , the Company recognized an income tax benefit of $ 3,943 related to the merger transaction expenses; a significant portion of these expenses were not deductible for income tax purposes. (2) For the year ended December 31, 2016 , the Company made severance and retention payments of $ 10,381 and as of December 31, 2016 had $ 4,848 accrued for future payments. Accrued severance and retention is included in accounts payable and accrued expenses in the accompanying consolidated balance sheets. (3) Represents accelerated share-based compensation expense related to restricted stock awards for certain First Cash employees which vested as a result of the Merger.</t>
  </si>
  <si>
    <t>Capital Stock</t>
  </si>
  <si>
    <t>Equity [Abstract]</t>
  </si>
  <si>
    <t>CAPITAL STOCK On September 1, 2016 the Company issued approximately 20,181,000 shares of its common stock to former holders of Cash America common stock as a result of the Merger. See Note 3 for additional information about the Merger. In January 2015, the Company’s Board of Directors authorized a common stock repurchase program for up to 2,000,000 shares of the Company’s outstanding common stock. During fiscal 2016 , the Company did not repurchase any of its common stock and 1,148,000 shares remain available for repurchase under the repurchase program. In April 2016, the Company temporarily suspended repurchases under its repurchase program pending the completion of the Merger. Future share repurchases are subject to a variety of factors, including, but not limited to, the level of cash balances, credit availability, debt covenant restrictions, general business conditions, regulatory requirements, the market price of the Company’s stock, dividend policy and the availability of alternative investment opportunities. Subsequent to December 31, 2016 and through the date of this report, the Company has repurchased approximately 228,000 shares of common stock at an aggregate cost of $10,005 and an average cost per share of $43.94 .</t>
  </si>
  <si>
    <t>Discontinued Operations</t>
  </si>
  <si>
    <t>Discontinued Operations and Disposal Groups [Abstract]</t>
  </si>
  <si>
    <t>DISCONTINUED OPERATIONS In 2014 the Company discontinued the operations of the Cash &amp; Go, Ltd. joint venture, a consolidated 50% -owned subsidiary, which owned and operated 37 check cashing and financial services kiosks. The Company recorded an after-tax loss for Cash &amp; Go, Ltd. of $272 , or $0.01 per share, in fiscal 2014, which was reported as a loss from discontinued operations. All revenue, expenses and income reported in these financial statements have been adjusted to reflect the reclassification of this discontinued operation.</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Prior to the Merger, the Company did not have any financial assets or liabilities that were measured at fair value on a recurring basis. The Company’s financial assets that are measured at fair value on a recurring basis as of December 31, 2016 are as follows: December 31, Fair Value Measurements Using Financial assets: 2016 Level 1 Level 2 Level 3 Cash America nonqualified savings plan (see Note 16) $ 12,663 $ 12,663 $ — $ — $ 12,663 $ 12,663 $ — $ — Prior to the Merger, Cash America had a nonqualified savings plan that was available to certain executives whereby participants could contribute up to 100% of their annual bonus and up to 50% of their other eligible compensation to the plan. Upon completion of the Merger, the nonqualified savings plan was terminated and the Company is in the process of dissolving the plan and distributing the remaining assets to the participants. These assets include marketable equity securities, which are classified as Level 1 and the fair values are based on quoted market prices. The nonqualified savings plan assets are included in prepaid expenses and other current assets in the accompanying consolidated balance sheets with an offsetting liability of equal amount, which is included in accounts payable and accrued expenses in the accompanying consolidated balance shee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December 31, 2016 and 2015 that are not measured at fair value in the consolidated balance sheets are as follows: Carrying Value Estimated Fair Value December 31, December 31, Fair Value Measurements Using Financial assets: 2016 2016 Level 1 Level 2 Level 3 Cash and cash equivalents $ 89,955 $ 89,955 $ 89,955 $ — $ — Pawn loans 350,506 350,506 — — 350,506 Consumer loans, net 29,204 29,204 — — 29,204 Fees and service charges receivable 41,013 41,013 — — 41,013 $ 510,678 $ 510,678 $ 89,955 $ — $ 420,723 Financial liabilities: Revolving unsecured credit facilities $ 260,000 $ 260,000 $ — $ 260,000 $ — Senior unsecured notes, outstanding principal 200,000 208,000 — 208,000 — $ 460,000 $ 468,000 $ — $ 468,000 $ — Carrying Value Estimated Fair Value December 31, December 31, Fair Value Measurements Using Financial assets: 2015 2015 Level 1 Level 2 Level 3 Cash and cash equivalents $ 86,954 $ 86,954 $ 86,954 $ — $ — Pawn loans 117,601 117,601 — — 117,601 Consumer loans, net 1,118 1,118 — — 1,118 Fees and service charges receivable 16,406 16,406 — — 16,406 $ 222,079 $ 222,079 $ 86,954 $ — $ 135,125 Financial liabilities: Revolving unsecured credit facilities $ 58,000 $ 58,000 $ — $ 58,000 $ — Senior unsecured notes, outstanding principal 200,000 199,000 — 199,000 — $ 258,000 $ 257,000 $ — $ 257,000 $ — As cash and cash equivalents have maturities of less than three months, the carrying values of cash and cash equivalents approximate fair value. Due to their short-term maturities, the carrying value of pawn loans and fees and service charges receivable approximate fair value. Short-term loans and installment loans, collectively, represent consumer loans, net on the accompanying consolidated balance sheets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The carrying value of the Company’s prior credit facility approximated fair value as of December 31, 2015 . The carrying value of the Company’s current credit facilities (the 2016 Credit Facility and the Mexico Credit Facility) approximated fair value as of December 31, 2016 . The fair value of the senior unsecured notes have been estimated based on a discounted cash flow analysis using a discount rate representing the Company’s estimate of the rate that would be used by market participants. Changes in assumptions or estimation methodologies may have a material effect on these estimated fair values.</t>
  </si>
  <si>
    <t>Customer Loans and Valuation Accounts</t>
  </si>
  <si>
    <t>Receivables [Abstract]</t>
  </si>
  <si>
    <t>CUSTOMER LOANS AND VALUATION ACCOUNTS Customer loans, including pawn receivables and net of unearned finance fees, consist of the following: Pawn Consumer Loan Total December 31, 2016 Total customer loans $ 350,506 $ 31,455 $ 381,961 Less allowance for doubtful accounts — (2,251 ) (2,251 ) $ 350,506 $ 29,204 $ 379,710 December 31, 2015 Total customer loans $ 117,601 $ 1,184 $ 118,785 Less allowance for doubtful accounts — (66 ) (66 ) $ 117,601 $ 1,118 $ 118,719 Changes in the allowance for consumer loan credit losses are as follows: Year Ended December 31, 2016 2015 2014 Balance at beginning of year $ 66 $ 81 $ 84 Provision for credit losses 6,049 808 1,207 Charge-offs, net of recoveries from customers (3,864 ) (823 ) (1,210 ) Balance at end of year $ 2,251 $ 66 $ 81 Under the CSO Program,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The Company records the estimated fair value of the liability in accrued liabilities. Changes in the liability for credit services losses are as follows: Year Ended December 31, 2016 2015 2014 Balance at beginning of year $ 498 $ 493 $ 580 Provision for credit losses 5,944 6,351 8,080 Amounts paid to Independent Lenders under guarantees, net of recoveries from customers (5,860 ) (6,346 ) (8,167 ) Balance at end of year $ 582 $ 498 $ 493</t>
  </si>
  <si>
    <t>Property and Equipment</t>
  </si>
  <si>
    <t>Property, Plant and Equipment [Abstract]</t>
  </si>
  <si>
    <t>PROPERTY AND EQUIPMENT Property and equipment consists of the following: Year Ended December 31, 2016 2015 Land $ 30,364 $ 14,309 Buildings 55,137 19,261 Furniture, fixtures, equipment and leasehold improvements 284,391 186,697 369,892 220,267 Less: accumulated depreciation (133,835 ) (107,820 ) $ 236,057 $ 112,447 Depreciation expense for the fiscal years ended December 31, 2016 , 2015 and 2014 , was $26,624 , $16,140 , and $15,947 , respectively.</t>
  </si>
  <si>
    <t>Accounts Payable and Accrued Liabilities</t>
  </si>
  <si>
    <t>Payables and Accruals [Abstract]</t>
  </si>
  <si>
    <t>ACCOUNTS PAYABLE AND ACCRUED LIABILITIES Accounts payable and accrued liabilities consist of the following: Year Ended December 31, 2016 2015 Accrued compensation $ 25,285 $ 7,438 Sales, property, and payroll withholding taxes payable 13,546 6,473 Cash America nonqualified savings plan (see Note 16) 12,663 — Trade accounts payable 11,664 1,823 Merger related severance and retention payable 4,848 — Deferred CSO fees 7,776 — Benefits liabilities and withholding payable 4,501 1,079 Accrued interest payable 3,506 3,476 Liability for expected losses on outstanding CSO guarantees 582 498 Other accrued liabilities 24,983 7,039 $ 109,354 $ 27,826</t>
  </si>
  <si>
    <t>Long-Term Debt</t>
  </si>
  <si>
    <t>Debt Disclosure [Abstract]</t>
  </si>
  <si>
    <t>LONG-TERM DEBT As of December 31, 2016 , annual maturities of the outstanding long-term debt for each of the five years after December 31, 2016 are as follows: Fiscal 2017 $ — 2018 — 2019 — 2020 — 2021 460,000 Thereafter — $ 460,000 Senior Unsecured Notes On March 24, 2014, the Company issued $200,000 of 6.75% senior notes due on April 1, 2021 (the “Notes”) all of which are currently outstanding. Interest on the Notes is payable semi-annually in arrears on April 1 and October 1. The Notes are fully and unconditionally guaranteed on a senior unsecured basis jointly and severally by all of the Company's existing and future domestic subsidiaries that guarantee the 2016 Credit Facility (as defined below). The Notes permit the Company to make certain restricted payments, such as repurchasing shares of its stock and paying cash dividends, within certain parameters, the most restrictive of which generally limits such restricted payments to 50% of net income, adjusted for certain items as described in the indenture. As of December 31, 2016 and December 31, 2015 , deferred debt issuance costs of $3,455 and $4,126 , respectively, are included as a direct deduction from the carrying amount of the Notes in the accompanying consolidated balance sheets. Revolving Credit Facilities During the period from January 1, 2016 through September 1, 2016, the Company maintained a revolving line of credit agreement with a group of U.S. based commercial lenders (the “2015 Credit Facility”) in the amount of $210,000 , which was scheduled to mature in October 2020 . The 2015 Credit Facility charged interest, at the Company’s option, at either (i) the prevailing London Interbank Offered Rate (“LIBOR”) (with interest periods of 1, 2, 3 or 6 months at the Company’s option) plus a fixed spread of 2.5% or (ii) the prevailing prime or base rate plus a fixed spread of 1.5% . On September 1, 2016 and in connection with the closing of the Merger, the Company amended and extended the 2015 Credit Facility (as amended, the “2016 Credit Facility”). The total lender commitment under the 2016 Credit Facility increased from $210,000 to $400,000 and the number of participating lenders increased from five to eight. Additionally, the term of the 2016 Credit Facility was extended to September 2021 , five years from the closing date of the Merger, and is unsecured as the amendment removed the pledge of 65% of the voting equity interests of the Company’s first-tier foreign subsidiaries included in the 2015 Credit Facility. Also in connection with the Merger, all of Cash America’s previously outstanding 5.75% senior notes due 2018 were redeemed and Cash America’s previously outstanding credit agreement and related credit facilities were repaid in full and terminated. At December 31, 2016 , the Company had $260,000 in outstanding borrowings and $5,956 in outstanding letters of credit under the 2016 Credit Facility, leaving $134,044 available for future borrowings. The 2016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2016 Credit Facility commitment. The weighted-average interest rate on amounts outstanding under the 2016 Credit Facility at December 31, 2016 was 3.25% based on 1 week LIBOR. Under the terms of the 2016 Credit Facility, the Company is required to maintain certain financial ratios and comply with certain financial covenants and allows the Company to make certain restricted payments, such as repurchasing shares of its stock, within certain parameters provided the Company maintains compliance with those financial ratios and covenants after giving effect to such restricted payments. The 2016 Credit Facility also contains customary restrictions on the Company’s ability to incur additional debt, grant liens, make investments, consummate acquisitions and similar negative covenants with customary carve-outs and baskets. The Company was in compliance with the requirements and covenants of the 2016 Credit Facility as of December 31, 2016 . During fiscal 2016 , the Company received net proceeds of $202,000 from borrowings pursuant to the 2015 Credit Facility and 2016 Credit Facility. At December 31, 2016 , the Company maintained a line of credit with a bank in Mexico (the “Mexico Credit Facility”) in the amount of $10,000 . The Mexico Credit Facility bears interest at 30-day LIBOR rate plus a fixed spread of 2.0% and matures in December 2017 . Under the terms of the Mexico Credit Facility, the Company is required to maintain certain financial ratios and comply with certain financial covenants. The Company was in compliance with the requirements and covenants of the Mexico Credit Facility as of December 31, 2016 . The Company is required to pay a one-time commitment fee of $25 due when the first amount is drawn/borrowed. At December 31, 2016 , the Company had no amount outstanding under the Mexico Credit Facility and $10,000 was available for borrowings.</t>
  </si>
  <si>
    <t>Income Taxes</t>
  </si>
  <si>
    <t>Income Tax Disclosure [Abstract]</t>
  </si>
  <si>
    <t xml:space="preserve"> INCOME TAXES Components of the provision for income taxes and the income to which it relates for the years ended December 31, 2016 , 2015 and 2014 consist of the following: Year Ended December 31, 2016 2015 2014 Income from continuing operations before income taxes (1) : Domestic $ 30,804 $ 27,599 $ 50,984 Foreign 62,643 60,082 65,996 Income from continuing operations before income taxes $ 93,447 $ 87,681 $ 116,980 Current income taxes: Federal $ 1,419 $ 7,933 $ 11,494 Foreign 18,787 18,763 17,823 State and local 1,139 705 1,097 Current provision for income taxes 21,345 27,401 30,414 Deferred provision (benefit) for income taxes: Federal 11,826 931 2,232 Foreign (528 ) (1,414 ) (1,232 ) State and local 677 53 128 Total deferred provision (benefit) for income taxes 11,975 (430 ) 1,128 Provision for income taxes $ 33,320 $ 26,971 $ 31,542 (1) Includes the allocation of certain administrative expenses and the payment of royalties between domestic and foreign subsidiaries. The provision for income taxes related to discontinued operations for the year ended December 31, 2014 was a $147 benefit. The Company does not include foreign subsidiaries in its consolidated U.S. federal income tax return and it is the Company’s intent to indefinitely reinvest the earnings of these subsidiaries outside the U.S. Accordingly, under U.S. income tax law, as of December 31, 2016, the undistributed earnings of the foreign subsidiaries are not subject to current U.S. federal income taxes. The cumulative amount of indefinitely reinvested earnings of foreign subsidiaries is $100,996 at December 31, 2016. These earnings would be subject to additional U.S. taxes of $2,299 if the earnings were repatriated into the U.S. for 2016. The principal deferred tax assets and liabilities consist of the following at December 31, 2016 and 2015 : December 31, 2016 2015 Deferred tax assets: Property and equipment in foreign jurisdictions $ 5,604 $ 5,652 Accrued fees on forfeited pawn loans 8,221 3,784 Deferred cost of goods sold deduction 1,674 2,101 Cash America nonqualified savings plan (see Note 16) 4,685 — Accrued compensation and employee benefits 3,626 859 Accrued Merger severance and retention 2,718 — Other 8,024 2,382 Total deferred tax assets 34,552 14,778 Deferred tax liabilities: Intangible assets 75,998 22,761 Property and equipment in domestic jurisdictions 7,716 3,093 Other 2,406 1,067 Total deferred tax liabilities 86,120 26,921 Net deferred tax liabilities $ (51,568 ) $ (12,143 ) Reported as: Deferred tax assets $ 9,707 $ 9,321 Deferred tax liabilities (61,275 ) (21,464 ) Net deferred tax liabilities $ (51,568 ) $ (12,143 ) The Company has evaluated the nature and timing of its deferred tax assets and concluded that no valuation allowance is necessary. The effective rate on income from continuing operations differs from the U.S. federal statutory rate of 35% . The following is a reconciliation of such differences: Year Ended December 31, 2016 2015 2014 Tax at the U.S. federal statutory rate $ 32,706 $ 30,688 $ 40,943 State income taxes, net of federal tax benefit of $636 , $265 and $429, respectively 1,181 493 796 Rate benefit from foreign earnings (3,642 ) (3,531 ) (4,576 ) Other net non-recurring foreign benefit — — (5,841 ) Nondeductible transaction related costs 2,659 — — Other taxes and adjustments, net 416 (679 ) 220 Provision for income taxes $ 33,320 $ 26,971 $ 31,542 Effective tax rate 35.7 % 30.8 % 27.0 % The Company’s foreign operating subsidiaries are owned by a subsidiary located in the Netherlands. The foreign operating subsidiaries are subject to their respective foreign statutory rates, which differ from the U.S. federal statutory rate of 35% . The statutory tax rates in Mexico, Guatemala and El Salvador are 30% , 25% and 30% ,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16 and 2015 , the Company had no unrecognized tax benefits and, therefore, the Company did not have a liability for accrued interest and penalties and no such interest or penalties were incurred for the fiscal years ended December 31, 2016 , 2015 and 2014 . The Company does not believe its unrecognized tax benefits will significantly change over the next twelve months. The Company files federal income tax returns in the United States, Mexico, Guatemala, El Salvador and the Netherlands, as well as multiple state and local income tax returns in the U.S. The Company’s U.S. federal returns are not subject to examination for tax years prior to 2013. The Company’s U.S. state income tax returns are not subject to examination for the tax years prior to 2013 with the exception of six states, which are not subject to examination for tax years prior to 2012. With respect to federal tax returns in Mexico, Guatemala, El Salvador and the Netherlands, the tax years prior to 2011 are closed to examination. There are no state income taxes in Mexico, Guatemala, El Salvador or the Netherlands.</t>
  </si>
  <si>
    <t>Commitments and Contingencies</t>
  </si>
  <si>
    <t>Commitments and Contingencies Disclosure [Abstract]</t>
  </si>
  <si>
    <t>COMMITMENTS AND CONTINGENCIES Leases The Company leases certain of its facilities and equipment under operating leases with terms generally ranging from three to five years. Most facility leases contain renewal options. Remaining future minimum rentals due under non-cancelable operating leases are as follows: Fiscal 2017 $ 102,541 2018 86,036 2019 68,953 2020 49,112 2021 31,591 Thereafter 41,168 $ 379,401 Rent expense from continuing operations under such leases was $74,312 , $49,959 and $46,220 for the years ended December 31, 2016 , 2015 and 2014 , respectively. As a result of the Merger, the Company recognized a favorable lease intangible asset in the amount of $64,701 and an unfavorable lease intangible liability in the amount of $38,102 related to assumed Cash America leases to the extent such leases contained favorable or unfavorable terms relative to market (see Note 3 ) (together the “Lease Intangibles”). The current portion of favorable lease intangibles is included in prepaid expenses and other current assets and the non-current portion is included in other assets in the accompanying consolidated balance sheets. The current portion of unfavorable lease intangibles is included in accounts payable and accrued liabilities and the non-current portion is included in other liabilities in the accompanying consolidated balance sheets. The Lease Intangibles are amortized to rent expense, which is a component of store operating expenses, on a straight-line basis over the lives of the respective leases. The net amortization of the Lease Intangibles reduced store operating expense by $232 for the year ended December 31, 2016 . The remaining weighted-average amortization period for favorable and unfavorable lease intangibles is 5.3 and 2.6 years, respectively. Estimated future net amortization of the Lease Intangibles is as follows: Fiscal 2017 $ (1,061 ) 2018 (159 ) 2019 872 2020 1,895 2021 2,392 Thereafter 22,892 $ 26,831 Litigation The Company, in the ordinary course of business, is a defendant (actual or threatened) in certain lawsuits, arbitration claims and other general claims. In management’s opinion, any potential adverse result should not have a material adverse effect on the Company’s financial position, results of operations, or cash flows. On June 26, 2015, Wilmington Savings Fund Society, FSB, as trustee (the “Trustee”) under Cash America’s 2018 Senior Notes Indenture that governed the Cash America 2018 Senior Notes (the “2018 Senior Notes Indenture”), filed a lawsuit against Cash America in the United States District Court for the Southern District of New York (the “Senior Notes Lawsuit”). The Senior Notes Lawsuit alleged that the spin-off of Enova (the “Enova Spin-off”) completed by Cash America in November 2014 was not permitted by the 2018 Senior Notes Indenture, and the Trustee requested a remedy equal to principal and accrued and unpaid interest, plus default interest and a make-whole premium, to be paid to the holders of the 2018 Senior Notes. In August 2016, Cash America notified the Trustee that under the optional redemption provisions of the 2018 Senior Notes Indenture, it intended to redeem all of the outstanding 2018 Senior Notes at the end of August at the then make-whole premium called for by the 2018 Senior Notes Indenture. On September 1, 2016, the Merger was completed and immediately before the close of the Merger, the 2018 Senior Notes were redeemed and extinguished by Cash America. On September 19, 2016, with cross-motions for summary judgment before the court, the judge denied Cash America’s motion and granted the Trustee’s motion for summary judgment in all respects, granting all requested relief, including accrued and unpaid interest, default interest and a make-whole premium. The Company filed a notice of appeal on October 3, 2016, but rather than pursue the appeal, in December 2016, the Trustee, related parties and the Company entered into a confidential settlement agreement and release disposing of all claims and issues. An assumed liability in the amount of the settlement including legal fees is included in other liabilities in the allocation of aggregate Merger consideration. See Note 3 . Guarantees The Company offers a fee-based CSO Program to assist consumers in obtaining extensions of credit from Independent Lenders. The Company’s CSO Program complies with the respective jurisdiction’s credit services organization act, credit access business law or a similar statute. Under the CSO Program, the Company assists customers in applying for a short-term extension of credit from the Independent Lenders and issues the Independent Lenders a guarantee for the repayment of the extension of credit. The extensions of credit made by the Independent Lenders to credit services customers of the Company range in amount from $50 to $1,500 (in ones) and have terms of 7 to 365 days. The Independent Lenders are considered variable interest entities of the Company. The net loans outstanding represent less than 50% of the Independent Lenders’ total assets. In addition, the Company does not have any ownership interest in the Independent Lenders, does not exercise control over them and is not the primary beneficiary and, therefore, does not consolidate the Independent Lenders’ results with its results. The Company is required to recognize, at the inception of the guarantee, a liability for the fair value of the obligation undertaken by issuing the guarantees. According to the guarantee, if the borrower defaults on the extension of credit, the Company will pay the Independent Lenders the principal, accrued interest, insufficient funds fee and late fees,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loss provision associated with the CSO Program is based primarily upon historical loss experience, with consideration given to recent loss trends, delinquency rates, economic conditions and management’s expectations of future credit losses. The Company’s maximum loss exposure under all of the outstanding guarantees issued on behalf of its customers to the Independent Lenders as of December 31, 2016 was $13,172 compared to $8,192 at December 31, 2015 . Gold Forward Sales Contracts In connection with the Merger, the Company assumed forward gold sales contracts entered into by Cash America. As of December 31, 2016 , the Company has gold commitments of 30,700 gold ounces deliverable through December 31, 2017 .</t>
  </si>
  <si>
    <t>Goodwill and Other Intangible Assets</t>
  </si>
  <si>
    <t>Goodwill and Intangible Assets Disclosure [Abstract]</t>
  </si>
  <si>
    <t>GOODWILL AND OTHER INTANGIBLE ASSETS Goodwill The Company performed its annual assessment of goodwill and determined there was no impairment as of December 31, 2016 . During the third quarter of 2015, the Company determined that sufficient indicators of potential impairment existed to require an interim goodwill impairment analysis for the U.S. consumer loan operations reporting unit, which is no longer a reporting unit for goodwill impairment testing. These indicators included, among others, the impacts of recently enacted and additional proposed local, state and federal regulatory restrictions affecting short-term and long-term profitability expectations for payday and title lending products, the Company’s long-term ongoing strategy to reduce non-core consumer lending operations along with significant deterioration in payday lending market conditions. Due to the aforementioned indicators, the Company concluded that it was more likely than not that the fair value of the U.S. consumer loan operations reporting unit was less than the carrying value. Therefore, a $7,913 goodwill impairment charge was recorded, which is included as goodwill impairment - U.S. consumer loan operations in the accompanying consolidated statements of operations. Changes in the carrying value of goodwill by segment were as follows: December 31, 2016 U.S. operations segment Latin America operations segment Total Balance, beginning of year $ 222,901 $ 72,708 $ 295,609 Merger and other acquisitions (see Note 3) 523,303 20,413 543,716 Effect of foreign currency translation — (8,276 ) (8,276 ) Other adjustments — 102 102 Balance, end of year $ 746,204 $ 84,947 $ 831,151 December 31, 2015 Balance, beginning of year $ 203,160 $ 73,722 $ 276,882 Merger and other acquisitions 27,654 3,039 30,693 Goodwill impairment - U.S. consumer loan operations (7,913 ) — (7,913 ) Effect of foreign currency translation — (4,976 ) (4,976 ) Other adjustments — 923 923 Balance, end of year $ 222,901 $ 72,708 $ 295,609 Definite-Lived Intangible Assets The following table summarizes the components of gross and net definite-lived intangibles assets subject to amortization as of December 31, 2016 and 2015 : As of December 31, 2016 2015 Gross Carrying Amount Accumulated Amortization Net Carrying Amount Gross Carrying Amount Accumulated Amortization Net Carrying Amount Customer relationships $ 24,452 $ (8,861 ) $ 15,591 $ 9,665 $ (5,237 ) $ 4,428 Executive non-compete agreements 8,700 (1,450 ) 7,250 — — — $ 33,152 $ (10,311 ) $ 22,841 $ 9,665 $ (5,237 ) $ 4,428 The customer relationships are generally amortized using an accelerated amortization method that reflects the future cash flows expected from the returning pawn customers. The executive non-compete agreements are being amortized over a straight-line basis over the life of the executive non-compete agreements. Amortization expense for definite-lived intangible assets was $5,241 , $1,799 and $1,529 for the years ended December 31, 2016 , 2015 and 2014 , respectively. The remaining weighted-average amortization period for customer relationships, executive non-compete agreements and total definite-lived intangible assets is 1.7 , 0.9 and 1.4 years, respectively. Estimated future amortization expense is as follows: Fiscal 2017 $ 10,687 2018 6,522 2019 2,583 2020 2,049 2021 1,000 $ 22,841 Indefinite-Lived Intangible Assets The Company performed its annual assessment of indefinite-lived intangible assets and determined there was no impairment as of December 31, 2016 and 2015 . Indefinite-lived intangible assets as of December 31, 2016 and 2015 , consist of the following: As of December 31, 2016 2015 Trade names $ 46,300 $ — Pawn licenses (1) 34,083 1,753 Franchise agreements related to check-cashing operation 1,250 — $ 81,633 $ 1,753 (1) Costs to renew licenses with indefinite lives are expensed as incurred and recorded in store operating expenses in the consolidated statements of income.</t>
  </si>
  <si>
    <t>Equity Compensation Plans and Share-Based Compensation</t>
  </si>
  <si>
    <t>Disclosure of Compensation Related Costs, Share-based Payments [Abstract]</t>
  </si>
  <si>
    <t>EQUITY COMPENSATION PLANS AND SHARE-BASED COMPENSATION The Company has previously adopted equity and share-based compensation plans to attract and retain executives, directors and key employees. Under these plans, the Company has granted qualified and non-qualified common stock options and nonvested common stock awards to officers, directors and other key employees. At December 31, 2016 , 977,000 shares were reserved for future grants to all employees and directors under the plans. Additionally, there were 2,052,000 shares reserved for future grants to current employees and directors who were not employees or directors of the Company at the date of the Merger. Stock Options The Company has not issued any common stock options in the last five fiscal years. Previous option awards have been granted to purchase the Company’s common stock at an exercise price equal to or greater than the fair market value at the date of grant and generally had a maximum duration of ten years. The Company typically issues shares of common stock to satisfy option exercises. Stock options outstanding as of December 31, 2016 are as follows (in thousands, except exercise price and life): Weighted-Average Currently Exercise Price Options Remaining Life Exercisable $ 24.57 13 0.3 13 $ 38.00 40 4.9 — $ 40.00 50 4.0 10 103 3.9 23 A summary of stock option activity for the years ended December 31, 2016 , 2015 and 2014 , is as follows (in thousands, except exercise price): 2016 2015 2014 Weighted- Weighted- Weighted- Average Average Average Underlying Exercise Underlying Exercise Underlying Exercise Shares Price Shares Price Shares Price Outstanding at beginning of year 103 $ 37.34 758 $ 20.67 1,052 $ 19.90 Exercised — — (655 ) 18.06 (294 ) 17.93 Outstanding at end of year 103 $ 37.34 103 $ 37.34 758 $ 20.67 Exercisable at end of year 23 $ 31.43 13 $ 24.57 663 $ 18.14 At December 31, 2016 , the aggregate intrinsic value for the stock options outstanding was $990 , of which $350 was exercisable at the end of the year, with weighted-average remaining contractual terms of 3.9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option holders exercised their options on December 31, 2016 . The total intrinsic value of options exercised for fiscal 2016 , 2015 and 2014 , was $0 , $14,609 and $11,858 , respectively. The intrinsic values are based on the closing price of the Company’s stock on the date of exercise. The Company typically issues shares of common stock to satisfy option exercises. Nonvested Common Stock Awards (Restricted Stock) The Company has granted nonvested common stock awards (also known as “restricted stock”) under the Company’s equity and share-based incentive compensation plans. The nonvested common stock awards are issued as common shares upon vesting. The awards granted in 2016, 2015 and 2014 each included 40,000 shares with performance-based criteria with four annual measurement periods beginning in the year of issuance. The vesting performance criteria for each year relate to growth in the Company’s EBITDA from continuing operations, adjusted for certain non-core and/or non-recurring items, compared to the base period, which is the fiscal year prior to the year of issuance. All other awards granted in 2016, 2015 and 2014 vest ratably over time through a six year period from the date of issuance. The fair value of the nonvested awards is based on the Company’s closing stock price on the day of the grant or subsequent award modification date, if applicable, and the fair value of performance-based awards is based on the maximum amount of the award expected to be achieved. The amount attributable to award grants is amortized to expense over the vesting periods. The following table summarizes the nonvested common stock award activity during 2016 , 2015 and 2014 (in thousands, except fair value amounts): 2016 2015 2014 Weighted- Weighted- Weighted- Average Average Average Underlying Fair Value Underlying Fair Value Underlying Fair Value Shares of Grant Shares of Grant Shares of Grant Outstanding at beginning of year 79 $ 48.10 87 $ 48.99 117 $ 39.91 Granted 51 42.60 45 47.08 47 51.08 Vested (100 ) 45.96 (5 ) 43.26 (37 ) 46.48 Canceled or forfeited — — (48 ) 49.26 (40 ) 42.14 Outstanding at end of year 30 45.93 79 48.10 87 48.99 Nonvested common stock awards vesting in 2016 , 2015 and 2014 had an aggregate intrinsic value of $4,860 , $245 and $2,006 , respectively, based on the closing price of the Company’s stock on the date of vesting. The outstanding award units had an aggregate intrinsic value of $1,410 at December 31, 2016 . During 2016, with the exception of 40,000 performance based awards granted in 2016 to senior executives which included double-trigger change in control provisions, the change of control provisions triggered by the Merger resulted in immediate vesting of 83,000 nonvested common stock awards outstanding as of September 1, 2016, the date of the Merger. Share-Based Compensation Expense The Company’s net income includes the following compensation costs related to share-based compensation arrangements: Year Ended December 31, 2016 2015 2014 Gross compensation costs: Stock options $ 136 $ 149 $ 153 Nonvested “restricted” stock 4,038 280 1,826 Total gross compensation costs 4,174 429 1,979 Income tax benefits: Stock options (48 ) (52 ) (54 ) Nonvested “restricted” stock (1) (782 ) (98 ) (639 ) Total income tax benefits (830 ) (150 ) (693 ) Net compensation expense $ 3,344 $ 279 $ 1,286 Tax benefit realized from stock options exercised during the year $ — $ 5,126 $ 4,141 (1) Income tax benefit on nonvested stock compensation expense for 2016 is less than the statutory rate as a portion of the expense is not tax deductible. As of December 31, 2016 , the total compensation cost related to nonvested stock options not yet recognized was $241 and is expected to be recognized over the weighted-average period of 1.6 years. As of December 31, 2016 , the total compensation cost related to nonvested common stock awards not yet recognized was $1,378 and is expected to be recognized over the weighted-average period of 2.0 years.</t>
  </si>
  <si>
    <t>Benefit Plan</t>
  </si>
  <si>
    <t>Compensation and Retirement Disclosure [Abstract]</t>
  </si>
  <si>
    <t>Benefit Plans</t>
  </si>
  <si>
    <t>BENEFIT PLANS The Company’s 401(k) savings plan (the “Plan”) is available to all full-time, U.S.-based, employees who have been employed with the Company for six months or longer. Under the Plan, a participant may contribute up to 100% of earnings, with the Company matching the first 6% at a rate of 40% . The employee and Company contributions are paid to a corporate trustee and invested in various funds. Company contributions made to participants’ accounts become fully vested upon completion of five years of service. The total Company matching contributions to the Plan were $1,960 , $800 and $784 for the years ended December 31, 2016 , 2015 and 2014 , respectively. Cash America had a 401(k) savings plan that was available to substantially all of its employees whereby participants could contribute up to 75% of their eligible earnings, subject to regulatory and other plan restrictions. Cash America made matching cash contributions of 50% of each participant’s contributions to the 401(k) plan, based on participant contributions of up to 5% of eligible compensation. Effective December 31, 2016, the Cash America 401(k) savings plan was merged into the Plan. Cash America had a nonqualified savings plan in place prior to the Merger that was available to certain members of its management whereby participants could contribute up to 100% of their annual bonus and up to 50% of their other eligible compensation to the plan. Upon completion of the Merger, the nonqualified savings plan was terminated and the Company is in the process of dissolving the plan and distributing the remaining assets to the participants. The nonqualified savings plan assets are included in prepaid expenses and other current assets in the accompanying consolidated balance sheets with an offsetting liability of equal amount, which is included in accounts payable and accrued expenses in the accompanying consolidated balance sheets.</t>
  </si>
  <si>
    <t>Segment and Geographic Information</t>
  </si>
  <si>
    <t>Segment Reporting [Abstract]</t>
  </si>
  <si>
    <t>SEGMENT AND GEOGRAPHIC INFORMATION Segment Information Primarily as a result of the Merger, changes were made to information regularly reviewed by the Company’s chief operating decision maker during the fourth quarter of 2016. As a result, the Company began organizing its operations into two reportable segments as follows: • U.S. operations - Includes all pawn and consumer loan operations in the U.S. • Latin America operations - Includes all pawn and consumer loan operations in Latin America, which currently includes operations in Mexico, Guatemala and El Salvador The following tables present reportable segment information for the three years ended December 31, 2016 , 2015 and 2014 as well as separately identified segment assets: Year Ended December 31, 2016 U.S. Operations Latin America Operations Corporate Consolidated Revenue: Retail merchandise sales $ 386,026 $ 283,105 $ — $ 669,131 Pawn loan fees 195,883 116,874 — 312,757 Consumer loan and credit services fees 41,922 1,929 — 43,851 Wholesale scrap jewelry sales 47,680 14,958 — 62,638 Total revenue 671,511 416,866 — 1,088,377 Cost of revenue: Cost of retail merchandise sold 241,086 177,470 — 418,556 Consumer loan and credit services loss provision 11,494 499 — 11,993 Cost of wholesale scrap jewelry sold 41,357 11,668 — 53,025 Total cost of revenue 293,937 189,637 — 483,574 Net revenue 377,574 227,229 — 604,803 Expenses and other income: Store operating expenses 215,227 112,787 — 328,014 Administrative expenses — — 96,537 96,537 Depreciation and amortization 13,618 10,429 7,818 31,865 Interest expense — — 20,320 20,320 Interest income — — (751 ) (751 ) Merger and other acquisition expenses — — 36,670 36,670 Net gain on sale of common stock of Enova — — (1,299 ) (1,299 ) Total expenses and other income 228,845 123,216 159,295 511,356 Income before income taxes $ 148,729 $ 104,013 $ (159,295 ) $ 93,447 December 31, 2016 U.S. Latin America Corporate Consolidated Pawn loans $ 293,392 $ 57,114 $ — $ 350,506 Consumer loans, net $ 28,847 $ 357 $ — $ 29,204 Inventories $ 282,860 $ 47,823 $ — $ 330,683 Total assets $ 1,637,995 $ 247,915 $ 259,293 $ 2,145,203 Year Ended December 31, 2015 U.S. Operations Latin America Operations Corporate Consolidated Revenue: Retail merchandise sales $ 197,011 $ 252,285 $ — $ 449,296 Pawn loan fees 94,761 100,687 — 195,448 Consumer loan and credit services fees 25,696 2,107 — 27,803 Wholesale scrap jewelry sales 19,380 12,675 — 32,055 Total revenue 336,848 367,754 — 704,602 Cost of revenue: Cost of retail merchandise sold 117,059 161,572 — 278,631 Consumer loan and credit services loss provision 6,770 389 — 7,159 Cost of wholesale scrap jewelry sold 17,530 10,098 — 27,628 Total cost of revenue 141,359 172,059 — 313,418 Net revenue 195,489 195,695 — 391,184 Expenses and other income: Store operating expenses 107,852 99,720 — 207,572 Administrative expenses — — 51,883 51,883 Depreciation and amortization 6,146 8,803 2,990 17,939 Interest expense — — 16,887 16,887 Interest income — — (1,566 ) (1,566 ) Merger and other acquisition expenses — — 2,875 2,875 Goodwill impairment - U.S. consumer loan operations — — 7,913 7,913 Total expenses and other income 113,998 108,523 80,982 303,503 Income before income taxes $ 81,491 $ 87,172 $ (80,982 ) $ 87,681 December 31, 2015 U.S. Latin America Corporate Consolidated Pawn loans $ 68,153 $ 49,448 $ — $ 117,601 Consumer loans, net $ 688 $ 430 $ — $ 1,118 Inventories $ 56,040 $ 37,418 $ — $ 93,458 Total assets $ 423,178 $ 218,530 $ 111,187 $ 752,895 Year Ended December 31, 2014 U.S. Operations Latin America Operations Corporate Consolidated Revenue: Retail merchandise sales $ 172,354 $ 255,828 $ — $ 428,182 Pawn loan fees 89,952 109,405 — 199,357 Consumer loan and credit services fees 34,051 2,698 — 36,749 Wholesale scrap jewelry sales 28,243 20,346 — 48,589 Total revenue 324,600 388,277 — 712,877 Cost of revenue: Cost of retail merchandise sold 98,916 162,757 — 261,673 Consumer loan and credit services loss provision 8,723 564 — 9,287 Cost of wholesale scrap jewelry sold 24,179 16,865 — 41,044 Total cost of revenue 131,818 180,186 — 312,004 Net revenue 192,782 208,091 — 400,873 Expenses and other income: Store operating expenses 97,865 101,121 — 198,986 Administrative expenses — — 53,588 53,588 Depreciation and amortization 5,402 9,174 2,900 17,476 Interest expense — — 13,527 13,527 Interest income — — (682 ) (682 ) Merger and other acquisition expenses — — 998 998 Total expenses and other income 103,267 110,295 70,331 283,893 Income from continuing operations before income taxes $ 89,515 $ 97,796 $ (70,331 ) $ 116,980 December 31, 2014 U.S. Latin America Corporate Consolidated Pawn loans $ 68,100 $ 50,436 $ — $ 118,536 Consumer loans, net $ 790 $ 451 $ — $ 1,241 Inventories $ 49,969 $ 41,119 $ — $ 91,088 Total assets $ 396,642 $ 226,656 $ 88,582 $ 711,880 Geographic Information The following table shows revenue and long-lived assets (all non-current assets except goodwill, intangibles, net and deferred tax assets) by geographic area: Year Ended December 31, 2016 2015 2014 Revenue: United States $ 671,511 $ 336,848 $ 324,600 Mexico 397,549 367,754 388,277 Other Latin America 19,317 — — $ 1,088,377 $ 704,602 $ 712,877 Long-lived assets: United States $ 257,939 $ 65,742 $ 64,713 Mexico 47,243 49,259 52,998 Other Latin America $ 2,554 1,349 — $ 307,736 $ 116,350 $ 117,711</t>
  </si>
  <si>
    <t>Quarterly Financial Data (Unaudited)</t>
  </si>
  <si>
    <t>Quarterly Financial Data [Abstract]</t>
  </si>
  <si>
    <t>QUARTERLY FINANCIAL DATA (UNAUDITED) Summarized quarterly financial data for the fiscal years ended December 31, 2016 and 2015 , are set forth below. The Company’s operations are subject to seasonal fluctuations. The Company issued 20,181,000 shares of common stock on September 1, 2016 as a result of the Merger, which significantly increased the diluted weighted average shares used in computing diluted income per share for the quarters ended September 30, 2016 and December 31, 2016. In addition, the operating results for the quarters ended September 30, 2016 and December 31, 2016 included the operating results of Cash America for one month and three months, respectively. The Company computed the quarterly diluted income per share amounts as if each quarter was a discrete period based on that quarter’s weighted average shares outstanding. As a result, the sum of the diluted earnings per share by quarter will not necessarily total the annual diluted earnings per share. Quarter Ended March 31 June 30 September 30 December 31 2016 Total revenue $ 183,203 $ 181,979 $ 261,153 $ 462,042 Total cost of revenue 81,340 80,518 113,789 207,927 Net revenue 101,863 101,461 147,364 254,115 Total expenses and other income 82,202 84,215 146,941 197,998 Net income (loss) 13,174 11,673 (1,412 ) 36,692 Diluted net income (loss) per share 0.47 0.41 (0.04 ) 0.76 Diluted weighted average shares 28,241 28,243 34,631 48,532 2015 Total revenue $ 176,023 $ 167,623 $ 169,532 $ 191,424 Total cost of revenue 77,252 73,577 74,090 88,499 Net revenue 98,771 94,046 95,442 102,925 Total expenses and other income 74,382 74,615 79,208 75,298 Net income 16,788 13,339 11,173 19,410 Diluted net income per share 0.59 0.47 0.40 0.69 Diluted weighted average shares 28,620 28,411 28,224 28,097</t>
  </si>
  <si>
    <t>Condensed Consolidating Guarantor Financial Statements</t>
  </si>
  <si>
    <t>Condensed Consolidating Guarantor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In conjunction with the Merger, Merger Sub, the surviving entity in the Merger and a wholly owned subsidiary of the Company, is included as a Guarantor Subsidiary. The following supplemental financial information sets forth, on a consolidating basis, the balance sheets, statements of comprehensive income (loss) and statements of cash flows of FirstCash, Inc. (the “Parent Company”), the Guarantor Subsidiaries and the Parent Company’s other subsidiaries (the “Non-Guarantor Subsidiaries”). The supplemental condensed consolidating financial information has been prepared pursuant to SEC rules and regulations for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December 31, 2016 Parent Company Guarantor Subsidiaries Non-Guarantor Consolidating Eliminations Consolidated ASSETS Cash and cash equivalents $ 8,663 $ 34,854 $ 46,438 $ — $ 89,955 Fees and service charges receivable — 31,378 9,635 — 41,013 Pawn loans — 286,020 64,486 — 350,506 Consumer loans, net — 28,797 407 — 29,204 Inventories — 274,873 55,810 — 330,683 Income taxes receivable 2,415 23,095 — — 25,510 Prepaid expenses and other current assets 2,750 21,177 1,337 — 25,264 Intercompany receivable 1,025 — — (1,025 ) — Total current assets 14,853 700,194 178,113 (1,025 ) 892,135 Property and equipment, net 3,736 180,438 51,883 — 236,057 Goodwill — 719,527 111,624 — 831,151 Intangible assets, net — 103,109 1,365 — 104,474 Other assets 3,254 66,261 2,164 — 71,679 Deferred tax assets — — 9,707 — 9,707 Investments in subsidiaries 1,906,444 — — (1,906,444 ) — Total assets $ 1,928,287 $ 1,769,529 $ 354,856 $ (1,907,469 ) $ 2,145,203 LIABILITIES AND STOCKHOLDERS’ EQUITY Accounts payable and accrued liabilities $ 21,756 $ 72,979 $ 14,619 $ — $ 109,354 Customer deposits — 24,626 8,910 — 33,536 Income taxes payable — — 738 — 738 Intercompany payable — — 1,025 (1,025 ) — Total current liabilities 21,756 97,605 25,292 (1,025 ) 143,628 Revolving unsecured credit facilities 260,000 — — — 260,000 Senior unsecured notes 196,545 — — — 196,545 Deferred tax liabilities — 58,286 2,989 — 61,275 Other liabilities — 33,769 — — 33,769 Total liabilities 478,301 189,660 28,281 (1,025 ) 695,217 Total stockholders’ equity 1,449,986 1,579,869 326,575 (1,906,444 ) 1,449,986 Total liabilities and stockholders’ equity $ 1,928,287 $ 1,769,529 $ 354,856 $ (1,907,469 ) $ 2,145,203 Condensed Consolidating Balance Sheet December 31, 2015 Parent Company Guarantor Subsidiaries Non-Guarantor Consolidating Eliminations Consolidated ASSETS Cash and cash equivalents $ 5,460 $ 3,765 $ 77,729 $ — $ 86,954 Fees and service charges receivable — 7,596 8,810 — 16,406 Pawn loans — 61,204 56,397 — 117,601 Consumer loans, net — 624 494 — 1,118 Inventories — 46,349 47,109 — 93,458 Income taxes receivable 3,567 — — — 3,567 Prepaid expenses and other current assets 2,910 — 3,420 — 6,330 Intercompany receivable 7,382 — — (7,382 ) — Total current assets 19,319 119,538 193,959 (7,382 ) 325,434 Property and equipment, net 3,568 55,585 53,294 — 112,447 Goodwill — 196,224 99,385 — 295,609 Intangible assets, net — 4,418 1,763 — 6,181 Other assets 1,290 475 2,138 — 3,903 Deferred tax assets — — 9,321 — 9,321 Investments in subsidiaries 675,574 — — (675,574 ) — Total assets $ 699,751 $ 376,240 $ 359,860 $ (682,956 ) $ 752,895 LIABILITIES AND STOCKHOLDERS’ EQUITY Accounts payable and accrued liabilities $ 14,308 $ 1,724 $ 11,794 $ — $ 27,826 Customer deposits — 6,205 8,221 — 14,426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Year Ended December 31, 2016 Parent Company Guarantor Non-Guarantor Consolidating Consolidated Revenue: Retail merchandise sales $ — $ 352,147 $ 316,984 $ — $ 669,131 Pawn loan fees — 184,907 127,850 — 312,757 Consumer loan and credit services fees — 41,591 2,260 — 43,851 Wholesale scrap jewelry sales — 45,002 17,636 — 62,638 Total revenue — 623,647 464,730 — 1,088,377 Cost of revenue: Cost of retail merchandise sold — 218,488 200,068 — 418,556 Consumer loan and credit services loss provision — 11,475 518 — 11,993 Cost of wholesale scrap jewelry sold — 39,264 13,761 — 53,025 Total cost of revenue — 269,227 214,347 — 483,574 Net revenue — 354,420 250,383 — 604,803 Expenses and other income: Store operating expenses — 200,004 128,010 — 328,014 Administrative expenses (1) 26,838 28,167 41,532 — 96,537 Depreciation and amortization 950 18,855 12,060 — 31,865 Interest expense 20,201 49 70 — 20,320 Interest income (6 ) (10 ) (735 ) — (751 ) Merger and other acquisition expenses 21,268 15,402 — — 36,670 Net gain on sale of common stock of Enova — (1,299 ) — — (1,299 ) Total expenses and other income 69,251 261,168 180,937 — 511,356 Income (loss) before income taxes (69,251 ) 93,252 69,446 — 93,447 Provision for income taxes (22,036 ) 34,503 20,853 — 33,320 Income (loss) before equity in net income of subsidiaries (47,215 ) 58,749 48,593 — 60,127 Equity in net income of subsidiaries 107,342 — — (107,342 ) — Net income (loss) $ 60,127 $ 58,749 $ 48,593 $ (107,342 ) $ 60,127 Other comprehensive income (loss): Currency translation adjustment (41,396 ) — — — (41,396 ) Comprehensive income (loss) $ 18,731 $ 58,749 $ 48,593 $ (107,342 ) $ 18,731 (1) Includes the allocation of certain administrative expenses and the payment of royalties between the Parent Company and certain foreign Non-Guarantor Subsidiaries. Condensed Consolidating Statement of Comprehensive Income (Loss) Year Ended December 31, 2015 Parent Company Guarantor Non-Guarantor Consolidating Consolidated Revenue: Retail merchandise sales $ — $ 163,648 $ 285,648 $ — $ 449,296 Pawn loan fees — 84,295 111,153 — 195,448 Consumer loan and credit services fees — 25,294 2,509 — 27,803 Wholesale scrap jewelry sales — 17,396 14,659 — 32,055 Total revenue — 290,633 413,969 — 704,602 Cost of revenue: Cost of retail merchandise sold — 95,129 183,502 — 278,631 Consumer loan and credit services loss provision — 6,748 411 — 7,159 Cost of wholesale scrap jewelry sold — 15,861 11,767 — 27,628 Total cost of revenue — 117,738 195,680 — 313,418 Net revenue — 172,895 218,289 — 391,184 Expenses and other income: Store operating expenses — 92,277 115,295 — 207,572 Administrative expenses (1) 23,592 — 28,291 — 51,883 Depreciation and amortization 758 6,800 10,381 — 17,939 Interest expense 16,887 — — — 16,887 Interest income (13 ) — (1,553 ) — (1,566 ) Merger and other acquisition expenses 2,875 — — — 2,875 Goodwill impairment - U.S. consumer loan operations — 7,913 — — 7,913 Total expenses and other income 44,099 106,990 152,414 — 303,503 Income (loss) before income taxes (44,099 ) 65,905 65,875 — 87,681 Provision for income taxes (16,844 ) 24,385 19,430 — 26,971 Income (loss) before equity in net income of subsidiaries (27,255 ) 41,520 46,445 — 60,710 Equity in net income of subsidiaries 87,965 — — (87,965 ) — Net income (loss) $ 60,710 $ 41,520 $ 46,445 $ (87,965 ) $ 60,710 Other comprehensive income (loss): Currency translation adjustment (38,132 ) — — — (38,132 ) Comprehensive income (loss) $ 22,578 $ 41,520 $ 46,445 $ (87,965 ) $ 22,578 (1) Includes the allocation of certain administrative expenses and the payment of royalties between the Parent Company and certain foreign Non-Guarantor Subsidiaries. Condensed Consolidating Statement of Comprehensive Income (Loss) Year Ended December 31, 2014 Parent Company Guarantor Non-Guarantor Consolidating Consolidated Revenue: Retail merchandise sales $ — $ 155,619 $ 272,563 $ — $ 428,182 Pawn loan fees — 83,321 116,036 — 199,357 Consumer loan and credit services fees — 33,568 3,181 — 36,749 Wholesale scrap jewelry sales — 26,365 22,224 — 48,589 Total revenue — 298,873 414,004 — 712,877 Cost of revenue: Cost of retail merchandise sold — 88,590 173,083 — 261,673 Consumer loan and credit services loss provision — 8,678 609 — 9,287 Cost of wholesale scrap jewelry sold — 22,675 18,369 — 41,044 Total cost of revenue — 119,943 192,061 — 312,004 Net revenue — 178,930 221,943 — 400,873 Expenses and other income: Store operating expenses — 89,068 109,918 — 198,986 Administrative expenses (1) 23,097 — 30,491 — 53,588 Depreciation and amortization 997 6,104 10,375 — 17,476 Interest expense 13,527 — — — 13,527 Interest income (24 ) — (658 ) — (682 ) Merger and other acquisition expenses 998 — — — 998 Total expenses and other income 38,595 95,172 150,126 — 283,893 Income (loss) from continuing operations before income taxes (38,595 ) 83,758 71,817 — 116,980 Provision for income taxes (17,651 ) 30,983 18,210 — 31,542 Income (loss) from continuing operations before equity in net income of subsidiaries (20,944 ) 52,775 53,607 — 85,438 Loss from discontinued operations, net of tax — — (272 ) — (272 ) Equity in net income of subsidiaries 106,110 — — (106,110 ) — Net income (loss) $ 85,166 $ 52,775 $ 53,335 $ (106,110 ) $ 85,166 Other comprehensive income (loss): Currency translation adjustment (28,517 ) — — — (28,517 ) Comprehensive income (loss) $ 56,649 $ 52,775 $ 53,335 $ (106,110 ) $ 56,649 (1) Includes the allocation of certain administrative expenses and the payment of royalties between the Parent Company and certain foreign Non-Guarantor Subsidiaries. Condensed Consolidating Statement of Cash Flows Year Ended December 31, 2016 Parent Company Guarantor Non-Guarantor Consolidating Consolidated Cash flow from operating activities: Net cash flow provided by (used in) operating activities $ 153,924 $ 82,030 $ 48,620 $ (187,720 ) $ 96,854 Cash flow from investing activities: Loan receivables, net of cash repayments — 1,909 (17,981 ) — (16,072 ) Purchases of property and equipment (1,118 ) (20,718 ) (12,027 ) — (33,863 ) Portion of aggregate merger consideration paid in cash, net of cash acquired — (8,250 ) — — (8,250 ) Acquisitions of pawn stores, net of cash acquired — (2,433 ) (27,433 ) — (29,866 ) Proceeds from sale of common stock of Enova — 62,084 — — 62,084 Investing activity with subsidiaries (329,422 ) — — 329,422 — Net cash flow provided by (used in) investing activities (330,540 ) 32,592 (57,441 ) 329,422 (25,967 ) Cash flow from financing activities: Borrowings from revolving credit facilities 400,000 — — — 400,000 Repayments of revolving credit facilities (198,000 ) — — — (198,000 ) Repayments of debt assumed with merger and other acquisitions — (232,000 ) (6,532 ) — (238,532 ) Debt issuance costs paid (2,373 ) — — — (2,373 ) Common stock dividends paid (19,808 ) — — — (19,808 ) Proceeds from intercompany financing related activity — 329,138 284 (329,422 ) — Intercompany dividends paid — (180,671 ) (7,049 ) 187,720 — Net cash flow provided by (used in) financing activities 179,819 (83,533 ) (13,297 ) (141,702 ) (58,713 ) Effect of exchange rates on cash — — (9,173 ) — (9,173 ) Change in cash and cash equivalents 3,203 31,089 (31,291 ) — 3,001 Cash and cash equivalents at beginning of the period 5,460 3,765 77,729 — 86,954 Cash and cash equivalents at end of the period $ 8,663 $ 34,854 $ 46,438 $ — $ 89,955 Condensed Consolidating Statement of Cash Flows Year Ended December 31, 2015 Parent Company Guarantor Non-Guarantor Consolidating Consolidated Cash flow from operating activities: Net cash flow provided by (used in) operating activities $ 32,753 $ 59,675 $ 66,713 $ (66,392 ) $ 92,749 Cash flow from investing activities: Loan receivables, net of cash repayments — 1,803 (5,519 ) — (3,716 ) Purchases of property and equipment (329 ) (6,919 ) (13,825 ) — (21,073 ) Acquisitions of pawn stores, net of cash acquired — (29,617 ) (17,270 ) — (46,887 ) Investing activity with subsidiaries (43,890 ) — — 43,890 — Net cash flow provided by (used in) investing activities (44,219 ) (34,733 ) (36,614 ) 43,890 (71,676 ) Cash flow from financing activities: Borrowings from revolving credit facilities 120,000 — — — 120,000 Repayments of revolving credit facilities (84,400 ) — — — (84,400 ) Debt issuance costs paid (407 ) — — — (407 ) Purchases of treasury stock (39,974 ) — — — (39,974 ) Proceeds from exercise of share-based compensation awards 9,895 — — — 9,895 Income tax benefit from exercise of stock options 5,126 — — — 5,126 Payment of minimum withholding taxes on net share settlement of stock options exercised (1,113 ) — — — (1,113 ) Proceeds from intercompany financing related activity — 36,536 7,354 (43,890 ) — Intercompany dividends paid — (60,859 ) (5,533 ) 66,392 — Net cash flow provided by (used in) financing activities 9,127 (24,323 ) 1,821 22,502 9,127 Effect of exchange rates on cash — — (11,238 ) — (11,238 ) Change in cash and cash equivalents (2,339 ) 619 20,682 — 18,962 Cash and cash equivalents at beginning of the period 7,799 3,146 57,047 — 67,992 Cash and cash equivalents at end of the period $ 5,460 $ 3,765 $ 77,729 $ — $ 86,954 Condensed Consolidating Statement of Cash Flows Year Ended December 31, 2014 Parent Company Guarantor Non-Guarantor Consolidating Consolidated Cash flow from operating activities: Net cash flow provided by (used in) operating activities $ 42,632 $ 62,403 $ 63,510 $ (70,866 ) $ 97,679 Cash flow from investing activities: Loan receivables, net of cash repayments — 2,785 (5,255 ) — (2,470 ) Purchases of property and equipment (839 ) (8,097 ) (15,018 ) — (23,954 ) Acquisitions of pawn stores, net of cash acquired — (16,417 ) (42,525 ) — (58,942 ) Investing activity with subsidiaries (49,570 ) — — 49,570 — Net cash flow provided by (used in) investing activities (50,409 ) (21,729 ) (62,798 ) 49,570 (85,366 ) Cash flow from financing activities: Borrowings from revolving credit facilities 50,000 — — — 50,000 Repayments of revolving credit facilities (209,600 ) — — — (209,600 ) Repayments of notes payable (8,352 ) — — — (8,352 ) Issuance of senior unsecured notes 200,000 — — — 200,000 Debt issuance costs paid (6,610 ) — — — (6,610 ) Purchases of treasury stock (43,947 ) — — — (43,947 ) Proceeds from exercise of share-based compensation awards 5,270 — — — 5,270 Income tax benefit from exercise of stock options 4,141 — — — 4,141 Proceeds from intercompany financing related activity — 24,514 25,056 (49,570 ) — Intercompany dividends paid — (66,623 ) (4,243 ) 70,866 — Net cash flow provided by (used in) financing activities (9,098 ) (42,109 ) 20,813 21,296 (9,098 ) Effect of exchange rates on cash — — (5,866 ) — (5,866 ) Change in cash and cash equivalents (16,875 ) (1,435 ) 15,659 — (2,651 ) Cash and cash equivalents at beginning of the period 24,674 4,581 41,388 — 70,643 Cash and cash equivalents at end of the period $ 7,799 $ 3,146 $ 57,047 $ — $ 67,992</t>
  </si>
  <si>
    <t>Summary of Significant Accounting Policies (Policies)</t>
  </si>
  <si>
    <t>Principles of consolidation</t>
  </si>
  <si>
    <t xml:space="preserve">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t>
  </si>
  <si>
    <t>Cash and cash equivalents - The Company considers any highly liquid investments with an original maturity of three months or less at the date of acquisition to be cash equivalents. As of December 31, 2016 , the amount of cash associated with indefinitely reinvested foreign earnings was approximately $45,809 , which is primarily held in Mexican pesos.</t>
  </si>
  <si>
    <t>Customer loans and revenue recognition</t>
  </si>
  <si>
    <t xml:space="preserve">Customer loans and revenue recognition - Pawn loans typically have a term of 30 days and are secured by the customer’s pledge of tangible personal property. If a pawn loan defaults, the Company relies on the sale of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forfeited to the Company. Interim payments from customers on layaway sales are recorded as deferred revenue and subsequently recorded as retail merchandise sales revenue when the final payment is received or when previous payments are forfeited to the Company. Some jewelry is melted at a third-party facility and the precious metal content is sold at either prevailing market commodity prices or a previously agreed upon price with a commodity buyer. The Company records revenue from these wholesale scrap jewelry transactions when a price has been agreed upon and the Company ships the jewelry to the buyer. Consumer loans are unsecured cash advances and installment loans with terms that typically range from 7 to 365 days. The Company accrues consumer loan fees on a constant-yield basis over the term of the consumer loan. The Company offers a fee-based credit services organization program (“CSO Program”) to assist consumers in obtaining extensions of credit from independent, non-bank, consumer lending companies (the “Independent Lenders”). The Company’s stand-alone consumer loan stores and select pawn stores in Texas and Ohio offer the CSO Program and credit services are also offered via an internet platform for Texas residents. The Company’s CSO Program complies with the respective jurisdiction’s credit services organization act, credit access business law or a similar statute. The Company recognizes credit services fees ratably over the life of the extension of credit made by the Independent Lenders. The extensions of credit made by the Independent Lenders to credit services customers of the Company have terms of 7 to 365 days. </t>
  </si>
  <si>
    <t>Credit loss provisions</t>
  </si>
  <si>
    <t xml:space="preserve">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Under the CSO Program,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According to the guarantee, if the borrower defaults on the extension of credit, the Company will pay the Independent Lenders the principal, accrued interest, insufficient funds and late fee,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estimated fair value of the liability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t>
  </si>
  <si>
    <t>Foreign Currency Transactions</t>
  </si>
  <si>
    <t xml:space="preserve">Foreign currency transactions - The Company has significant operations in Mexico, and to a lesser extent Guatemala,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and Guatemala are included in store operating expenses. Deferred taxes are not currently provi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fiscal 2016 was 18.7 to 1 , compared to 15.8 to 1 in fiscal 2015 and 13.3 to 1 in fiscal 2014 . The average value of the Guatemalan quetzal to the U.S. dollar exchange rate for fiscal 2016 was 7.6 to 1 , compared to 7.7 to 1 in fiscal 2015 . </t>
  </si>
  <si>
    <t>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and other costs incurred by the stores.</t>
  </si>
  <si>
    <t>Layaway and deferred revenue</t>
  </si>
  <si>
    <t>Layaway and deferred revenue - Interim payments from customers on layaway sales are credited to deferred revenue and subsequently recorded as retail merchandise sales revenue when the final payment is received or when the previous payments are forfeited to the Company. Layaway payments from customers are included in customer deposits in the accompanying consolidated balance sheets.</t>
  </si>
  <si>
    <t xml:space="preserve">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market value and, accordingly, inventory valuation allowances are established when inventory carrying values are in excess of estimated selling prices, net of direct costs of disposal. Management has evaluated inventories and determined that a valuation allowance is not necessary. </t>
  </si>
  <si>
    <t>Property and equipment</t>
  </si>
  <si>
    <t>Property and equipment - Property and equipment are recorded at cost. Depreciation is recorded on the straight-line method based on estimated useful lives of 30 to 40 years for buildings and three to five years for furniture, fixtures and equipment. The costs of improvements on leased stores are capitalized as leasehold improvements and are amortized on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si>
  <si>
    <t>Goodwill and other indefinite-lived intangible assets</t>
  </si>
  <si>
    <t>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As described in Note 14 , the Company recorded a goodwill impairment charge related to its U.S. consumer loan operations reporting unit, which is no longer a reporting unit for goodwill impairment testing, of $7,913 in fiscal 2015. The Company’s indefinite-lived intangible assets consist of trade names, pawn licenses and franchise agreements related to a check-cashing operation.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The Company determined there was no impairment as of December 31, 2016 and 2015 .</t>
  </si>
  <si>
    <t>Long-lived assets</t>
  </si>
  <si>
    <t>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material impairment loss for the fiscal years ended December 31, 2016 , 2015 and 2014 .</t>
  </si>
  <si>
    <t>Fair value of financial instruments</t>
  </si>
  <si>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7 .</t>
  </si>
  <si>
    <t>Income taxes - The Company uses the liability method of computing deferred income taxes on all material temporary differences. Temporary differences are the differences between the reported amounts of assets and liabilities and their tax bases. See Note 12 .</t>
  </si>
  <si>
    <t>Advertising</t>
  </si>
  <si>
    <t>Advertising - The Company expenses the costs of advertising the first time the advertising takes place. Advertising expense for the fiscal years ended December 31, 2016 , 2015 and 2014 , was $1,878 , $679 , and $1,328 , respectively.</t>
  </si>
  <si>
    <t>Share-based compensation</t>
  </si>
  <si>
    <t>Share-based compensation - All share-based payments to employees or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5 .</t>
  </si>
  <si>
    <t>Earnings per share</t>
  </si>
  <si>
    <t>Earnings per shar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Year Ended December 31, 2016 2015 2014 Numerator: Income from continuing operations for calculating basic and diluted earnings per share $ 60,127 $ 60,710 $ 85,438 Loss from discontinued operations — — (272 ) Net income for calculating basic and diluted earnings per share $ 60,127 $ 60,710 $ 85,166 Denominator (in thousands): Weighted-average common shares for calculating basic earnings per share 34,997 28,138 28,671 Effect of dilutive securities: Stock options and nonvested awards 7 188 399 Weighted-average common shares for calculating diluted earnings per share 35,004 28,326 29,070 Basic earnings per share: Income from continuing operations $ 1.72 $ 2.16 $ 2.98 Loss from discontinued operations — — (0.01 ) Net income per basic share $ 1.72 $ 2.16 $ 2.97 Diluted earnings per share: Income from continuing operations $ 1.72 $ 2.14 $ 2.94 Loss from discontinued operations — — (0.01 ) Net income per diluted share $ 1.72 $ 2.14 $ 2.93</t>
  </si>
  <si>
    <t>Pervasiveness of estimates</t>
  </si>
  <si>
    <t>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current and deferred tax assets and liabilities.</t>
  </si>
  <si>
    <t>Revisions and reclassifications</t>
  </si>
  <si>
    <t xml:space="preserve">Reclassifications - Certain amounts for the years ended December 31, 2015 and 2014 have been reclassified in order to conform to the 2016 presentation. See “—Recent accounting pronouncements” below regarding the impact of the Company’s adoption of ASU No. 2015-03, “Interest - Imputation of Interest (Subtopic 835-30): Simplifying the Presentation of Debt Issuance Costs” (“ASU 2015-03”) on the classification of debt issuance costs in the Company’s consolidated balance sheets. </t>
  </si>
  <si>
    <t>Recent accounting pronouncements</t>
  </si>
  <si>
    <t>Recent accounting pronouncements -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SU 2016-12 and ASU 2016-20 either retrospectively or through an alternative transition model. The Company is currently assessing the potential impact of ASU 2014-09, ASU 2016-08, ASU 2016-10, ASU 2016-12 and ASU 2016-20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Interest—Imputation of Interest (Subtopic 835-30): Presentation and Subsequent Measurement of Debt Issuance Costs Associated with Line-of-Credit Arrangements” (“ASU2015-15”), which clarified the guidance in ASU 2015-03 regarding presentation and subsequent measurement of debt issuance costs related to line of 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requires retrospective application and represents a change in accounting principle. ASU 2015-03 is effective for fiscal years beginning after December 15, 2015 and interim periods within those fiscal years. The adoption of ASU 2015-03 resulted in a $3,455 and $4,126 decrease in other assets and senior unsecured notes in the accompanying consolidated balance sheets as of December 31, 2016 and 2015,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and requires either prospective or retrospective application depending on the item addressed. The Company early adopted ASU 2016-09 during the third quarter of 2016, which did not have a material effect on the Company’s current financial position, results of operations or financial statement disclosure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 In January 2017, the Financial Accounting Standards Board issued ASU No. 2017-01, “Business Combinations (Topic 805) - Clarifying the Definition of a Business” (“ASU 2017-01”).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expect ASU 2017-04 to have a material effect on the Company’s current financial position, results of operations or financial statement disclosures.</t>
  </si>
  <si>
    <t>Summary of Significant Accounting Policies (Tables)</t>
  </si>
  <si>
    <t>Schedule of Calculation of Numerator and Denominator in EPS</t>
  </si>
  <si>
    <t>The following table sets forth the computation of basic and diluted earnings per share: Year Ended December 31, 2016 2015 2014 Numerator: Income from continuing operations for calculating basic and diluted earnings per share $ 60,127 $ 60,710 $ 85,438 Loss from discontinued operations — — (272 ) Net income for calculating basic and diluted earnings per share $ 60,127 $ 60,710 $ 85,166 Denominator (in thousands): Weighted-average common shares for calculating basic earnings per share 34,997 28,138 28,671 Effect of dilutive securities: Stock options and nonvested awards 7 188 399 Weighted-average common shares for calculating diluted earnings per share 35,004 28,326 29,070 Basic earnings per share: Income from continuing operations $ 1.72 $ 2.16 $ 2.98 Loss from discontinued operations — — (0.01 ) Net income per basic share $ 1.72 $ 2.16 $ 2.97 Diluted earnings per share: Income from continuing operations $ 1.72 $ 2.14 $ 2.94 Loss from discontinued operations — — (0.01 ) Net income per diluted share $ 1.72 $ 2.14 $ 2.93</t>
  </si>
  <si>
    <t>Merger and Other Acquisitions (Tables)</t>
  </si>
  <si>
    <t>Schedule of Business Acquisitions</t>
  </si>
  <si>
    <t>The following table summarizes the consideration transferred in connection with the merger: Cash America Merger Cash America shares outstanding at September 1, 2016 (in thousands) 24,025 Exchange ratio 0.84 Shares of First Cash common stock issued (in thousands) 20,181 Company common stock per share price at September 1, 2016 $ 50.32 Fair value of Company common stock issued to Cash America shareholders $ 1,015,507 Cash in lieu of fractional shares paid by the Company 10 Cash America outstanding stock awards settled in cash 50,760 Aggregate merger consideration $ 1,066,277</t>
  </si>
  <si>
    <t>Schedule of Preliminary Allocations of Purchase Price</t>
  </si>
  <si>
    <t>The allocation of the aggregate merger consideration, subject to future measurement period adjustments, is as follows: Cash America Merger Cash and cash equivalents $ 42,520 Pawn loans 234,761 Fees and service charges receivable 26,893 Consumer loans 27,549 Inventories 224,644 Income taxes receivable 23,095 Other current assets 28,324 Investment in common stock of Enova (1) 60,785 Property and equipment 118,381 Goodwill (2) 522,064 Intangible assets (3) 103,250 Other assets 62,994 Current liabilities (95,268 ) Customer deposits (21,536 ) Revolving unsecured credit facility (4) (232,000 ) Deferred tax liabilities (28,002 ) Other liabilities (32,177 ) Aggregate merger consideration $ 1,066,277 (1) Represents Cash America’s investment in the common stock of Enova International, Inc. (“Enova”), a publicly traded company focused on providing online consumer lending products. Prior to December 31, 2016, all of the Enova shares acquired were sold in open market transactions at an average price of $10.40 per share, which resulted in a net gain on sale of $1,299 and generated net proceeds of $62,084 . (2) 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operations reporting unit. Approximately $223,000 of the goodwill arising from the Merger is expected to be deductible for U.S. income tax purposes. (3) Intangible assets acquired and the respective useful lives assigned consist of the following: Amount Useful life (in years) Trade names $ 46,300 Indefinite Pawn licenses 32,300 Indefinite Customer relationships 14,700 Five Executive non-compete agreements 8,700 Two Franchise agreements related to check cashing operation 1,250 Indefinite $ 103,25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pawn licenses and franchise agreements have indefinite lives, they are not amortized. (4) 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11 ) and was terminated upon completion of the Merger. Transaction costs associated with the Merger are being expensed as incurred and are presented in the consolidated statements of income as merger and other acquisition expenses. These expenses include investment banking, legal, accounting, and other related third party costs associated with the Merger, including preparation for regulatory filings and shareholder approvals. See Note 4 for further information about merger and other acquisition expenses. 2016 Other Acquisitions The Company completed other acquisitions during fiscal 2016 ,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Company acquired the stock of Maxi Prenda, S.A. de C.V., the operating entity owning the pawn loans, inventories,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23 , net of cash acquired before certain post-closing adjustments. Subsequent to the acquisition, $229 of post closing adjustments were identified, resulting in a combined purchase price of $29,894 , net of cash acquired and is subject to further post-closing adjustments. The purchase was composed of $27,357 in cash paid during fiscal 2016 and remaining payables to the sellers of approximately $2,537 . In addition, the Company assumed approximately $6,630 in peso-denominated debt from these acquisitions which was repaid in full by the Company in January 2016. The assets, liabilities and results of operations of the locations are included in the Company’s consolidated results as of the acquisition dates. The goodwill resulting from the Latin America Acquisition has been assigned to the Latin America operations reporting unit. During fiscal 2016, three pawn stores located in the U.S. were acquired by the Company (“U.S. Acquisitions”) for an all-cash aggregate purchase price of $1,951 , net of cash acquired and remaining payables to the sellers of approximately $17 . During fiscal 2016, the Company also paid $575 of deferred purchase price amounts payable related to prior-year acquisitions. The goodwill resulting from the U.S. Acquisitions has been assigned to the U.S. operations reporting unit. The allocations of the purchase prices for the Company’s other acquisitions during 2016 (the “2016 Acquisitions”) are as follows: U.S. Latin America Acquisition Total Pawn loans $ 385 $ 10,586 $ 10,971 Fees and service charges receivable 18 885 903 Inventory 359 3,014 3,373 Other current assets — 1,795 1,795 Property and equipment 10 6,821 6,831 Goodwill (1) 1,239 20,413 21,652 Intangible assets (2) 36 405 441 Other assets — 512 512 Deferred tax assets — 2,392 2,392 Current liabilities (96 ) (10,299 ) (10,395 ) Notes payable — (6,630 ) (6,630 ) Purchase price $ 1,951 $ 29,894 $ 31,845 (1) Substantially all of the goodwill for the U.S. Acquisitions is expected to be deductible for U.S. income tax purposes. However, the goodwill for the Latin America Acquisition is not expected to be deductible for Mexico and El Salvador income tax purposes. (2) Intangible assets primarily consist of customer relationships, which are generally amortized over five years.</t>
  </si>
  <si>
    <t>Intangible Assets Acquired</t>
  </si>
  <si>
    <t xml:space="preserve">Intangible assets acquired and the respective useful lives assigned consist of the following: Amount Useful life (in years) Trade names $ 46,300 Indefinite Pawn licenses 32,300 Indefinite Customer relationships 14,700 Five Executive non-compete agreements 8,700 Two Franchise agreements related to check cashing operation 1,250 Indefinite $ 103,250 </t>
  </si>
  <si>
    <t>Pro Forma Financial Information</t>
  </si>
  <si>
    <t>The following unaudited pro forma financial information reflects the consolidated results of operations of the Company as if the Merger and the 2016 Acquisitions had occurred on January 1, 2015 : Year Ended Year Ended December 31, 2016 December 31, 2015 As Reported Pro Forma As Reported Pro Forma Total revenue $ 1,088,377 $ 1,771,835 $ 704,602 $ 1,792,523 Net income 60,127 118,333 60,710 61,479 Net income per share: Basic $ 1.72 $ 2.44 $ 2.16 $ 1.27 Diluted 1.72 2.44 2.14 1.27</t>
  </si>
  <si>
    <t>Merger and Other Acquisition Expenses Schedule of Merger and Other Acquisition Expenses (Tables)</t>
  </si>
  <si>
    <t>Schedule of Merger and Other Acquisition Expenses [Table Text Block]</t>
  </si>
  <si>
    <t>The table below summarizes the major components of merger and other acquisition expenses: Year Ended December 31, 2016 2015 2014 Merger related expenses: Transaction (1) $ 18,252 $ — $ — Severance and retention (2) 15,229 — — Other (3) 2,739 — — Total merger related expenses 36,220 — — Other acquisition expenses: Transaction and integration 450 2,875 998 Total other acquisition expenses 450 2,875 998 Total merger and other acquisition expenses $ 36,670 $ 2,875 $ 998 (1) For the year ended December 31, 2016 , the Company recognized an income tax benefit of $ 3,943 related to the merger transaction expenses; a significant portion of these expenses were not deductible for income tax purposes. (2) For the year ended December 31, 2016 , the Company made severance and retention payments of $ 10,381 and as of December 31, 2016 had $ 4,848 accrued for future payments. Accrued severance and retention is included in accounts payable and accrued expenses in the accompanying consolidated balance sheets. (3) Represents accelerated share-based compensation expense related to restricted stock awards for certain First Cash employees which vested as a result of the Merger.</t>
  </si>
  <si>
    <t>Fair Value of Financial Instruments Fair Value, Assets Measured on Recurring Basis (Tables)</t>
  </si>
  <si>
    <t>Fair Value, Assets Measured on Recurring Basis [Table Text Block]</t>
  </si>
  <si>
    <t>The Company’s financial assets that are measured at fair value on a recurring basis as of December 31, 2016 are as follows: December 31, Fair Value Measurements Using Financial assets: 2016 Level 1 Level 2 Level 3 Cash America nonqualified savings plan (see Note 16) $ 12,663 $ 12,663 $ — $ — $ 12,663 $ 12,663 $ — $ —</t>
  </si>
  <si>
    <t>Fair Value, by Balance Sheet Grouping</t>
  </si>
  <si>
    <t>The Company’s financial assets and liabilities as of December 31, 2016 and 2015 that are not measured at fair value in the consolidated balance sheets are as follows: Carrying Value Estimated Fair Value December 31, December 31, Fair Value Measurements Using Financial assets: 2016 2016 Level 1 Level 2 Level 3 Cash and cash equivalents $ 89,955 $ 89,955 $ 89,955 $ — $ — Pawn loans 350,506 350,506 — — 350,506 Consumer loans, net 29,204 29,204 — — 29,204 Fees and service charges receivable 41,013 41,013 — — 41,013 $ 510,678 $ 510,678 $ 89,955 $ — $ 420,723 Financial liabilities: Revolving unsecured credit facilities $ 260,000 $ 260,000 $ — $ 260,000 $ — Senior unsecured notes, outstanding principal 200,000 208,000 — 208,000 — $ 460,000 $ 468,000 $ — $ 468,000 $ — Carrying Value Estimated Fair Value December 31, December 31, Fair Value Measurements Using Financial assets: 2015 2015 Level 1 Level 2 Level 3 Cash and cash equivalents $ 86,954 $ 86,954 $ 86,954 $ — $ — Pawn loans 117,601 117,601 — — 117,601 Consumer loans, net 1,118 1,118 — — 1,118 Fees and service charges receivable 16,406 16,406 — — 16,406 $ 222,079 $ 222,079 $ 86,954 $ — $ 135,125 Financial liabilities: Revolving unsecured credit facilities $ 58,000 $ 58,000 $ — $ 58,000 $ — Senior unsecured notes, outstanding principal 200,000 199,000 — 199,000 — $ 258,000 $ 257,000 $ — $ 257,000 $ —</t>
  </si>
  <si>
    <t>Customer Loans and Valuation Accounts (Tables)</t>
  </si>
  <si>
    <t>Schedule of Consumer Loans</t>
  </si>
  <si>
    <t>Customer loans, including pawn receivables and net of unearned finance fees, consist of the following: Pawn Consumer Loan Total December 31, 2016 Total customer loans $ 350,506 $ 31,455 $ 381,961 Less allowance for doubtful accounts — (2,251 ) (2,251 ) $ 350,506 $ 29,204 $ 379,710 December 31, 2015 Total customer loans $ 117,601 $ 1,184 $ 118,785 Less allowance for doubtful accounts — (66 ) (66 ) $ 117,601 $ 1,118 $ 118,719</t>
  </si>
  <si>
    <t>Allowance for Credit Losses</t>
  </si>
  <si>
    <t>Changes in the allowance for consumer loan credit losses are as follows: Year Ended December 31, 2016 2015 2014 Balance at beginning of year $ 66 $ 81 $ 84 Provision for credit losses 6,049 808 1,207 Charge-offs, net of recoveries from customers (3,864 ) (823 ) (1,210 ) Balance at end of year $ 2,251 $ 66 $ 81 Under the CSO Program,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The Company records the estimated fair value of the liability in accrued liabilities. Changes in the liability for credit services losses are as follows: Year Ended December 31, 2016 2015 2014 Balance at beginning of year $ 498 $ 493 $ 580 Provision for credit losses 5,944 6,351 8,080 Amounts paid to Independent Lenders under guarantees, net of recoveries from customers (5,860 ) (6,346 ) (8,167 ) Balance at end of year $ 582 $ 498 $ 493</t>
  </si>
  <si>
    <t>Property and Equipment (Tables)</t>
  </si>
  <si>
    <t>Property and equipment consists of the following: Year Ended December 31, 2016 2015 Land $ 30,364 $ 14,309 Buildings 55,137 19,261 Furniture, fixtures, equipment and leasehold improvements 284,391 186,697 369,892 220,267 Less: accumulated depreciation (133,835 ) (107,820 ) $ 236,057 $ 112,447</t>
  </si>
  <si>
    <t>Accounts Payable and Accrued Liabilities (Tables)</t>
  </si>
  <si>
    <t>Schedule of Accounts Payable and Accrued Liabilities</t>
  </si>
  <si>
    <t>Accounts payable and accrued liabilities consist of the following: Year Ended December 31, 2016 2015 Accrued compensation $ 25,285 $ 7,438 Sales, property, and payroll withholding taxes payable 13,546 6,473 Cash America nonqualified savings plan (see Note 16) 12,663 — Trade accounts payable 11,664 1,823 Merger related severance and retention payable 4,848 — Deferred CSO fees 7,776 — Benefits liabilities and withholding payable 4,501 1,079 Accrued interest payable 3,506 3,476 Liability for expected losses on outstanding CSO guarantees 582 498 Other accrued liabilities 24,983 7,039 $ 109,354 $ 27,826</t>
  </si>
  <si>
    <t>Long-Term Debt (Tables)</t>
  </si>
  <si>
    <t>Schedule of Maturities of Long-term Debt</t>
  </si>
  <si>
    <t>As of December 31, 2016 , annual maturities of the outstanding long-term debt for each of the five years after December 31, 2016 are as follows: Fiscal 2017 $ — 2018 — 2019 — 2020 — 2021 460,000 Thereafter — $ 460,000</t>
  </si>
  <si>
    <t>Income Taxes (Tables)</t>
  </si>
  <si>
    <t>Schedule of Components of Income Tax Expense (Benefit)</t>
  </si>
  <si>
    <t>Components of the provision for income taxes and the income to which it relates for the years ended December 31, 2016 , 2015 and 2014 consist of the following: Year Ended December 31, 2016 2015 2014 Income from continuing operations before income taxes (1) : Domestic $ 30,804 $ 27,599 $ 50,984 Foreign 62,643 60,082 65,996 Income from continuing operations before income taxes $ 93,447 $ 87,681 $ 116,980 Current income taxes: Federal $ 1,419 $ 7,933 $ 11,494 Foreign 18,787 18,763 17,823 State and local 1,139 705 1,097 Current provision for income taxes 21,345 27,401 30,414 Deferred provision (benefit) for income taxes: Federal 11,826 931 2,232 Foreign (528 ) (1,414 ) (1,232 ) State and local 677 53 128 Total deferred provision (benefit) for income taxes 11,975 (430 ) 1,128 Provision for income taxes $ 33,320 $ 26,971 $ 31,542 (1) Includes the allocation of certain administrative expenses and the payment of royalties between domestic and foreign subsidiaries.</t>
  </si>
  <si>
    <t>Schedule of Deferred Tax Assets and Liabilities</t>
  </si>
  <si>
    <t>The principal deferred tax assets and liabilities consist of the following at December 31, 2016 and 2015 : December 31, 2016 2015 Deferred tax assets: Property and equipment in foreign jurisdictions $ 5,604 $ 5,652 Accrued fees on forfeited pawn loans 8,221 3,784 Deferred cost of goods sold deduction 1,674 2,101 Cash America nonqualified savings plan (see Note 16) 4,685 — Accrued compensation and employee benefits 3,626 859 Accrued Merger severance and retention 2,718 — Other 8,024 2,382 Total deferred tax assets 34,552 14,778 Deferred tax liabilities: Intangible assets 75,998 22,761 Property and equipment in domestic jurisdictions 7,716 3,093 Other 2,406 1,067 Total deferred tax liabilities 86,120 26,921 Net deferred tax liabilities $ (51,568 ) $ (12,143 ) Reported as: Deferred tax assets $ 9,707 $ 9,321 Deferred tax liabilities (61,275 ) (21,464 ) Net deferred tax liabilities $ (51,568 ) $ (12,143 )</t>
  </si>
  <si>
    <t>Schedule of Effective Income Tax Rate Reconciliation</t>
  </si>
  <si>
    <t>The effective rate on income from continuing operations differs from the U.S. federal statutory rate of 35% . The following is a reconciliation of such differences: Year Ended December 31, 2016 2015 2014 Tax at the U.S. federal statutory rate $ 32,706 $ 30,688 $ 40,943 State income taxes, net of federal tax benefit of $636 , $265 and $429, respectively 1,181 493 796 Rate benefit from foreign earnings (3,642 ) (3,531 ) (4,576 ) Other net non-recurring foreign benefit — — (5,841 ) Nondeductible transaction related costs 2,659 — — Other taxes and adjustments, net 416 (679 ) 220 Provision for income taxes $ 33,320 $ 26,971 $ 31,542 Effective tax rate 35.7 % 30.8 % 27.0 %</t>
  </si>
  <si>
    <t>Commitments and Contingencies (Tables)</t>
  </si>
  <si>
    <t>Schedule of Future Minimum Rental Payments for Operating Leases</t>
  </si>
  <si>
    <t>Remaining future minimum rentals due under non-cancelable operating leases are as follows: Fiscal 2017 $ 102,541 2018 86,036 2019 68,953 2020 49,112 2021 31,591 Thereafter 41,168 $ 379,401</t>
  </si>
  <si>
    <t>Leasing</t>
  </si>
  <si>
    <t>Lease Future Amortization Expense</t>
  </si>
  <si>
    <t>Estimated future net amortization of the Lease Intangibles is as follows: Fiscal 2017 $ (1,061 ) 2018 (159 ) 2019 872 2020 1,895 2021 2,392 Thereafter 22,892 $ 26,831</t>
  </si>
  <si>
    <t>Goodwill and Other Intangible Assets (Tables)</t>
  </si>
  <si>
    <t>Goodwill Rollforward</t>
  </si>
  <si>
    <t>Changes in the carrying value of goodwill by segment were as follows: December 31, 2016 U.S. operations segment Latin America operations segment Total Balance, beginning of year $ 222,901 $ 72,708 $ 295,609 Merger and other acquisitions (see Note 3) 523,303 20,413 543,716 Effect of foreign currency translation — (8,276 ) (8,276 ) Other adjustments — 102 102 Balance, end of year $ 746,204 $ 84,947 $ 831,151 December 31, 2015 Balance, beginning of year $ 203,160 $ 73,722 $ 276,882 Merger and other acquisitions 27,654 3,039 30,693 Goodwill impairment - U.S. consumer loan operations (7,913 ) — (7,913 ) Effect of foreign currency translation — (4,976 ) (4,976 ) Other adjustments — 923 923 Balance, end of year $ 222,901 $ 72,708 $ 295,609</t>
  </si>
  <si>
    <t>Definite Lived Intangible Assets Amortization</t>
  </si>
  <si>
    <t>The following table summarizes the components of gross and net definite-lived intangibles assets subject to amortization as of December 31, 2016 and 2015 : As of December 31, 2016 2015 Gross Carrying Amount Accumulated Amortization Net Carrying Amount Gross Carrying Amount Accumulated Amortization Net Carrying Amount Customer relationships $ 24,452 $ (8,861 ) $ 15,591 $ 9,665 $ (5,237 ) $ 4,428 Executive non-compete agreements 8,700 (1,450 ) 7,250 — — — $ 33,152 $ (10,311 ) $ 22,841 $ 9,665 $ (5,237 ) $ 4,428</t>
  </si>
  <si>
    <t>Indefinite-Lived Intangible Assets</t>
  </si>
  <si>
    <t>Indefinite-lived intangible assets as of December 31, 2016 and 2015 , consist of the following: As of December 31, 2016 2015 Trade names $ 46,300 $ — Pawn licenses (1) 34,083 1,753 Franchise agreements related to check-cashing operation 1,250 — $ 81,633 $ 1,753 (1) Costs to renew licenses with indefinite lives are expensed as incurred and recorded in store operating expenses in the consolidated statements of income.</t>
  </si>
  <si>
    <t>Goodwill [Member]</t>
  </si>
  <si>
    <t>Goodwill Future Amortization Expense</t>
  </si>
  <si>
    <t xml:space="preserve"> Estimated future amortization expense is as follows: Fiscal 2017 $ 10,687 2018 6,522 2019 2,583 2020 2,049 2021 1,000 $ 22,841</t>
  </si>
  <si>
    <t>Equity Compensation Plans and Share-Based Compensation (Tables)</t>
  </si>
  <si>
    <t>Schedule of Share-based Compensation, Shares Authorized under Stock Option and Warrant Plans, by Exercise Price</t>
  </si>
  <si>
    <t xml:space="preserve">Stock options outstanding as of December 31, 2016 are as follows (in thousands, except exercise price and life): Weighted-Average Currently Exercise Price Options Remaining Life Exercisable $ 24.57 13 0.3 13 $ 38.00 40 4.9 — $ 40.00 50 4.0 10 103 3.9 23 </t>
  </si>
  <si>
    <t>Schedule of Stock Options Activity</t>
  </si>
  <si>
    <t>A summary of stock option activity for the years ended December 31, 2016 , 2015 and 2014 , is as follows (in thousands, except exercise price): 2016 2015 2014 Weighted- Weighted- Weighted- Average Average Average Underlying Exercise Underlying Exercise Underlying Exercise Shares Price Shares Price Shares Price Outstanding at beginning of year 103 $ 37.34 758 $ 20.67 1,052 $ 19.90 Exercised — — (655 ) 18.06 (294 ) 17.93 Outstanding at end of year 103 $ 37.34 103 $ 37.34 758 $ 20.67 Exercisable at end of year 23 $ 31.43 13 $ 24.57 663 $ 18.14</t>
  </si>
  <si>
    <t>Schedule of Employee Service Share-based Compensation, Allocation of Recognized Period Costs</t>
  </si>
  <si>
    <t>The Company’s net income includes the following compensation costs related to share-based compensation arrangements: Year Ended December 31, 2016 2015 2014 Gross compensation costs: Stock options $ 136 $ 149 $ 153 Nonvested “restricted” stock 4,038 280 1,826 Total gross compensation costs 4,174 429 1,979 Income tax benefits: Stock options (48 ) (52 ) (54 ) Nonvested “restricted” stock (1) (782 ) (98 ) (639 ) Total income tax benefits (830 ) (150 ) (693 ) Net compensation expense $ 3,344 $ 279 $ 1,286 Tax benefit realized from stock options exercised during the year $ — $ 5,126 $ 4,141</t>
  </si>
  <si>
    <t>Schedule of Nonvested Stock Options Activity</t>
  </si>
  <si>
    <t>The following table summarizes the nonvested common stock award activity during 2016 , 2015 and 2014 (in thousands, except fair value amounts): 2016 2015 2014 Weighted- Weighted- Weighted- Average Average Average Underlying Fair Value Underlying Fair Value Underlying Fair Value Shares of Grant Shares of Grant Shares of Grant Outstanding at beginning of year 79 $ 48.10 87 $ 48.99 117 $ 39.91 Granted 51 42.60 45 47.08 47 51.08 Vested (100 ) 45.96 (5 ) 43.26 (37 ) 46.48 Canceled or forfeited — — (48 ) 49.26 (40 ) 42.14 Outstanding at end of year 30 45.93 79 48.10 87 48.99</t>
  </si>
  <si>
    <t>Segment and Geographic Information (Tables)</t>
  </si>
  <si>
    <t>Reconciliation of Operating Profit (Loss) from Segments to Consolidated</t>
  </si>
  <si>
    <t>The following tables present reportable segment information for the three years ended December 31, 2016 , 2015 and 2014 as well as separately identified segment assets: Year Ended December 31, 2016 U.S. Operations Latin America Operations Corporate Consolidated Revenue: Retail merchandise sales $ 386,026 $ 283,105 $ — $ 669,131 Pawn loan fees 195,883 116,874 — 312,757 Consumer loan and credit services fees 41,922 1,929 — 43,851 Wholesale scrap jewelry sales 47,680 14,958 — 62,638 Total revenue 671,511 416,866 — 1,088,377 Cost of revenue: Cost of retail merchandise sold 241,086 177,470 — 418,556 Consumer loan and credit services loss provision 11,494 499 — 11,993 Cost of wholesale scrap jewelry sold 41,357 11,668 — 53,025 Total cost of revenue 293,937 189,637 — 483,574 Net revenue 377,574 227,229 — 604,803 Expenses and other income: Store operating expenses 215,227 112,787 — 328,014 Administrative expenses — — 96,537 96,537 Depreciation and amortization 13,618 10,429 7,818 31,865 Interest expense — — 20,320 20,320 Interest income — — (751 ) (751 ) Merger and other acquisition expenses — — 36,670 36,670 Net gain on sale of common stock of Enova — — (1,299 ) (1,299 ) Total expenses and other income 228,845 123,216 159,295 511,356 Income before income taxes $ 148,729 $ 104,013 $ (159,295 ) $ 93,447 December 31, 2016 U.S. Latin America Corporate Consolidated Pawn loans $ 293,392 $ 57,114 $ — $ 350,506 Consumer loans, net $ 28,847 $ 357 $ — $ 29,204 Inventories $ 282,860 $ 47,823 $ — $ 330,683 Total assets $ 1,637,995 $ 247,915 $ 259,293 $ 2,145,203 Year Ended December 31, 2015 U.S. Operations Latin America Operations Corporate Consolidated Revenue: Retail merchandise sales $ 197,011 $ 252,285 $ — $ 449,296 Pawn loan fees 94,761 100,687 — 195,448 Consumer loan and credit services fees 25,696 2,107 — 27,803 Wholesale scrap jewelry sales 19,380 12,675 — 32,055 Total revenue 336,848 367,754 — 704,602 Cost of revenue: Cost of retail merchandise sold 117,059 161,572 — 278,631 Consumer loan and credit services loss provision 6,770 389 — 7,159 Cost of wholesale scrap jewelry sold 17,530 10,098 — 27,628 Total cost of revenue 141,359 172,059 — 313,418 Net revenue 195,489 195,695 — 391,184 Expenses and other income: Store operating expenses 107,852 99,720 — 207,572 Administrative expenses — — 51,883 51,883 Depreciation and amortization 6,146 8,803 2,990 17,939 Interest expense — — 16,887 16,887 Interest income — — (1,566 ) (1,566 ) Merger and other acquisition expenses — — 2,875 2,875 Goodwill impairment - U.S. consumer loan operations — — 7,913 7,913 Total expenses and other income 113,998 108,523 80,982 303,503 Income before income taxes $ 81,491 $ 87,172 $ (80,982 ) $ 87,681 December 31, 2015 U.S. Latin America Corporate Consolidated Pawn loans $ 68,153 $ 49,448 $ — $ 117,601 Consumer loans, net $ 688 $ 430 $ — $ 1,118 Inventories $ 56,040 $ 37,418 $ — $ 93,458 Total assets $ 423,178 $ 218,530 $ 111,187 $ 752,895 Year Ended December 31, 2014 U.S. Operations Latin America Operations Corporate Consolidated Revenue: Retail merchandise sales $ 172,354 $ 255,828 $ — $ 428,182 Pawn loan fees 89,952 109,405 — 199,357 Consumer loan and credit services fees 34,051 2,698 — 36,749 Wholesale scrap jewelry sales 28,243 20,346 — 48,589 Total revenue 324,600 388,277 — 712,877 Cost of revenue: Cost of retail merchandise sold 98,916 162,757 — 261,673 Consumer loan and credit services loss provision 8,723 564 — 9,287 Cost of wholesale scrap jewelry sold 24,179 16,865 — 41,044 Total cost of revenue 131,818 180,186 — 312,004 Net revenue 192,782 208,091 — 400,873 Expenses and other income: Store operating expenses 97,865 101,121 — 198,986 Administrative expenses — — 53,588 53,588 Depreciation and amortization 5,402 9,174 2,900 17,476 Interest expense — — 13,527 13,527 Interest income — — (682 ) (682 ) Merger and other acquisition expenses — — 998 998 Total expenses and other income 103,267 110,295 70,331 283,893 Income from continuing operations before income taxes $ 89,515 $ 97,796 $ (70,331 ) $ 116,980 December 31, 2014 U.S. Latin America Corporate Consolidated Pawn loans $ 68,100 $ 50,436 $ — $ 118,536 Consumer loans, net $ 790 $ 451 $ — $ 1,241 Inventories $ 49,969 $ 41,119 $ — $ 91,088 Total assets $ 396,642 $ 226,656 $ 88,582 $ 711,880</t>
  </si>
  <si>
    <t>Schedule of Revenue from External Customers and Long-Lived Assets, by Geographical Areas</t>
  </si>
  <si>
    <t>The following table shows revenue and long-lived assets (all non-current assets except goodwill, intangibles, net and deferred tax assets) by geographic area: Year Ended December 31, 2016 2015 2014 Revenue: United States $ 671,511 $ 336,848 $ 324,600 Mexico 397,549 367,754 388,277 Other Latin America 19,317 — — $ 1,088,377 $ 704,602 $ 712,877 Long-lived assets: United States $ 257,939 $ 65,742 $ 64,713 Mexico 47,243 49,259 52,998 Other Latin America $ 2,554 1,349 — $ 307,736 $ 116,350 $ 117,711</t>
  </si>
  <si>
    <t>Quarterly Financial Data (Unaudited) (Tables)</t>
  </si>
  <si>
    <t>Schedule of Quarterly Financial Information</t>
  </si>
  <si>
    <t xml:space="preserve"> Quarter Ended March 31 June 30 September 30 December 31 2016 Total revenue $ 183,203 $ 181,979 $ 261,153 $ 462,042 Total cost of revenue 81,340 80,518 113,789 207,927 Net revenue 101,863 101,461 147,364 254,115 Total expenses and other income 82,202 84,215 146,941 197,998 Net income (loss) 13,174 11,673 (1,412 ) 36,692 Diluted net income (loss) per share 0.47 0.41 (0.04 ) 0.76 Diluted weighted average shares 28,241 28,243 34,631 48,532 2015 Total revenue $ 176,023 $ 167,623 $ 169,532 $ 191,424 Total cost of revenue 77,252 73,577 74,090 88,499 Net revenue 98,771 94,046 95,442 102,925 Total expenses and other income 74,382 74,615 79,208 75,298 Net income 16,788 13,339 11,173 19,410 Diluted net income per share 0.59 0.47 0.40 0.69 Diluted weighted average shares 28,620 28,411 28,224 28,097</t>
  </si>
  <si>
    <t>Condensed Consolidating Guarantor Financial Statements (Tables)</t>
  </si>
  <si>
    <t>Condensed Consolidating Balance Sheet December 31, 2016 Parent Company Guarantor Subsidiaries Non-Guarantor Consolidating Eliminations Consolidated ASSETS Cash and cash equivalents $ 8,663 $ 34,854 $ 46,438 $ — $ 89,955 Fees and service charges receivable — 31,378 9,635 — 41,013 Pawn loans — 286,020 64,486 — 350,506 Consumer loans, net — 28,797 407 — 29,204 Inventories — 274,873 55,810 — 330,683 Income taxes receivable 2,415 23,095 — — 25,510 Prepaid expenses and other current assets 2,750 21,177 1,337 — 25,264 Intercompany receivable 1,025 — — (1,025 ) — Total current assets 14,853 700,194 178,113 (1,025 ) 892,135 Property and equipment, net 3,736 180,438 51,883 — 236,057 Goodwill — 719,527 111,624 — 831,151 Intangible assets, net — 103,109 1,365 — 104,474 Other assets 3,254 66,261 2,164 — 71,679 Deferred tax assets — — 9,707 — 9,707 Investments in subsidiaries 1,906,444 — — (1,906,444 ) — Total assets $ 1,928,287 $ 1,769,529 $ 354,856 $ (1,907,469 ) $ 2,145,203 LIABILITIES AND STOCKHOLDERS’ EQUITY Accounts payable and accrued liabilities $ 21,756 $ 72,979 $ 14,619 $ — $ 109,354 Customer deposits — 24,626 8,910 — 33,536 Income taxes payable — — 738 — 738 Intercompany payable — — 1,025 (1,025 ) — Total current liabilities 21,756 97,605 25,292 (1,025 ) 143,628 Revolving unsecured credit facilities 260,000 — — — 260,000 Senior unsecured notes 196,545 — — — 196,545 Deferred tax liabilities — 58,286 2,989 — 61,275 Other liabilities — 33,769 — — 33,769 Total liabilities 478,301 189,660 28,281 (1,025 ) 695,217 Total stockholders’ equity 1,449,986 1,579,869 326,575 (1,906,444 ) 1,449,986 Total liabilities and stockholders’ equity $ 1,928,287 $ 1,769,529 $ 354,856 $ (1,907,469 ) $ 2,145,203 Condensed Consolidating Balance Sheet December 31, 2015 Parent Company Guarantor Subsidiaries Non-Guarantor Consolidating Eliminations Consolidated ASSETS Cash and cash equivalents $ 5,460 $ 3,765 $ 77,729 $ — $ 86,954 Fees and service charges receivable — 7,596 8,810 — 16,406 Pawn loans — 61,204 56,397 — 117,601 Consumer loans, net — 624 494 — 1,118 Inventories — 46,349 47,109 — 93,458 Income taxes receivable 3,567 — — — 3,567 Prepaid expenses and other current assets 2,910 — 3,420 — 6,330 Intercompany receivable 7,382 — — (7,382 ) — Total current assets 19,319 119,538 193,959 (7,382 ) 325,434 Property and equipment, net 3,568 55,585 53,294 — 112,447 Goodwill — 196,224 99,385 — 295,609 Intangible assets, net — 4,418 1,763 — 6,181 Other assets 1,290 475 2,138 — 3,903 Deferred tax assets — — 9,321 — 9,321 Investments in subsidiaries 675,574 — — (675,574 ) — Total assets $ 699,751 $ 376,240 $ 359,860 $ (682,956 ) $ 752,895 LIABILITIES AND STOCKHOLDERS’ EQUITY Accounts payable and accrued liabilities $ 14,308 $ 1,724 $ 11,794 $ — $ 27,826 Customer deposits — 6,205 8,221 — 14,426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Year Ended December 31, 2016 Parent Company Guarantor Non-Guarantor Consolidating Consolidated Revenue: Retail merchandise sales $ — $ 352,147 $ 316,984 $ — $ 669,131 Pawn loan fees — 184,907 127,850 — 312,757 Consumer loan and credit services fees — 41,591 2,260 — 43,851 Wholesale scrap jewelry sales — 45,002 17,636 — 62,638 Total revenue — 623,647 464,730 — 1,088,377 Cost of revenue: Cost of retail merchandise sold — 218,488 200,068 — 418,556 Consumer loan and credit services loss provision — 11,475 518 — 11,993 Cost of wholesale scrap jewelry sold — 39,264 13,761 — 53,025 Total cost of revenue — 269,227 214,347 — 483,574 Net revenue — 354,420 250,383 — 604,803 Expenses and other income: Store operating expenses — 200,004 128,010 — 328,014 Administrative expenses (1) 26,838 28,167 41,532 — 96,537 Depreciation and amortization 950 18,855 12,060 — 31,865 Interest expense 20,201 49 70 — 20,320 Interest income (6 ) (10 ) (735 ) — (751 ) Merger and other acquisition expenses 21,268 15,402 — — 36,670 Net gain on sale of common stock of Enova — (1,299 ) — — (1,299 ) Total expenses and other income 69,251 261,168 180,937 — 511,356 Income (loss) before income taxes (69,251 ) 93,252 69,446 — 93,447 Provision for income taxes (22,036 ) 34,503 20,853 — 33,320 Income (loss) before equity in net income of subsidiaries (47,215 ) 58,749 48,593 — 60,127 Equity in net income of subsidiaries 107,342 — — (107,342 ) — Net income (loss) $ 60,127 $ 58,749 $ 48,593 $ (107,342 ) $ 60,127 Other comprehensive income (loss): Currency translation adjustment (41,396 ) — — — (41,396 ) Comprehensive income (loss) $ 18,731 $ 58,749 $ 48,593 $ (107,342 ) $ 18,731 (1) Includes the allocation of certain administrative expenses and the payment of royalties between the Parent Company and certain foreign Non-Guarantor Subsidiaries. Condensed Consolidating Statement of Comprehensive Income (Loss) Year Ended December 31, 2015 Parent Company Guarantor Non-Guarantor Consolidating Consolidated Revenue: Retail merchandise sales $ — $ 163,648 $ 285,648 $ — $ 449,296 Pawn loan fees — 84,295 111,153 — 195,448 Consumer loan and credit services fees — 25,294 2,509 — 27,803 Wholesale scrap jewelry sales — 17,396 14,659 — 32,055 Total revenue — 290,633 413,969 — 704,602 Cost of revenue: Cost of retail merchandise sold — 95,129 183,502 — 278,631 Consumer loan and credit services loss provision — 6,748 411 — 7,159 Cost of wholesale scrap jewelry sold — 15,861 11,767 — 27,628 Total cost of revenue — 117,738 195,680 — 313,418 Net revenue — 172,895 218,289 — 391,184 Expenses and other income: Store operating expenses — 92,277 115,295 — 207,572 Administrative expenses (1) 23,592 — 28,291 — 51,883 Depreciation and amortization 758 6,800 10,381 — 17,939 Interest expense 16,887 — — — 16,887 Interest income (13 ) — (1,553 ) — (1,566 ) Merger and other acquisition expenses 2,875 — — — 2,875 Goodwill impairment - U.S. consumer loan operations — 7,913 — — 7,913 Total expenses and other income 44,099 106,990 152,414 — 303,503 Income (loss) before income taxes (44,099 ) 65,905 65,875 — 87,681 Provision for income taxes (16,844 ) 24,385 19,430 — 26,971 Income (loss) before equity in net income of subsidiaries (27,255 ) 41,520 46,445 — 60,710 Equity in net income of subsidiaries 87,965 — — (87,965 ) — Net income (loss) $ 60,710 $ 41,520 $ 46,445 $ (87,965 ) $ 60,710 Other comprehensive income (loss): Currency translation adjustment (38,132 ) — — — (38,132 ) Comprehensive income (loss) $ 22,578 $ 41,520 $ 46,445 $ (87,965 ) $ 22,578 (1) Includes the allocation of certain administrative expenses and the payment of royalties between the Parent Company and certain foreign Non-Guarantor Subsidiaries. Condensed Consolidating Statement of Comprehensive Income (Loss) Year Ended December 31, 2014 Parent Company Guarantor Non-Guarantor Consolidating Consolidated Revenue: Retail merchandise sales $ — $ 155,619 $ 272,563 $ — $ 428,182 Pawn loan fees — 83,321 116,036 — 199,357 Consumer loan and credit services fees — 33,568 3,181 — 36,749 Wholesale scrap jewelry sales — 26,365 22,224 — 48,589 Total revenue — 298,873 414,004 — 712,877 Cost of revenue: Cost of retail merchandise sold — 88,590 173,083 — 261,673 Consumer loan and credit services loss provision — 8,678 609 — 9,287 Cost of wholesale scrap jewelry sold — 22,675 18,369 — 41,044 Total cost of revenue — 119,943 192,061 — 312,004 Net revenue — 178,930 221,943 — 400,873 Expenses and other income: Store operating expenses — 89,068 109,918 — 198,986 Administrative expenses (1) 23,097 — 30,491 — 53,588 Depreciation and amortization 997 6,104 10,375 — 17,476 Interest expense 13,527 — — — 13,527 Interest income (24 ) — (658 ) — (682 ) Merger and other acquisition expenses 998 — — — 998 Total expenses and other income 38,595 95,172 150,126 — 283,893 Income (loss) from continuing operations before income taxes (38,595 ) 83,758 71,817 — 116,980 Provision for income taxes (17,651 ) 30,983 18,210 — 31,542 Income (loss) from continuing operations before equity in net income of subsidiaries (20,944 ) 52,775 53,607 — 85,438 Loss from discontinued operations, net of tax — — (272 ) — (272 ) Equity in net income of subsidiaries 106,110 — — (106,110 ) — Net income (loss) $ 85,166 $ 52,775 $ 53,335 $ (106,110 ) $ 85,166 Other comprehensive income (loss): Currency translation adjustment (28,517 ) — — — (28,517 ) Comprehensive income (loss) $ 56,649 $ 52,775 $ 53,335 $ (106,110 ) $ 56,649 (1) Includes the allocation of certain administrative expenses and the payment of royalties between the Parent Company and certain foreign Non-Guarantor Subsidiaries. Condensed Consolidating Statement of Cash Flows Year Ended December 31, 2016 Parent Company Guarantor Non-Guarantor Consolidating Consolidated Cash flow from operating activities: Net cash flow provided by (used in) operating activities $ 153,924 $ 82,030 $ 48,620 $ (187,720 ) $ 96,854 Cash flow from investing activities: Loan receivables, net of cash repayments — 1,909 (17,981 ) — (16,072 ) Purchases of property and equipment (1,118 ) (20,718 ) (12,027 ) — (33,863 ) Portion of aggregate merger consideration paid in cash, net of cash acquired — (8,250 ) — — (8,250 ) Acquisitions of pawn stores, net of cash acquired — (2,433 ) (27,433 ) — (29,866 ) Proceeds from sale of common stock of Enova — 62,084 — — 62,084 Investing activity with subsidiaries (329,422 ) — — 329,422 — Net cash flow provided by (used in) investing activities (330,540 ) 32,592 (57,441 ) 329,422 (25,967 ) Cash flow from financing activities: Borrowings from revolving credit facilities 400,000 — — — 400,000 Repayments of revolving credit facilities (198,000 ) — — — (198,000 ) Repayments of debt assumed with merger and other acquisitions — (232,000 ) (6,532 ) — (238,532 ) Debt issuance costs paid (2,373 ) — — — (2,373 ) Common stock dividends paid (19,808 ) — — — (19,808 ) Proceeds from intercompany financing related activity — 329,138 284 (329,422 ) — Intercompany dividends paid — (180,671 ) (7,049 ) 187,720 — Net cash flow provided by (used in) financing activities 179,819 (83,533 ) (13,297 ) (141,702 ) (58,713 ) Effect of exchange rates on cash — — (9,173 ) — (9,173 ) Change in cash and cash equivalents 3,203 31,089 (31,291 ) — 3,001 Cash and cash equivalents at beginning of the period 5,460 3,765 77,729 — 86,954 Cash and cash equivalents at end of the period $ 8,663 $ 34,854 $ 46,438 $ — $ 89,955 Condensed Consolidating Statement of Cash Flows Year Ended December 31, 2015 Parent Company Guarantor Non-Guarantor Consolidating Consolidated Cash flow from operating activities: Net cash flow provided by (used in) operating activities $ 32,753 $ 59,675 $ 66,713 $ (66,392 ) $ 92,749 Cash flow from investing activities: Loan receivables, net of cash repayments — 1,803 (5,519 ) — (3,716 ) Purchases of property and equipment (329 ) (6,919 ) (13,825 ) — (21,073 ) Acquisitions of pawn stores, net of cash acquired — (29,617 ) (17,270 ) — (46,887 ) Investing activity with subsidiaries (43,890 ) — — 43,890 — Net cash flow provided by (used in) investing activities (44,219 ) (34,733 ) (36,614 ) 43,890 (71,676 ) Cash flow from financing activities: Borrowings from revolving credit facilities 120,000 — — — 120,000 Repayments of revolving credit facilities (84,400 ) — — — (84,400 ) Debt issuance costs paid (407 ) — — — (407 ) Purchases of treasury stock (39,974 ) — — — (39,974 ) Proceeds from exercise of share-based compensation awards 9,895 — — — 9,895 Income tax benefit from exercise of stock options 5,126 — — — 5,126 Payment of minimum withholding taxes on net share settlement of stock options exercised (1,113 ) — — — (1,113 ) Proceeds from intercompany financing related activity — 36,536 7,354 (43,890 ) — Intercompany dividends paid — (60,859 ) (5,533 ) 66,392 — Net cash flow provided by (used in) financing activities 9,127 (24,323 ) 1,821 22,502 9,127 Effect of exchange rates on cash — — (11,238 ) — (11,238 ) Change in cash and cash equivalents (2,339 ) 619 20,682 — 18,962 Cash and cash equivalents at beginning of the period 7,799 3,146 57,047 — 67,992 Cash and cash equivalents at end of the period $ 5,460 $ 3,765 $ 77,729 $ — $ 86,954 Condensed Consolidating Statement of Cash Flows Year Ended December 31, 2014 Parent Company Guarantor Non-Guarantor Consolidating Consolidated Cash flow from operating activities: Net cash flow provided by (used in) operating activities $ 42,632 $ 62,403 $ 63,510 $ (70,866 ) $ 97,679 Cash flow from investing activities: Loan receivables, net of cash repayments — 2,785 (5,255 ) — (2,470 ) Purchases of property and equipment (839 ) (8,097 ) (15,018 ) — (23,954 ) Acquisitions of pawn stores, net of cash acquired — (16,417 ) (42,525 ) — (58,942 ) Investing activity with subsidiaries (49,570 ) — — 49,570 — Net cash flow provided by (used in) investing activities (50,409 ) (21,729 ) (62,798 ) 49,570 (85,366 ) Cash flow from financing activities: Borrowings from revolving credit facilities 50,000 — — — 50,000 Repayments of revolving credit facilities (209,600 ) — — — (209,600 ) Repayments of notes payable (8,352 ) — — — (8,352 ) Issuance of senior unsecured notes 200,000 — — — 200,000 Debt issuance costs paid (6,610 ) — — — (6,610 ) Purchases of treasury stock (43,947 ) — — — (43,947 ) Proceeds from exercise of share-based compensation awards 5,270 — — — 5,270 Income tax benefit from exercise of stock options 4,141 — — — 4,141 Proceeds from intercompany financing related activity — 24,514 25,056 (49,570 ) — Intercompany dividends paid — (66,623 ) (4,243 ) 70,866 — Net cash flow provided by (used in) financing activities (9,098 ) (42,109 ) 20,813 21,296 (9,098 ) Effect of exchange rates on cash — — (5,866 ) — (5,866 ) Change in cash and cash equivalents (16,875 ) (1,435 ) 15,659 — (2,651 ) Cash and cash equivalents at beginning of the period 24,674 4,581 41,388 — 70,643 Cash and cash equivalents at end of the period $ 7,799 $ 3,146 $ 57,047 $ — $ 67,992</t>
  </si>
  <si>
    <t>Organization and Nature of the Company (Details)</t>
  </si>
  <si>
    <t>Dec. 31, 2016statepawn_store</t>
  </si>
  <si>
    <t>United States</t>
  </si>
  <si>
    <t>Organization and Nature of the Company [Line Items]</t>
  </si>
  <si>
    <t>Number of states in which entity operates | state</t>
  </si>
  <si>
    <t>Latin America Operations</t>
  </si>
  <si>
    <t>Pawn store</t>
  </si>
  <si>
    <t>Number of stores | pawn_store</t>
  </si>
  <si>
    <t>Consumer Loan Store</t>
  </si>
  <si>
    <t>Summary of Significant Accounting Policies Narrative (Details) - USD ($)</t>
  </si>
  <si>
    <t>Cash associated with undistributed earnings of foreign subsidiaries</t>
  </si>
  <si>
    <t>Pawn loans, term</t>
  </si>
  <si>
    <t>30 days</t>
  </si>
  <si>
    <t>New Accounting Pronouncements or Change in Accounting Principle [Line Items]</t>
  </si>
  <si>
    <t>Debt Issuance Costs, Net</t>
  </si>
  <si>
    <t>Property, Plant and Equipment [Line Items]</t>
  </si>
  <si>
    <t>Advertising expense</t>
  </si>
  <si>
    <t>Accounting Standards Update 2015-03 [Member] | Other Noncurrent Assets [Member]</t>
  </si>
  <si>
    <t>Mexico, Pesos</t>
  </si>
  <si>
    <t>Foreign Currency Exchange Rate, Translation</t>
  </si>
  <si>
    <t>1870.00%</t>
  </si>
  <si>
    <t>1580.00%</t>
  </si>
  <si>
    <t>1330.00%</t>
  </si>
  <si>
    <t>United States of America, Dollars</t>
  </si>
  <si>
    <t>100.00%</t>
  </si>
  <si>
    <t>Guatemala, Quetzales</t>
  </si>
  <si>
    <t>760.00%</t>
  </si>
  <si>
    <t>770.00%</t>
  </si>
  <si>
    <t>Minimum</t>
  </si>
  <si>
    <t>Consumer loans term</t>
  </si>
  <si>
    <t>7 days</t>
  </si>
  <si>
    <t>Extensions of credit made by the Independent Lender to credit services customers terms</t>
  </si>
  <si>
    <t>Maximum</t>
  </si>
  <si>
    <t>365 days</t>
  </si>
  <si>
    <t>Buildings | Minimum</t>
  </si>
  <si>
    <t>Property and equipment useful life (years)</t>
  </si>
  <si>
    <t>30 years</t>
  </si>
  <si>
    <t>Buildings | Maximum</t>
  </si>
  <si>
    <t>40 years</t>
  </si>
  <si>
    <t>Equipment | Minimum</t>
  </si>
  <si>
    <t>3 years</t>
  </si>
  <si>
    <t>Equipment | Maximum</t>
  </si>
  <si>
    <t>5 years</t>
  </si>
  <si>
    <t>Summary of Significant Accounting Policies Earnings Per Share (Details) - USD ($) $ / shares in Units, shares in Thousands, $ in Thousands</t>
  </si>
  <si>
    <t>3 Months Ended</t>
  </si>
  <si>
    <t>Sep. 30, 2016</t>
  </si>
  <si>
    <t>Mar. 31, 2016</t>
  </si>
  <si>
    <t>Sep. 30, 2015</t>
  </si>
  <si>
    <t>Jun. 30, 2015</t>
  </si>
  <si>
    <t>Mar. 31, 2015</t>
  </si>
  <si>
    <t>Income from continuing operations for calculating basic and diluted earnings per share</t>
  </si>
  <si>
    <t>Loss from discontinued operations</t>
  </si>
  <si>
    <t>Weighted-average common shares for calculating basic earnings per share</t>
  </si>
  <si>
    <t>Stock options and nonvested awards</t>
  </si>
  <si>
    <t>Weighted-average common shares for calculating diluted earnings per share</t>
  </si>
  <si>
    <t>Merger and Other Acquisitions Narrative (Details)</t>
  </si>
  <si>
    <t>Jan. 06, 2016USD ($)store</t>
  </si>
  <si>
    <t>Dec. 31, 2016USD ($)store$ / sharesshares</t>
  </si>
  <si>
    <t>Dec. 31, 2015USD ($)storestateshares</t>
  </si>
  <si>
    <t>Sep. 01, 2016USD ($)shares</t>
  </si>
  <si>
    <t>Business Acquisition [Line Items]</t>
  </si>
  <si>
    <t>Number of Shares | shares</t>
  </si>
  <si>
    <t>Common stock, issued | shares</t>
  </si>
  <si>
    <t>Net debt assumed</t>
  </si>
  <si>
    <t>Revenue of acquiree since acquisition date</t>
  </si>
  <si>
    <t>Earnings or loss of acquiree since acquisition date</t>
  </si>
  <si>
    <t>Transaction costs</t>
  </si>
  <si>
    <t>Ownership percentage</t>
  </si>
  <si>
    <t>Enova International, Inc.</t>
  </si>
  <si>
    <t>Average price of equity method investment disposed | $ / shares</t>
  </si>
  <si>
    <t>Net gain on sale of Enova</t>
  </si>
  <si>
    <t>Net proceeds on sale of Enova</t>
  </si>
  <si>
    <t>First Cash</t>
  </si>
  <si>
    <t>58.00%</t>
  </si>
  <si>
    <t>Cash America Merger</t>
  </si>
  <si>
    <t>42.00%</t>
  </si>
  <si>
    <t>Goodwill expected to be tax deductible</t>
  </si>
  <si>
    <t>Number of stores acquired | store</t>
  </si>
  <si>
    <t>Purchase price</t>
  </si>
  <si>
    <t>Post closing adjustments to consideration transferred</t>
  </si>
  <si>
    <t>Cash paid</t>
  </si>
  <si>
    <t>Liabilities incurred</t>
  </si>
  <si>
    <t>Latin America Operations | Mexico Acquisition</t>
  </si>
  <si>
    <t>Latin America Operations | El Salvador Acquisition</t>
  </si>
  <si>
    <t>U.S. Acquisitions</t>
  </si>
  <si>
    <t>Number of acquisitions</t>
  </si>
  <si>
    <t>Accounts payable to sellers</t>
  </si>
  <si>
    <t>Other U.S. Acquisitions</t>
  </si>
  <si>
    <t>Merger and Other Acquisitions Schedule of Business Acquisitions (Details) - USD ($) $ / shares in Units, $ in Thousands</t>
  </si>
  <si>
    <t>Sep. 01, 2016</t>
  </si>
  <si>
    <t>Cash America shares outstanding at September 1, 2016 (in thousands)</t>
  </si>
  <si>
    <t>Exchange ratio</t>
  </si>
  <si>
    <t>Fair value of Company common stock issued to Cash America shareholders</t>
  </si>
  <si>
    <t>Company common stock per share price at September 1, 2016</t>
  </si>
  <si>
    <t>Cash in lieu of fractional shares paid by the Company</t>
  </si>
  <si>
    <t>Cash America outstanding stock awards settled in cash</t>
  </si>
  <si>
    <t>Aggregate merger consideration</t>
  </si>
  <si>
    <t>Acquisitions Purchase Price Allocation Table (Details) - USD ($) $ in Thousands</t>
  </si>
  <si>
    <t>Jan. 06, 2016</t>
  </si>
  <si>
    <t>Revolving unsecured credit facility</t>
  </si>
  <si>
    <t>Customer Relationships</t>
  </si>
  <si>
    <t>Intangible assets amortization period</t>
  </si>
  <si>
    <t>Consumer loans</t>
  </si>
  <si>
    <t>Inventory</t>
  </si>
  <si>
    <t>Other current assets</t>
  </si>
  <si>
    <t>Investment in common stock of Enova International, Inc.</t>
  </si>
  <si>
    <t>[1]</t>
  </si>
  <si>
    <t>[2]</t>
  </si>
  <si>
    <t>Intangible assets</t>
  </si>
  <si>
    <t>[3]</t>
  </si>
  <si>
    <t>Current liabilities</t>
  </si>
  <si>
    <t>[4]</t>
  </si>
  <si>
    <t>[5]</t>
  </si>
  <si>
    <t>[6]</t>
  </si>
  <si>
    <t>Latin America Acquisition</t>
  </si>
  <si>
    <t>Business Acquisition</t>
  </si>
  <si>
    <t>Represents Cash America’s investment in the common stock of Enova International, Inc. (“Enova”), a publicly traded company focused on providing online consumer lending products. Prior to December 31, 2016, all of the Enova shares acquired were sold in open market transactions at an average price of $10.40 per share, which resulted in a net gain on sale of $1,299 and generated net proceeds of $62,084.</t>
  </si>
  <si>
    <t>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operations reporting unit. Approximately $223,000 of the goodwill arising from the Merger is expected to be deductible for U.S. income tax purposes.</t>
  </si>
  <si>
    <t>Intangible assets acquired and the respective useful lives assigned consist of the following: Amount Useful life (in years)Trade names $46,300 IndefinitePawn licenses 32,300 IndefiniteCustomer relationships 14,700 FiveExecutive non-compete agreements 8,700 TwoFranchise agreements related to check cashing operation 1,250 Indefinite $103,25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pawn licenses and franchise agreements have indefinite lives, they are not amortized.</t>
  </si>
  <si>
    <t>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11) and was terminated upon completion of the Merger.</t>
  </si>
  <si>
    <t>Substantially all of the goodwill for the U.S. Acquisitions is expected to be deductible for U.S. income tax purposes. However, the goodwill for the Latin America Acquisition is not expected to be deductible for Mexico and El Salvador income tax purposes.</t>
  </si>
  <si>
    <t>Intangible assets primarily consist of customer relationships, which are generally amortized over five years.</t>
  </si>
  <si>
    <t>Merger and Other Acquisitions Schedule of intangible Assets Acquired (Details) - USD ($) $ in Thousands</t>
  </si>
  <si>
    <t>Acquired Finite-Lived Intangible Assets [Line Items]</t>
  </si>
  <si>
    <t>Definite-lived Intangible Assets Acquired</t>
  </si>
  <si>
    <t>Paw licenses</t>
  </si>
  <si>
    <t>Useful life</t>
  </si>
  <si>
    <t>Executive non-compete agreements</t>
  </si>
  <si>
    <t>2 years</t>
  </si>
  <si>
    <t>Acquisitions Pro Forma Table (Details) - USD ($)</t>
  </si>
  <si>
    <t>Transaction</t>
  </si>
  <si>
    <t>As Reported</t>
  </si>
  <si>
    <t>Net income per basic share</t>
  </si>
  <si>
    <t>Net income per diluted share</t>
  </si>
  <si>
    <t>Pro Forma</t>
  </si>
  <si>
    <t>Merger and Other Acquisition Expenses Merger and Other Acquisition Expenses (Details) - USD ($) $ in Thousands</t>
  </si>
  <si>
    <t>Merger related expenses</t>
  </si>
  <si>
    <t>Severance and retention</t>
  </si>
  <si>
    <t>Other</t>
  </si>
  <si>
    <t>Total merger related expenses</t>
  </si>
  <si>
    <t>Other Acquisition Costs [Abstract]</t>
  </si>
  <si>
    <t>Transaction and integration</t>
  </si>
  <si>
    <t>Total other acquisition expenses</t>
  </si>
  <si>
    <t>Total merger and other acquisition expenses</t>
  </si>
  <si>
    <t>Acquisition related costs, income tax benefit</t>
  </si>
  <si>
    <t>Employee Severance</t>
  </si>
  <si>
    <t>Payments for Restructuring</t>
  </si>
  <si>
    <t>Restructuring Reserve</t>
  </si>
  <si>
    <t>For the year ended December 31, 2016, the Company recognized an income tax benefit of $3,943 related to the merger transaction expenses; a significant portion of these expenses were not deductible for income tax purposes.</t>
  </si>
  <si>
    <t>For the year ended December 31, 2016, the Company made severance and retention payments of $10,381 and as of December 31, 2016 had $4,848 accrued for future payments. Accrued severance and retention is included in accounts payable and accrued expenses in the accompanying consolidated balance sheets.</t>
  </si>
  <si>
    <t>Represents accelerated share-based compensation expense related to restricted stock awards for certain First Cash employees which vested as a result of the Merger.</t>
  </si>
  <si>
    <t>Capital Stock Narrative (Details) - USD ($)</t>
  </si>
  <si>
    <t>Jan. 31, 2015</t>
  </si>
  <si>
    <t>Equity, Class of Treasury Stock [Line Items]</t>
  </si>
  <si>
    <t>2015 Share Repurchase Program</t>
  </si>
  <si>
    <t>Number of shares authorized to be repurchased</t>
  </si>
  <si>
    <t>Stock Repurchase Program, Remaining Number of Shares Authorized to be Repurchased</t>
  </si>
  <si>
    <t>2016 Share Repurchase Program</t>
  </si>
  <si>
    <t>Stock repurchased during period (shares)</t>
  </si>
  <si>
    <t>Stock repurchased during period (amount)</t>
  </si>
  <si>
    <t>Stock Repurchase program, Average Cost Per Share</t>
  </si>
  <si>
    <t>Cash America</t>
  </si>
  <si>
    <t>Discontinued Operations Narrative (Details) $ / shares in Units, $ in Thousands</t>
  </si>
  <si>
    <t>Dec. 31, 2014USD ($)consumer_loan_store$ / shares</t>
  </si>
  <si>
    <t>Income Statement, Balance Sheet and Additional Disclosures by Disposal Groups, Including Discontinued Operations [Line Items]</t>
  </si>
  <si>
    <t>Cash &amp; Go JV [Member]</t>
  </si>
  <si>
    <t>50.00%</t>
  </si>
  <si>
    <t>Number of consumer loan stores closed | consumer_loan_store</t>
  </si>
  <si>
    <t>After tax (loss) from discontinued operations | $</t>
  </si>
  <si>
    <t>After tax (loss) from discontinued operations, per share | $ / shares</t>
  </si>
  <si>
    <t>Fair Value of Financial Instruments Fair Value, Assets Measured on Recurring Basis (Details) $ in Thousands</t>
  </si>
  <si>
    <t>Fair Value, Assets and Liabilities Measured on Recurring and Nonrecurring Basis [Line Items]</t>
  </si>
  <si>
    <t>Savings plan maximum contribution percentage of annual bonus</t>
  </si>
  <si>
    <t>Savings plan maximum contribution percentage of other compensation</t>
  </si>
  <si>
    <t>Fair Value, Measurements, Recurring</t>
  </si>
  <si>
    <t>Cash America nonqualified saving plan-related assets</t>
  </si>
  <si>
    <t>Fair Value, Measurements, Recurring | Fair Value Level 1</t>
  </si>
  <si>
    <t>Fair Value, Measurements, Recurring | Fair Value Level 2</t>
  </si>
  <si>
    <t>Fair Value, Measurements, Recurring | Fair Value Level 3</t>
  </si>
  <si>
    <t>Fair Value of Financial Instruments Fair Value, by Balance Sheet Grouping (Details) - USD ($) $ in Thousands</t>
  </si>
  <si>
    <t>Carrying Value</t>
  </si>
  <si>
    <t>Fair Value, Balance Sheet Grouping, Financial Statement Captions [Line Items]</t>
  </si>
  <si>
    <t>Pawn loan fees and service charges receivable</t>
  </si>
  <si>
    <t>Carrying Value | Revolving unsecured credit facilities</t>
  </si>
  <si>
    <t>Debt</t>
  </si>
  <si>
    <t>Carrying Value | Senior unsecured notes, outstanding principal</t>
  </si>
  <si>
    <t>Carrying Value | Pawn Loans</t>
  </si>
  <si>
    <t>Loans receivable</t>
  </si>
  <si>
    <t>Carrying Value | Consumer loans, net</t>
  </si>
  <si>
    <t>Estimate Value</t>
  </si>
  <si>
    <t>Estimate Value | Revolving unsecured credit facilities</t>
  </si>
  <si>
    <t>Estimate Value | Senior unsecured notes, outstanding principal</t>
  </si>
  <si>
    <t>Estimate Value | Pawn Loans</t>
  </si>
  <si>
    <t>Estimate Value | Consumer loans, net</t>
  </si>
  <si>
    <t>Estimate Value | Fair Value Level 1</t>
  </si>
  <si>
    <t>Estimate Value | Fair Value Level 1 | Revolving unsecured credit facilities</t>
  </si>
  <si>
    <t>Estimate Value | Fair Value Level 1 | Senior unsecured notes, outstanding principal</t>
  </si>
  <si>
    <t>Estimate Value | Fair Value Level 1 | Pawn Loans</t>
  </si>
  <si>
    <t>Estimate Value | Fair Value Level 1 | Consumer loans, net</t>
  </si>
  <si>
    <t>Estimate Value | Fair Value Level 2</t>
  </si>
  <si>
    <t>Estimate Value | Fair Value Level 2 | Revolving unsecured credit facilities</t>
  </si>
  <si>
    <t>Estimate Value | Fair Value Level 2 | Senior unsecured notes, outstanding principal</t>
  </si>
  <si>
    <t>Estimate Value | Fair Value Level 2 | Pawn Loans</t>
  </si>
  <si>
    <t>Estimate Value | Fair Value Level 2 | Consumer loans, net</t>
  </si>
  <si>
    <t>Estimate Value | Fair Value Level 3</t>
  </si>
  <si>
    <t>Estimate Value | Fair Value Level 3 | Revolving unsecured credit facilities</t>
  </si>
  <si>
    <t>Estimate Value | Fair Value Level 3 | Senior unsecured notes, outstanding principal</t>
  </si>
  <si>
    <t>Estimate Value | Fair Value Level 3 | Pawn Loans</t>
  </si>
  <si>
    <t>Estimate Value | Fair Value Level 3 | Consumer loans, net</t>
  </si>
  <si>
    <t>Customer Loans and Valuation Accounts (Details) - USD ($) $ in Thousands</t>
  </si>
  <si>
    <t>Financing Receivable, Allowance for Credit Losses [Line Items]</t>
  </si>
  <si>
    <t>Total customer loans</t>
  </si>
  <si>
    <t>Less allowance for doubtful accounts</t>
  </si>
  <si>
    <t>Consumer Loan, net</t>
  </si>
  <si>
    <t>Pawn Loans</t>
  </si>
  <si>
    <t>Consumer Loan</t>
  </si>
  <si>
    <t>Customer Loans and Valuation Accounts Allowance for Credit Loss (Details) - USD ($) $ in Thousands</t>
  </si>
  <si>
    <t>Allowance for Loan and Lease Losses [Roll Forward]</t>
  </si>
  <si>
    <t>Balance at beginning of year</t>
  </si>
  <si>
    <t>Balance at end of year</t>
  </si>
  <si>
    <t>Provision for credit losses</t>
  </si>
  <si>
    <t>Charge-offs, net of recoveries from customers</t>
  </si>
  <si>
    <t>CSO loan</t>
  </si>
  <si>
    <t>Property and Equipment (Details) - USD ($) $ in Thousands</t>
  </si>
  <si>
    <t>Property and equipment, gross</t>
  </si>
  <si>
    <t>Less: accumulated depreciation</t>
  </si>
  <si>
    <t>Depreciation, Nonproduction</t>
  </si>
  <si>
    <t>Land</t>
  </si>
  <si>
    <t>Buildings</t>
  </si>
  <si>
    <t>Furniture, fixtures, equipment and leasehold improvements</t>
  </si>
  <si>
    <t>Accounts Payable and Accrued Liabilities (Details) - USD ($) $ in Thousands</t>
  </si>
  <si>
    <t>Accrued compensation</t>
  </si>
  <si>
    <t>Sales, property, and payroll withholding taxes payable</t>
  </si>
  <si>
    <t>Nonqualified savings plan</t>
  </si>
  <si>
    <t>Trade accounts payable</t>
  </si>
  <si>
    <t>Merger related severance and retention payable</t>
  </si>
  <si>
    <t>Deferred CSO fees</t>
  </si>
  <si>
    <t>Benefits liabilities and withholding payable</t>
  </si>
  <si>
    <t>Accrued interest payable</t>
  </si>
  <si>
    <t>Liability for expected losses on outstanding CSO guarantees</t>
  </si>
  <si>
    <t>Other accrued liabilities</t>
  </si>
  <si>
    <t>Long-Term Debt (Details) - USD ($)</t>
  </si>
  <si>
    <t>Oct. 30, 2015</t>
  </si>
  <si>
    <t>Mar. 09, 2015</t>
  </si>
  <si>
    <t>Mar. 24, 2014</t>
  </si>
  <si>
    <t>Debt Instrument [Line Items]</t>
  </si>
  <si>
    <t>Amount outstanding</t>
  </si>
  <si>
    <t>Letters of Credit Outstanding, Amount</t>
  </si>
  <si>
    <t>2016 Credit Facility</t>
  </si>
  <si>
    <t>Maximum borrowing capacity</t>
  </si>
  <si>
    <t>Senior Notes [Member]</t>
  </si>
  <si>
    <t>Restriction on Payments for stock repurchases and dividends</t>
  </si>
  <si>
    <t>Senior Notes [Member] | 6.75 senior notes due 2021 [Member]</t>
  </si>
  <si>
    <t>Face Amount</t>
  </si>
  <si>
    <t>Debt Instrument, Interest Rate, Stated Percentage</t>
  </si>
  <si>
    <t>6.75%</t>
  </si>
  <si>
    <t>Cash America Notes [Member]</t>
  </si>
  <si>
    <t>5.75%</t>
  </si>
  <si>
    <t>Line of Credit | 2015 Credit Facility</t>
  </si>
  <si>
    <t>Expiration date</t>
  </si>
  <si>
    <t>Oct. 30,
		2020</t>
  </si>
  <si>
    <t>Net proceeds</t>
  </si>
  <si>
    <t>Line of Credit | 2015 Credit Facility | LIBOR</t>
  </si>
  <si>
    <t>Basis spread on variable rate</t>
  </si>
  <si>
    <t>2.50%</t>
  </si>
  <si>
    <t>Line of Credit | 2015 Credit Facility | Prime Rate [Member]</t>
  </si>
  <si>
    <t>1.50%</t>
  </si>
  <si>
    <t>Line of Credit | 2016 Credit Facility</t>
  </si>
  <si>
    <t>Remaining borrowing capacity</t>
  </si>
  <si>
    <t>Interest rate at period end</t>
  </si>
  <si>
    <t>3.25%</t>
  </si>
  <si>
    <t>Commitment fee percentage</t>
  </si>
  <si>
    <t>0.50%</t>
  </si>
  <si>
    <t>Line of Credit | 2016 Credit Facility | LIBOR</t>
  </si>
  <si>
    <t>Line of Credit | 2016 Credit Facility | Prime Rate [Member]</t>
  </si>
  <si>
    <t>Line of Credit | Mexico Credit Facility</t>
  </si>
  <si>
    <t>Dec. 31,
		2017</t>
  </si>
  <si>
    <t>Commitment fee</t>
  </si>
  <si>
    <t>Line of Credit | Mexico Credit Facility | LIBOR</t>
  </si>
  <si>
    <t>2.00%</t>
  </si>
  <si>
    <t>2015 Credit Facility</t>
  </si>
  <si>
    <t>Minimum | 2016 Credit Facility | LIBOR</t>
  </si>
  <si>
    <t>0.00%</t>
  </si>
  <si>
    <t>Long-Term Debt Schedule of Maturities for Long-term Debt (Details) $ in Thousands</t>
  </si>
  <si>
    <t>Thereafter</t>
  </si>
  <si>
    <t>Total Long-term Debt</t>
  </si>
  <si>
    <t>Provision for Income Taxes (Details) - USD ($) $ in Thousands</t>
  </si>
  <si>
    <t>Domestic</t>
  </si>
  <si>
    <t>Foreign</t>
  </si>
  <si>
    <t>Current income taxes:</t>
  </si>
  <si>
    <t>Federal</t>
  </si>
  <si>
    <t>State and local</t>
  </si>
  <si>
    <t>Current provision for income taxes</t>
  </si>
  <si>
    <t>Deferred provision (benefit) for income taxes:</t>
  </si>
  <si>
    <t>Total deferred provision (benefit) for income taxes</t>
  </si>
  <si>
    <t>Includes the allocation of certain administrative expenses and the payment of royalties between domestic and foreign subsidiaries.</t>
  </si>
  <si>
    <t>Income Taxes Narrative (Details) $ in Thousands</t>
  </si>
  <si>
    <t>Dec. 31, 2016USD ($)state</t>
  </si>
  <si>
    <t>Entity Location [Line Items]</t>
  </si>
  <si>
    <t>Income tax (benefit) expense for discontinued operations</t>
  </si>
  <si>
    <t>Undistributed Earnings of Foreign Subsidiaries</t>
  </si>
  <si>
    <t>Hypothetical Tax Liability From Repatriated Foreign Earnings</t>
  </si>
  <si>
    <t>Income tax benefit, percent of likelihood of being realized upon settlement</t>
  </si>
  <si>
    <t>5000.00%</t>
  </si>
  <si>
    <t>Number of states subject to examination in years prior to 2010 | state</t>
  </si>
  <si>
    <t>Federal statutory income tax rate</t>
  </si>
  <si>
    <t>35.00%</t>
  </si>
  <si>
    <t>Mexico</t>
  </si>
  <si>
    <t>30.00%</t>
  </si>
  <si>
    <t>Guatemala</t>
  </si>
  <si>
    <t>25.00%</t>
  </si>
  <si>
    <t>EL Salvador</t>
  </si>
  <si>
    <t>Schedule of Deferred Tax Assets and Liabilities (Details) - USD ($) $ in Thousands</t>
  </si>
  <si>
    <t>Deferred tax assets:</t>
  </si>
  <si>
    <t>Property and equipment in foreign jurisdictions</t>
  </si>
  <si>
    <t>Accrued fees on forfeited pawn loans</t>
  </si>
  <si>
    <t>Deferred cost of goods sold deduction</t>
  </si>
  <si>
    <t>Cash America nonqualified deferred compensation plan</t>
  </si>
  <si>
    <t>Accrued compensation and employee benefits</t>
  </si>
  <si>
    <t>Accrued Merger severance and retention</t>
  </si>
  <si>
    <t>Total deferred tax assets</t>
  </si>
  <si>
    <t>Deferred tax liabilities:</t>
  </si>
  <si>
    <t>Property and equipment in domestic jurisdictions</t>
  </si>
  <si>
    <t>Total deferred tax liabilities</t>
  </si>
  <si>
    <t>Net deferred tax liabilities</t>
  </si>
  <si>
    <t>Income Tax Reconciliation (Details) - USD ($) $ in Thousands</t>
  </si>
  <si>
    <t>Tax at the U.S. federal statutory rate</t>
  </si>
  <si>
    <t>State income taxes, net of federal tax benefit of $636, $265 and $429, respectively</t>
  </si>
  <si>
    <t>Rate benefit from foreign earnings</t>
  </si>
  <si>
    <t>Other net non-recurring foreign benefit</t>
  </si>
  <si>
    <t>Nondeductible transaction related costs</t>
  </si>
  <si>
    <t>Other taxes and adjustments, net</t>
  </si>
  <si>
    <t>Effective tax rate</t>
  </si>
  <si>
    <t>35.70%</t>
  </si>
  <si>
    <t>30.80%</t>
  </si>
  <si>
    <t>27.00%</t>
  </si>
  <si>
    <t>Federal Income tax benefit for state income taxes</t>
  </si>
  <si>
    <t>Commitments and Contingencies Narrative (Details)</t>
  </si>
  <si>
    <t>Dec. 31, 2016USD ($)oz</t>
  </si>
  <si>
    <t>Guarantor Obligations [Line Items]</t>
  </si>
  <si>
    <t>Rent expense on operating leases</t>
  </si>
  <si>
    <t>Acquired lease intangible assets</t>
  </si>
  <si>
    <t>Acquired lease intangible liabilities</t>
  </si>
  <si>
    <t>Amortization of Leased Asset</t>
  </si>
  <si>
    <t>Maximum loss exposure under outstanding letters of credit</t>
  </si>
  <si>
    <t>Forward Contracts [Member] | Gold, Ounces</t>
  </si>
  <si>
    <t>Investment Contract Weight | oz</t>
  </si>
  <si>
    <t>Variable Interest Entity, Not Primary Beneficiary</t>
  </si>
  <si>
    <t>Net loans as a percentage of variable interest entity's total assets, maximum</t>
  </si>
  <si>
    <t>Operating leases term</t>
  </si>
  <si>
    <t>Extensions of credit made by the Independent Lender to credit services customers amount range</t>
  </si>
  <si>
    <t>Finite-Lived Intangible Assets, Remaining Amortization Period</t>
  </si>
  <si>
    <t>5 years 3 months 18 days</t>
  </si>
  <si>
    <t>2 years 7 months 6 days</t>
  </si>
  <si>
    <t>Operating Leases Future Minimum Payments (Details) $ in Thousands</t>
  </si>
  <si>
    <t>Commitments and Contingencies Estimated Lease Future Amortization Expenses (Details) - Lease $ in Thousands</t>
  </si>
  <si>
    <t>Total future amortization</t>
  </si>
  <si>
    <t>Goodwill and Other Intangible Assets Rollforward (Details) - USD ($)</t>
  </si>
  <si>
    <t>Goodwill [Line Items]</t>
  </si>
  <si>
    <t>Balance, beginning of year</t>
  </si>
  <si>
    <t>Merger and other acquisitions</t>
  </si>
  <si>
    <t>Effect of foreign currency translation</t>
  </si>
  <si>
    <t>Other adjustments</t>
  </si>
  <si>
    <t>Balance, end of year</t>
  </si>
  <si>
    <t>Goodwill and Other Intangible Assets Intangible Assets Amortization (Details) - USD ($) $ in Thousands</t>
  </si>
  <si>
    <t>Gross Carrying Amount</t>
  </si>
  <si>
    <t>Accumulated Amortization</t>
  </si>
  <si>
    <t>Net Carrying Amount</t>
  </si>
  <si>
    <t>Amortization expenses of intangible assets</t>
  </si>
  <si>
    <t>Weighted average amortization period remaining, in years</t>
  </si>
  <si>
    <t>1 year 4 months 24 days</t>
  </si>
  <si>
    <t>Customer Relationships [Member]</t>
  </si>
  <si>
    <t>1 year 8 months 12 days</t>
  </si>
  <si>
    <t>10 months 24 days</t>
  </si>
  <si>
    <t>Goodwill and Other Intangible Assets Goodwill Future Amortization (Details) - Goodwill [Member] $ in Thousands</t>
  </si>
  <si>
    <t>Goodwill and Other Intangible Assets Indefinite-Lived Intangible Assets (Details) - USD ($) $ in Thousands</t>
  </si>
  <si>
    <t>Indefinite-lived Intangible Assets [Line Items]</t>
  </si>
  <si>
    <t>Trade Names</t>
  </si>
  <si>
    <t>Franchise agreements related to check-cashing operation</t>
  </si>
  <si>
    <t>(1) Costs to renew licenses with indefinite lives are expensed as incurred and recorded in store operating expenses in the consolidated statements of income.</t>
  </si>
  <si>
    <t>Equity Compensation Plans and Share-Based Compensation Narrative (Details) $ in Thousands</t>
  </si>
  <si>
    <t>Sep. 01, 2016shares</t>
  </si>
  <si>
    <t>Dec. 31, 2016USD ($)shares</t>
  </si>
  <si>
    <t>Share-based Compensation Arrangement by Share-based Payment Award, Options and Warrants, Additional Disclosures [Abstract]</t>
  </si>
  <si>
    <t>Options and warrants outstanding, intrinsic value</t>
  </si>
  <si>
    <t>Options and warrants exercisable, intrinsic value</t>
  </si>
  <si>
    <t>Options and warrants outstanding, weighted average remaining contractual term (years)</t>
  </si>
  <si>
    <t>3 years 11 months 2 days</t>
  </si>
  <si>
    <t>Options and warrants exercises in period, total intrinsic value</t>
  </si>
  <si>
    <t>Employee Service Share-based Compensation, Nonvested Awards, Total Compensation Cost Not yet Recognized [Abstract]</t>
  </si>
  <si>
    <t>Shares issued in period | shares</t>
  </si>
  <si>
    <t>Total compensation cost not yet recognized, nonvested stock options</t>
  </si>
  <si>
    <t>Stock Options and Warrants | Maximum</t>
  </si>
  <si>
    <t>Share-based Compensation Arrangement by Share-based Payment Award [Line Items]</t>
  </si>
  <si>
    <t>Share-based Compensation Arrangement by Share-based Payment Award, Expiration Period</t>
  </si>
  <si>
    <t>10 years</t>
  </si>
  <si>
    <t>Stock options</t>
  </si>
  <si>
    <t>Weighted-average period of recognition (years)</t>
  </si>
  <si>
    <t>1 year 7 months 7 days</t>
  </si>
  <si>
    <t>Nonvested “restricted” stock</t>
  </si>
  <si>
    <t>Share-based Compensation Arrangement by Share-based Payment Award, Award Vesting Period</t>
  </si>
  <si>
    <t>6 years</t>
  </si>
  <si>
    <t>Total intrinsic value for nonvested common stock awards vested during period</t>
  </si>
  <si>
    <t>Total intrinsic value for nonvested common stock awards outstanding</t>
  </si>
  <si>
    <t>Total compensation cost not yet recognized, nonvested common stock awards</t>
  </si>
  <si>
    <t>Nonvested “restricted” stock | Measurement period beginning 2014 through 2018</t>
  </si>
  <si>
    <t>Nonvested stock, number of annual performance measurement periods</t>
  </si>
  <si>
    <t>Prior to merger [Member]</t>
  </si>
  <si>
    <t>Number of shares available for grant | shares</t>
  </si>
  <si>
    <t>After merger [Member]</t>
  </si>
  <si>
    <t>Warrants and Options Exercise Prices and Remaining Life (Details) shares in Thousands</t>
  </si>
  <si>
    <t>Dec. 31, 2016$ / sharesshares</t>
  </si>
  <si>
    <t>Schedule of Share-based Compensation, Shares Authorized under Stock Options Plans and Warrants, by Exercise Price [Line Items]</t>
  </si>
  <si>
    <t>Options</t>
  </si>
  <si>
    <t>Weighted-Average Remaining Life (years)</t>
  </si>
  <si>
    <t>3 years 10 months 24 days</t>
  </si>
  <si>
    <t>Currently Exercisable (shares)</t>
  </si>
  <si>
    <t>Exercise Price, $24.57</t>
  </si>
  <si>
    <t>Exercise Price | $ / shares</t>
  </si>
  <si>
    <t>3 months 18 days</t>
  </si>
  <si>
    <t>Exercise Price, $38.00</t>
  </si>
  <si>
    <t>4 years 10 months 24 days</t>
  </si>
  <si>
    <t>Exercise Price, $40.00</t>
  </si>
  <si>
    <t>4 years</t>
  </si>
  <si>
    <t>Warranty and Options Activity (Details) - Stock Options and Warrants - $ / shares shares in Thousands</t>
  </si>
  <si>
    <t>Share-based Compensation Arrangement by Share-based Payment Award, Options and Warrants, Outstanding [Roll Forward]</t>
  </si>
  <si>
    <t>Underlying Shares - Outstanding at beginning of year</t>
  </si>
  <si>
    <t>Underlying Shares - Exercised</t>
  </si>
  <si>
    <t>Underlying Shares - Outstanding at end of year</t>
  </si>
  <si>
    <t>Underlying Shares - Exercisable at end of year</t>
  </si>
  <si>
    <t>Share-based Compensation Arrangement by Share-based Payment Award, Options and Warrants, Outstanding, Weighted Average Exercise Price [Roll Forward]</t>
  </si>
  <si>
    <t>Weighted-Average Exercise Price - Outstanding at beginning of year</t>
  </si>
  <si>
    <t>Weighted-Average Exercise Price - Exercised</t>
  </si>
  <si>
    <t>Weighted-Average Exercise Price - Outstanding at end of year</t>
  </si>
  <si>
    <t>Weighted-Average Exercise Price - Exercisable at end of year</t>
  </si>
  <si>
    <t>Nonvested Common Stock Awards Activity (Details) - $ / shares shares in Thousands</t>
  </si>
  <si>
    <t>Share-based Compensation Arrangement by Share-based Payment Award, Equity Instruments Other than Options, Nonvested, Number of Shares [Roll Forward]</t>
  </si>
  <si>
    <t>Underlying Shares - Granted</t>
  </si>
  <si>
    <t>Underlying Shares - Canceled or forfeited</t>
  </si>
  <si>
    <t>Share-based Compensation Arrangement by Share-based Payment Award, Equity Instruments Other than Options, Nonvested, Weighted Average Grant Date Fair Value [Roll Forward]</t>
  </si>
  <si>
    <t>Weighted-Average Exercise Price - Granted</t>
  </si>
  <si>
    <t>Weighted-Average Exercise Price - Vested</t>
  </si>
  <si>
    <t>Weighted-Average Exercise Price - Canceled or forfeited</t>
  </si>
  <si>
    <t>Share-based Compensation Allocation of Period Costs (Details) - USD ($) $ in Thousands</t>
  </si>
  <si>
    <t>Employee Service Share-based Compensation, Allocation of Recognized Period Costs [Line Items]</t>
  </si>
  <si>
    <t>Gross compensation costs:</t>
  </si>
  <si>
    <t>Income tax benefits:</t>
  </si>
  <si>
    <t>Net compensation expense</t>
  </si>
  <si>
    <t>Tax benefit realized from stock options exercised during the year</t>
  </si>
  <si>
    <t>Benefit Plan (Details) - USD ($) $ in Thousands</t>
  </si>
  <si>
    <t>Defined Contribution Plan Disclosure [Line Items]</t>
  </si>
  <si>
    <t>Maximum annual contribution per employee</t>
  </si>
  <si>
    <t>Vesting period for company contributions</t>
  </si>
  <si>
    <t>Employer contribution amount</t>
  </si>
  <si>
    <t>Vesting period until participation in 401(k)</t>
  </si>
  <si>
    <t>6 months</t>
  </si>
  <si>
    <t>Employer matching contribution</t>
  </si>
  <si>
    <t>6.00%</t>
  </si>
  <si>
    <t>Rate of employer match</t>
  </si>
  <si>
    <t>40.00%</t>
  </si>
  <si>
    <t>5.00%</t>
  </si>
  <si>
    <t>Qualified savings plan [Member] | Cash America</t>
  </si>
  <si>
    <t>75.00%</t>
  </si>
  <si>
    <t>Nonqualified savings plan [Member] | Annual bonus [Member]</t>
  </si>
  <si>
    <t>Nonqualified savings plan [Member] | Other compensation [Member]</t>
  </si>
  <si>
    <t>Segment and Geographic Information (Details)</t>
  </si>
  <si>
    <t>Sep. 30, 2016USD ($)</t>
  </si>
  <si>
    <t>Jun. 30, 2016USD ($)</t>
  </si>
  <si>
    <t>Mar. 31, 2016USD ($)</t>
  </si>
  <si>
    <t>Sep. 30, 2015USD ($)</t>
  </si>
  <si>
    <t>Jun. 30, 2015USD ($)</t>
  </si>
  <si>
    <t>Mar. 31, 2015USD ($)</t>
  </si>
  <si>
    <t>Dec. 31, 2016USD ($)segment</t>
  </si>
  <si>
    <t>Schedule of Revenues from External Customers and Assets [Line Items]</t>
  </si>
  <si>
    <t>Number of reportable segments | segment</t>
  </si>
  <si>
    <t>U.S. Operations</t>
  </si>
  <si>
    <t>Corporate</t>
  </si>
  <si>
    <t>Segment and Geographic Information Segment and Geographic Information 2 (Details) - USD ($) $ in Thousands</t>
  </si>
  <si>
    <t>Revenues from External Customers and Long-Lived Assets [Line Items]</t>
  </si>
  <si>
    <t>Revenues</t>
  </si>
  <si>
    <t>Long-Lived Assets</t>
  </si>
  <si>
    <t>Other Latin America</t>
  </si>
  <si>
    <t>Quarterly Financial Data (Unaudited) (Details) - USD ($) $ / shares in Units, shares in Thousands, $ in Thousands</t>
  </si>
  <si>
    <t>Diluted weighted average shares</t>
  </si>
  <si>
    <t>Condensed Consolidating Guarantor Financial Statements (Details)</t>
  </si>
  <si>
    <t>Condensed Consolidating Guarantor Financial Statements Details BS (Details) - USD ($) $ in Thousands</t>
  </si>
  <si>
    <t>Dec. 31, 2013</t>
  </si>
  <si>
    <t>Condensed Financial Statements, Captions [Line Items]</t>
  </si>
  <si>
    <t>Consolidating Eliminations</t>
  </si>
  <si>
    <t>Intercompany receivable</t>
  </si>
  <si>
    <t>Investments in subsidiaries</t>
  </si>
  <si>
    <t>Intercompany payable</t>
  </si>
  <si>
    <t>Parent Company</t>
  </si>
  <si>
    <t>Guarantor Subsidiaries</t>
  </si>
  <si>
    <t>Non-Guarantor Subsidiaries</t>
  </si>
  <si>
    <t>Consolidated</t>
  </si>
  <si>
    <t>Condensed Consolidating Guarantor Financial Statements Details IS (Details) - USD ($)</t>
  </si>
  <si>
    <t>Equity in net income of subsidiaries</t>
  </si>
  <si>
    <t>Condensed Consolidating Guarantor Financial Statements Details SCF (Details) - USD ($) $ in Thousands</t>
  </si>
  <si>
    <t>Net Cash Provided by (Used in) Operating Activities</t>
  </si>
  <si>
    <t>Intercompany dividends paid</t>
  </si>
  <si>
    <t>Investing activity with subsidiaries</t>
  </si>
  <si>
    <t>Common stock dividends paid</t>
  </si>
  <si>
    <t>Proceeds from intercompany financing related activ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40489</v>
      </c>
    </row>
    <row r="9" spans="1:4">
      <c r="A9" s="4" t="s">
        <v>15</v>
      </c>
      <c r="B9" s="4" t="s">
        <v>16</v>
      </c>
    </row>
    <row r="10" spans="1:4">
      <c r="A10" s="4" t="s">
        <v>17</v>
      </c>
      <c r="C10" s="5" t="n">
        <v>4828969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5" t="n">
        <v>2016</v>
      </c>
    </row>
    <row r="16" spans="1:4">
      <c r="A16" s="4" t="s">
        <v>26</v>
      </c>
      <c r="B16" s="4" t="s">
        <v>27</v>
      </c>
    </row>
    <row r="17" spans="1:4">
      <c r="A17" s="4" t="s">
        <v>28</v>
      </c>
      <c r="D17" s="6" t="n">
        <v>139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1</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955</v>
      </c>
      <c r="C3" s="6" t="n">
        <v>86954</v>
      </c>
    </row>
    <row r="4" spans="1:3">
      <c r="A4" s="4" t="s">
        <v>33</v>
      </c>
      <c r="B4" s="5" t="n">
        <v>41013</v>
      </c>
      <c r="C4" s="5" t="n">
        <v>16406</v>
      </c>
    </row>
    <row r="5" spans="1:3">
      <c r="A5" s="4" t="s">
        <v>34</v>
      </c>
      <c r="B5" s="5" t="n">
        <v>350506</v>
      </c>
      <c r="C5" s="5" t="n">
        <v>117601</v>
      </c>
    </row>
    <row r="6" spans="1:3">
      <c r="A6" s="4" t="s">
        <v>35</v>
      </c>
      <c r="B6" s="5" t="n">
        <v>29204</v>
      </c>
      <c r="C6" s="5" t="n">
        <v>1118</v>
      </c>
    </row>
    <row r="7" spans="1:3">
      <c r="A7" s="4" t="s">
        <v>36</v>
      </c>
      <c r="B7" s="5" t="n">
        <v>330683</v>
      </c>
      <c r="C7" s="5" t="n">
        <v>93458</v>
      </c>
    </row>
    <row r="8" spans="1:3">
      <c r="A8" s="4" t="s">
        <v>37</v>
      </c>
      <c r="B8" s="5" t="n">
        <v>25510</v>
      </c>
      <c r="C8" s="5" t="n">
        <v>3567</v>
      </c>
    </row>
    <row r="9" spans="1:3">
      <c r="A9" s="4" t="s">
        <v>38</v>
      </c>
      <c r="B9" s="5" t="n">
        <v>25264</v>
      </c>
      <c r="C9" s="5" t="n">
        <v>6330</v>
      </c>
    </row>
    <row r="10" spans="1:3">
      <c r="A10" s="4" t="s">
        <v>39</v>
      </c>
      <c r="B10" s="5" t="n">
        <v>892135</v>
      </c>
      <c r="C10" s="5" t="n">
        <v>325434</v>
      </c>
    </row>
    <row r="11" spans="1:3">
      <c r="A11" s="4" t="s">
        <v>40</v>
      </c>
      <c r="B11" s="5" t="n">
        <v>236057</v>
      </c>
      <c r="C11" s="5" t="n">
        <v>112447</v>
      </c>
    </row>
    <row r="12" spans="1:3">
      <c r="A12" s="4" t="s">
        <v>41</v>
      </c>
      <c r="B12" s="5" t="n">
        <v>831151</v>
      </c>
      <c r="C12" s="5" t="n">
        <v>295609</v>
      </c>
    </row>
    <row r="13" spans="1:3">
      <c r="A13" s="4" t="s">
        <v>42</v>
      </c>
      <c r="B13" s="5" t="n">
        <v>104474</v>
      </c>
      <c r="C13" s="5" t="n">
        <v>6181</v>
      </c>
    </row>
    <row r="14" spans="1:3">
      <c r="A14" s="4" t="s">
        <v>43</v>
      </c>
      <c r="B14" s="5" t="n">
        <v>71679</v>
      </c>
      <c r="C14" s="5" t="n">
        <v>3903</v>
      </c>
    </row>
    <row r="15" spans="1:3">
      <c r="A15" s="4" t="s">
        <v>44</v>
      </c>
      <c r="B15" s="5" t="n">
        <v>9707</v>
      </c>
      <c r="C15" s="5" t="n">
        <v>9321</v>
      </c>
    </row>
    <row r="16" spans="1:3">
      <c r="A16" s="4" t="s">
        <v>45</v>
      </c>
      <c r="B16" s="5" t="n">
        <v>2145203</v>
      </c>
      <c r="C16" s="5" t="n">
        <v>752895</v>
      </c>
    </row>
    <row r="17" spans="1:3">
      <c r="A17" s="3" t="s">
        <v>46</v>
      </c>
    </row>
    <row r="18" spans="1:3">
      <c r="A18" s="4" t="s">
        <v>47</v>
      </c>
      <c r="B18" s="5" t="n">
        <v>109354</v>
      </c>
      <c r="C18" s="5" t="n">
        <v>27826</v>
      </c>
    </row>
    <row r="19" spans="1:3">
      <c r="A19" s="4" t="s">
        <v>48</v>
      </c>
      <c r="B19" s="5" t="n">
        <v>33536</v>
      </c>
      <c r="C19" s="5" t="n">
        <v>14426</v>
      </c>
    </row>
    <row r="20" spans="1:3">
      <c r="A20" s="4" t="s">
        <v>49</v>
      </c>
      <c r="B20" s="5" t="n">
        <v>738</v>
      </c>
      <c r="C20" s="5" t="n">
        <v>3923</v>
      </c>
    </row>
    <row r="21" spans="1:3">
      <c r="A21" s="4" t="s">
        <v>50</v>
      </c>
      <c r="B21" s="5" t="n">
        <v>143628</v>
      </c>
      <c r="C21" s="5" t="n">
        <v>46175</v>
      </c>
    </row>
    <row r="22" spans="1:3">
      <c r="A22" s="4" t="s">
        <v>51</v>
      </c>
      <c r="B22" s="5" t="n">
        <v>260000</v>
      </c>
      <c r="C22" s="5" t="n">
        <v>58000</v>
      </c>
    </row>
    <row r="23" spans="1:3">
      <c r="A23" s="4" t="s">
        <v>52</v>
      </c>
      <c r="B23" s="5" t="n">
        <v>196545</v>
      </c>
      <c r="C23" s="5" t="n">
        <v>195874</v>
      </c>
    </row>
    <row r="24" spans="1:3">
      <c r="A24" s="4" t="s">
        <v>53</v>
      </c>
      <c r="B24" s="5" t="n">
        <v>61275</v>
      </c>
      <c r="C24" s="5" t="n">
        <v>21464</v>
      </c>
    </row>
    <row r="25" spans="1:3">
      <c r="A25" s="4" t="s">
        <v>54</v>
      </c>
      <c r="B25" s="5" t="n">
        <v>33769</v>
      </c>
      <c r="C25" s="5" t="n">
        <v>0</v>
      </c>
    </row>
    <row r="26" spans="1:3">
      <c r="A26" s="4" t="s">
        <v>55</v>
      </c>
      <c r="B26" s="5" t="n">
        <v>695217</v>
      </c>
      <c r="C26" s="5" t="n">
        <v>321513</v>
      </c>
    </row>
    <row r="27" spans="1:3">
      <c r="A27" s="4" t="s">
        <v>56</v>
      </c>
      <c r="B27" s="4" t="s">
        <v>57</v>
      </c>
      <c r="C27" s="4" t="s">
        <v>57</v>
      </c>
    </row>
    <row r="28" spans="1:3">
      <c r="A28" s="3" t="s">
        <v>58</v>
      </c>
    </row>
    <row r="29" spans="1:3">
      <c r="A29" s="4" t="s">
        <v>59</v>
      </c>
      <c r="B29" s="5" t="n">
        <v>0</v>
      </c>
      <c r="C29" s="5" t="n">
        <v>0</v>
      </c>
    </row>
    <row r="30" spans="1:3">
      <c r="A30" s="4" t="s">
        <v>60</v>
      </c>
      <c r="B30" s="5" t="n">
        <v>493</v>
      </c>
      <c r="C30" s="5" t="n">
        <v>403</v>
      </c>
    </row>
    <row r="31" spans="1:3">
      <c r="A31" s="4" t="s">
        <v>61</v>
      </c>
      <c r="B31" s="5" t="n">
        <v>1217969</v>
      </c>
      <c r="C31" s="5" t="n">
        <v>202393</v>
      </c>
    </row>
    <row r="32" spans="1:3">
      <c r="A32" s="4" t="s">
        <v>62</v>
      </c>
      <c r="B32" s="5" t="n">
        <v>387401</v>
      </c>
      <c r="C32" s="5" t="n">
        <v>643604</v>
      </c>
    </row>
    <row r="33" spans="1:3">
      <c r="A33" s="4" t="s">
        <v>63</v>
      </c>
      <c r="B33" s="5" t="n">
        <v>-119806</v>
      </c>
      <c r="C33" s="5" t="n">
        <v>-78410</v>
      </c>
    </row>
    <row r="34" spans="1:3">
      <c r="A34" s="4" t="s">
        <v>64</v>
      </c>
      <c r="B34" s="5" t="n">
        <v>-36071</v>
      </c>
      <c r="C34" s="5" t="n">
        <v>-336608</v>
      </c>
    </row>
    <row r="35" spans="1:3">
      <c r="A35" s="4" t="s">
        <v>65</v>
      </c>
      <c r="B35" s="5" t="n">
        <v>1449986</v>
      </c>
      <c r="C35" s="5" t="n">
        <v>431382</v>
      </c>
    </row>
    <row r="36" spans="1:3">
      <c r="A36" s="4" t="s">
        <v>66</v>
      </c>
      <c r="B36" s="6" t="n">
        <v>2145203</v>
      </c>
      <c r="C36" s="6" t="n">
        <v>75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8</v>
      </c>
    </row>
    <row r="4" spans="1:2">
      <c r="A4" s="4" t="s">
        <v>263</v>
      </c>
      <c r="B4" s="4" t="s">
        <v>264</v>
      </c>
    </row>
    <row r="5" spans="1:2">
      <c r="A5" s="4" t="s">
        <v>32</v>
      </c>
      <c r="B5" s="4" t="s">
        <v>265</v>
      </c>
    </row>
    <row r="6" spans="1:2">
      <c r="A6" s="4" t="s">
        <v>266</v>
      </c>
      <c r="B6" s="4" t="s">
        <v>267</v>
      </c>
    </row>
    <row r="7" spans="1:2">
      <c r="A7" s="4" t="s">
        <v>268</v>
      </c>
      <c r="B7" s="4" t="s">
        <v>269</v>
      </c>
    </row>
    <row r="8" spans="1:2">
      <c r="A8" s="4" t="s">
        <v>270</v>
      </c>
      <c r="B8" s="4" t="s">
        <v>271</v>
      </c>
    </row>
    <row r="9" spans="1:2">
      <c r="A9" s="4" t="s">
        <v>93</v>
      </c>
      <c r="B9" s="4" t="s">
        <v>272</v>
      </c>
    </row>
    <row r="10" spans="1:2">
      <c r="A10" s="4" t="s">
        <v>273</v>
      </c>
      <c r="B10" s="4" t="s">
        <v>274</v>
      </c>
    </row>
    <row r="11" spans="1:2">
      <c r="A11" s="4" t="s">
        <v>36</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197</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90000000</v>
      </c>
      <c r="C8" s="5" t="n">
        <v>90000000</v>
      </c>
    </row>
    <row r="9" spans="1:3">
      <c r="A9" s="4" t="s">
        <v>75</v>
      </c>
      <c r="B9" s="5" t="n">
        <v>49276000</v>
      </c>
      <c r="C9" s="5" t="n">
        <v>40288000</v>
      </c>
    </row>
    <row r="10" spans="1:3">
      <c r="A10" s="4" t="s">
        <v>76</v>
      </c>
      <c r="B10" s="5" t="n">
        <v>48507000</v>
      </c>
      <c r="C10" s="5" t="n">
        <v>28236000</v>
      </c>
    </row>
    <row r="11" spans="1:3">
      <c r="A11" s="4" t="s">
        <v>77</v>
      </c>
      <c r="B11" s="5" t="n">
        <v>769000</v>
      </c>
      <c r="C11" s="5" t="n">
        <v>120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9</v>
      </c>
    </row>
    <row r="4" spans="1:2">
      <c r="A4" s="4" t="s">
        <v>228</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32</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41</v>
      </c>
    </row>
    <row r="4" spans="1:2">
      <c r="A4" s="4" t="s">
        <v>338</v>
      </c>
      <c r="B4" s="4" t="s">
        <v>339</v>
      </c>
    </row>
    <row r="5" spans="1:2">
      <c r="A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row r="6" spans="1:2">
      <c r="A6" s="4" t="s">
        <v>348</v>
      </c>
      <c r="B6" s="4" t="s">
        <v>349</v>
      </c>
    </row>
    <row r="7" spans="1:2">
      <c r="A7" s="4" t="s">
        <v>350</v>
      </c>
    </row>
    <row r="8" spans="1:2">
      <c r="A8" s="4" t="s">
        <v>351</v>
      </c>
      <c r="B8"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669131000</v>
      </c>
      <c r="C4" s="6" t="n">
        <v>449296000</v>
      </c>
      <c r="D4" s="6" t="n">
        <v>428182000</v>
      </c>
    </row>
    <row r="5" spans="1:4">
      <c r="A5" s="4" t="s">
        <v>82</v>
      </c>
      <c r="B5" s="5" t="n">
        <v>312757000</v>
      </c>
      <c r="C5" s="5" t="n">
        <v>195448000</v>
      </c>
      <c r="D5" s="5" t="n">
        <v>199357000</v>
      </c>
    </row>
    <row r="6" spans="1:4">
      <c r="A6" s="4" t="s">
        <v>83</v>
      </c>
      <c r="B6" s="5" t="n">
        <v>43851000</v>
      </c>
      <c r="C6" s="5" t="n">
        <v>27803000</v>
      </c>
      <c r="D6" s="5" t="n">
        <v>36749000</v>
      </c>
    </row>
    <row r="7" spans="1:4">
      <c r="A7" s="4" t="s">
        <v>84</v>
      </c>
      <c r="B7" s="5" t="n">
        <v>62638000</v>
      </c>
      <c r="C7" s="5" t="n">
        <v>32055000</v>
      </c>
      <c r="D7" s="5" t="n">
        <v>48589000</v>
      </c>
    </row>
    <row r="8" spans="1:4">
      <c r="A8" s="4" t="s">
        <v>85</v>
      </c>
      <c r="B8" s="5" t="n">
        <v>1088377000</v>
      </c>
      <c r="C8" s="5" t="n">
        <v>704602000</v>
      </c>
      <c r="D8" s="5" t="n">
        <v>712877000</v>
      </c>
    </row>
    <row r="9" spans="1:4">
      <c r="A9" s="3" t="s">
        <v>86</v>
      </c>
    </row>
    <row r="10" spans="1:4">
      <c r="A10" s="4" t="s">
        <v>87</v>
      </c>
      <c r="B10" s="5" t="n">
        <v>418556000</v>
      </c>
      <c r="C10" s="5" t="n">
        <v>278631000</v>
      </c>
      <c r="D10" s="5" t="n">
        <v>261673000</v>
      </c>
    </row>
    <row r="11" spans="1:4">
      <c r="A11" s="4" t="s">
        <v>88</v>
      </c>
      <c r="B11" s="5" t="n">
        <v>11993000</v>
      </c>
      <c r="C11" s="5" t="n">
        <v>7159000</v>
      </c>
      <c r="D11" s="5" t="n">
        <v>9287000</v>
      </c>
    </row>
    <row r="12" spans="1:4">
      <c r="A12" s="4" t="s">
        <v>89</v>
      </c>
      <c r="B12" s="5" t="n">
        <v>53025000</v>
      </c>
      <c r="C12" s="5" t="n">
        <v>27628000</v>
      </c>
      <c r="D12" s="5" t="n">
        <v>41044000</v>
      </c>
    </row>
    <row r="13" spans="1:4">
      <c r="A13" s="4" t="s">
        <v>90</v>
      </c>
      <c r="B13" s="5" t="n">
        <v>483574000</v>
      </c>
      <c r="C13" s="5" t="n">
        <v>313418000</v>
      </c>
      <c r="D13" s="5" t="n">
        <v>312004000</v>
      </c>
    </row>
    <row r="14" spans="1:4">
      <c r="A14" s="4" t="s">
        <v>91</v>
      </c>
      <c r="B14" s="5" t="n">
        <v>604803000</v>
      </c>
      <c r="C14" s="5" t="n">
        <v>391184000</v>
      </c>
      <c r="D14" s="5" t="n">
        <v>400873000</v>
      </c>
    </row>
    <row r="15" spans="1:4">
      <c r="A15" s="3" t="s">
        <v>92</v>
      </c>
    </row>
    <row r="16" spans="1:4">
      <c r="A16" s="4" t="s">
        <v>93</v>
      </c>
      <c r="B16" s="5" t="n">
        <v>328014000</v>
      </c>
      <c r="C16" s="5" t="n">
        <v>207572000</v>
      </c>
      <c r="D16" s="5" t="n">
        <v>198986000</v>
      </c>
    </row>
    <row r="17" spans="1:4">
      <c r="A17" s="4" t="s">
        <v>94</v>
      </c>
      <c r="B17" s="5" t="n">
        <v>96537000</v>
      </c>
      <c r="C17" s="5" t="n">
        <v>51883000</v>
      </c>
      <c r="D17" s="5" t="n">
        <v>53588000</v>
      </c>
    </row>
    <row r="18" spans="1:4">
      <c r="A18" s="4" t="s">
        <v>95</v>
      </c>
      <c r="B18" s="5" t="n">
        <v>31865000</v>
      </c>
      <c r="C18" s="5" t="n">
        <v>17939000</v>
      </c>
      <c r="D18" s="5" t="n">
        <v>17476000</v>
      </c>
    </row>
    <row r="19" spans="1:4">
      <c r="A19" s="4" t="s">
        <v>96</v>
      </c>
      <c r="B19" s="5" t="n">
        <v>20320000</v>
      </c>
      <c r="C19" s="5" t="n">
        <v>16887000</v>
      </c>
      <c r="D19" s="5" t="n">
        <v>13527000</v>
      </c>
    </row>
    <row r="20" spans="1:4">
      <c r="A20" s="4" t="s">
        <v>97</v>
      </c>
      <c r="B20" s="5" t="n">
        <v>-751000</v>
      </c>
      <c r="C20" s="5" t="n">
        <v>-1566000</v>
      </c>
      <c r="D20" s="5" t="n">
        <v>-682000</v>
      </c>
    </row>
    <row r="21" spans="1:4">
      <c r="A21" s="4" t="s">
        <v>98</v>
      </c>
      <c r="B21" s="5" t="n">
        <v>36670000</v>
      </c>
      <c r="C21" s="5" t="n">
        <v>2875000</v>
      </c>
      <c r="D21" s="5" t="n">
        <v>998000</v>
      </c>
    </row>
    <row r="22" spans="1:4">
      <c r="A22" s="4" t="s">
        <v>99</v>
      </c>
      <c r="B22" s="5" t="n">
        <v>0</v>
      </c>
      <c r="C22" s="5" t="n">
        <v>7913000</v>
      </c>
      <c r="D22" s="5" t="n">
        <v>0</v>
      </c>
    </row>
    <row r="23" spans="1:4">
      <c r="A23" s="4" t="s">
        <v>100</v>
      </c>
      <c r="B23" s="5" t="n">
        <v>-1299000</v>
      </c>
      <c r="C23" s="5" t="n">
        <v>0</v>
      </c>
      <c r="D23" s="5" t="n">
        <v>0</v>
      </c>
    </row>
    <row r="24" spans="1:4">
      <c r="A24" s="4" t="s">
        <v>101</v>
      </c>
      <c r="B24" s="5" t="n">
        <v>511356000</v>
      </c>
      <c r="C24" s="5" t="n">
        <v>303503000</v>
      </c>
      <c r="D24" s="5" t="n">
        <v>283893000</v>
      </c>
    </row>
    <row r="25" spans="1:4">
      <c r="A25" s="4" t="s">
        <v>102</v>
      </c>
      <c r="B25" s="5" t="n">
        <v>93447000</v>
      </c>
      <c r="C25" s="5" t="n">
        <v>87681000</v>
      </c>
      <c r="D25" s="5" t="n">
        <v>116980000</v>
      </c>
    </row>
    <row r="26" spans="1:4">
      <c r="A26" s="4" t="s">
        <v>103</v>
      </c>
      <c r="B26" s="5" t="n">
        <v>33320000</v>
      </c>
      <c r="C26" s="5" t="n">
        <v>26971000</v>
      </c>
      <c r="D26" s="5" t="n">
        <v>31542000</v>
      </c>
    </row>
    <row r="27" spans="1:4">
      <c r="A27" s="4" t="s">
        <v>104</v>
      </c>
      <c r="B27" s="5" t="n">
        <v>60127000</v>
      </c>
      <c r="C27" s="5" t="n">
        <v>60710000</v>
      </c>
      <c r="D27" s="5" t="n">
        <v>85438000</v>
      </c>
    </row>
    <row r="28" spans="1:4">
      <c r="A28" s="4" t="s">
        <v>105</v>
      </c>
      <c r="B28" s="5" t="n">
        <v>0</v>
      </c>
      <c r="C28" s="5" t="n">
        <v>0</v>
      </c>
      <c r="D28" s="5" t="n">
        <v>-272000</v>
      </c>
    </row>
    <row r="29" spans="1:4">
      <c r="A29" s="4" t="s">
        <v>106</v>
      </c>
      <c r="B29" s="6" t="n">
        <v>60127000</v>
      </c>
      <c r="C29" s="6" t="n">
        <v>60710000</v>
      </c>
      <c r="D29" s="6" t="n">
        <v>85166000</v>
      </c>
    </row>
    <row r="30" spans="1:4">
      <c r="A30" s="3" t="s">
        <v>107</v>
      </c>
    </row>
    <row r="31" spans="1:4">
      <c r="A31" s="4" t="s">
        <v>108</v>
      </c>
      <c r="B31" s="7" t="n">
        <v>1.72</v>
      </c>
      <c r="C31" s="7" t="n">
        <v>2.16</v>
      </c>
      <c r="D31" s="7" t="n">
        <v>2.98</v>
      </c>
    </row>
    <row r="32" spans="1:4">
      <c r="A32" s="4" t="s">
        <v>109</v>
      </c>
      <c r="B32" s="5" t="n">
        <v>0</v>
      </c>
      <c r="C32" s="5" t="n">
        <v>0</v>
      </c>
      <c r="D32" s="8" t="n">
        <v>-0.01</v>
      </c>
    </row>
    <row r="33" spans="1:4">
      <c r="A33" s="4" t="s">
        <v>110</v>
      </c>
      <c r="B33" s="8" t="n">
        <v>1.72</v>
      </c>
      <c r="C33" s="8" t="n">
        <v>2.16</v>
      </c>
      <c r="D33" s="8" t="n">
        <v>2.97</v>
      </c>
    </row>
    <row r="34" spans="1:4">
      <c r="A34" s="3" t="s">
        <v>111</v>
      </c>
    </row>
    <row r="35" spans="1:4">
      <c r="A35" s="4" t="s">
        <v>112</v>
      </c>
      <c r="B35" s="8" t="n">
        <v>1.72</v>
      </c>
      <c r="C35" s="8" t="n">
        <v>2.14</v>
      </c>
      <c r="D35" s="8" t="n">
        <v>2.94</v>
      </c>
    </row>
    <row r="36" spans="1:4">
      <c r="A36" s="4" t="s">
        <v>113</v>
      </c>
      <c r="B36" s="5" t="n">
        <v>0</v>
      </c>
      <c r="C36" s="5" t="n">
        <v>0</v>
      </c>
      <c r="D36" s="8" t="n">
        <v>-0.01</v>
      </c>
    </row>
    <row r="37" spans="1:4">
      <c r="A37" s="4" t="s">
        <v>114</v>
      </c>
      <c r="B37" s="8" t="n">
        <v>1.72</v>
      </c>
      <c r="C37" s="8" t="n">
        <v>2.14</v>
      </c>
      <c r="D37" s="8" t="n">
        <v>2.93</v>
      </c>
    </row>
    <row r="38" spans="1:4">
      <c r="A38" s="4" t="s">
        <v>115</v>
      </c>
      <c r="B38" s="9" t="n">
        <v>0.5649999999999999</v>
      </c>
      <c r="C38" s="6" t="n">
        <v>0</v>
      </c>
      <c r="D3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60</v>
      </c>
    </row>
    <row r="4" spans="1:2">
      <c r="A4" s="4" t="s">
        <v>259</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9"/>
  </cols>
  <sheetData>
    <row r="1" spans="1:2">
      <c r="A1" s="1" t="s">
        <v>372</v>
      </c>
      <c r="B1" s="2" t="s">
        <v>373</v>
      </c>
    </row>
    <row r="2" spans="1:2">
      <c r="A2" s="4" t="s">
        <v>374</v>
      </c>
    </row>
    <row r="3" spans="1:2">
      <c r="A3" s="3" t="s">
        <v>375</v>
      </c>
    </row>
    <row r="4" spans="1:2">
      <c r="A4" s="4" t="s">
        <v>376</v>
      </c>
      <c r="B4" s="5" t="n">
        <v>26</v>
      </c>
    </row>
    <row r="5" spans="1:2">
      <c r="A5" s="4" t="s">
        <v>377</v>
      </c>
    </row>
    <row r="6" spans="1:2">
      <c r="A6" s="3" t="s">
        <v>375</v>
      </c>
    </row>
    <row r="7" spans="1:2">
      <c r="A7" s="4" t="s">
        <v>376</v>
      </c>
      <c r="B7" s="5" t="n">
        <v>32</v>
      </c>
    </row>
    <row r="8" spans="1:2">
      <c r="A8" s="4" t="s">
        <v>378</v>
      </c>
    </row>
    <row r="9" spans="1:2">
      <c r="A9" s="3" t="s">
        <v>375</v>
      </c>
    </row>
    <row r="10" spans="1:2">
      <c r="A10" s="4" t="s">
        <v>379</v>
      </c>
      <c r="B10" s="5" t="n">
        <v>2012</v>
      </c>
    </row>
    <row r="11" spans="1:2">
      <c r="A11" s="4" t="s">
        <v>380</v>
      </c>
    </row>
    <row r="12" spans="1:2">
      <c r="A12" s="3" t="s">
        <v>375</v>
      </c>
    </row>
    <row r="13" spans="1:2">
      <c r="A13" s="4" t="s">
        <v>379</v>
      </c>
      <c r="B13" s="5" t="n">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9</v>
      </c>
    </row>
    <row r="3" spans="1:4">
      <c r="A3" s="3" t="s">
        <v>208</v>
      </c>
    </row>
    <row r="4" spans="1:4">
      <c r="A4" s="4" t="s">
        <v>382</v>
      </c>
      <c r="B4" s="6" t="n">
        <v>45809000</v>
      </c>
    </row>
    <row r="5" spans="1:4">
      <c r="A5" s="4" t="s">
        <v>383</v>
      </c>
      <c r="B5" s="4" t="s">
        <v>384</v>
      </c>
    </row>
    <row r="6" spans="1:4">
      <c r="A6" s="3" t="s">
        <v>385</v>
      </c>
    </row>
    <row r="7" spans="1:4">
      <c r="A7" s="4" t="s">
        <v>386</v>
      </c>
      <c r="B7" s="6" t="n">
        <v>3455000</v>
      </c>
      <c r="C7" s="6" t="n">
        <v>4126000</v>
      </c>
    </row>
    <row r="8" spans="1:4">
      <c r="A8" s="3" t="s">
        <v>387</v>
      </c>
    </row>
    <row r="9" spans="1:4">
      <c r="A9" s="4" t="s">
        <v>99</v>
      </c>
      <c r="B9" s="5" t="n">
        <v>0</v>
      </c>
      <c r="C9" s="5" t="n">
        <v>7913000</v>
      </c>
      <c r="D9" s="6" t="n">
        <v>0</v>
      </c>
    </row>
    <row r="10" spans="1:4">
      <c r="A10" s="4" t="s">
        <v>388</v>
      </c>
      <c r="B10" s="5" t="n">
        <v>1878000</v>
      </c>
      <c r="C10" s="5" t="n">
        <v>679000</v>
      </c>
      <c r="D10" s="6" t="n">
        <v>1328000</v>
      </c>
    </row>
    <row r="11" spans="1:4">
      <c r="A11" s="4" t="s">
        <v>389</v>
      </c>
    </row>
    <row r="12" spans="1:4">
      <c r="A12" s="3" t="s">
        <v>385</v>
      </c>
    </row>
    <row r="13" spans="1:4">
      <c r="A13" s="4" t="s">
        <v>386</v>
      </c>
      <c r="B13" s="6" t="n">
        <v>-3455000</v>
      </c>
      <c r="C13" s="6" t="n">
        <v>-4126000</v>
      </c>
    </row>
    <row r="14" spans="1:4">
      <c r="A14" s="4" t="s">
        <v>390</v>
      </c>
    </row>
    <row r="15" spans="1:4">
      <c r="A15" s="3" t="s">
        <v>385</v>
      </c>
    </row>
    <row r="16" spans="1:4">
      <c r="A16" s="4" t="s">
        <v>391</v>
      </c>
      <c r="B16" s="4" t="s">
        <v>392</v>
      </c>
      <c r="C16" s="4" t="s">
        <v>393</v>
      </c>
      <c r="D16" s="4" t="s">
        <v>394</v>
      </c>
    </row>
    <row r="17" spans="1:4">
      <c r="A17" s="4" t="s">
        <v>395</v>
      </c>
    </row>
    <row r="18" spans="1:4">
      <c r="A18" s="3" t="s">
        <v>385</v>
      </c>
    </row>
    <row r="19" spans="1:4">
      <c r="A19" s="4" t="s">
        <v>391</v>
      </c>
      <c r="B19" s="4" t="s">
        <v>396</v>
      </c>
      <c r="C19" s="4" t="s">
        <v>396</v>
      </c>
      <c r="D19" s="4" t="s">
        <v>396</v>
      </c>
    </row>
    <row r="20" spans="1:4">
      <c r="A20" s="4" t="s">
        <v>397</v>
      </c>
    </row>
    <row r="21" spans="1:4">
      <c r="A21" s="3" t="s">
        <v>385</v>
      </c>
    </row>
    <row r="22" spans="1:4">
      <c r="A22" s="4" t="s">
        <v>391</v>
      </c>
      <c r="B22" s="4" t="s">
        <v>398</v>
      </c>
      <c r="C22" s="4" t="s">
        <v>399</v>
      </c>
    </row>
    <row r="23" spans="1:4">
      <c r="A23" s="4" t="s">
        <v>400</v>
      </c>
    </row>
    <row r="24" spans="1:4">
      <c r="A24" s="3" t="s">
        <v>385</v>
      </c>
    </row>
    <row r="25" spans="1:4">
      <c r="A25" s="4" t="s">
        <v>401</v>
      </c>
      <c r="B25" s="4" t="s">
        <v>402</v>
      </c>
    </row>
    <row r="26" spans="1:4">
      <c r="A26" s="4" t="s">
        <v>403</v>
      </c>
      <c r="B26" s="4" t="s">
        <v>402</v>
      </c>
    </row>
    <row r="27" spans="1:4">
      <c r="A27" s="4" t="s">
        <v>404</v>
      </c>
    </row>
    <row r="28" spans="1:4">
      <c r="A28" s="3" t="s">
        <v>385</v>
      </c>
    </row>
    <row r="29" spans="1:4">
      <c r="A29" s="4" t="s">
        <v>401</v>
      </c>
      <c r="B29" s="4" t="s">
        <v>405</v>
      </c>
    </row>
    <row r="30" spans="1:4">
      <c r="A30" s="4" t="s">
        <v>403</v>
      </c>
      <c r="B30" s="4" t="s">
        <v>405</v>
      </c>
    </row>
    <row r="31" spans="1:4">
      <c r="A31" s="4" t="s">
        <v>406</v>
      </c>
    </row>
    <row r="32" spans="1:4">
      <c r="A32" s="3" t="s">
        <v>387</v>
      </c>
    </row>
    <row r="33" spans="1:4">
      <c r="A33" s="4" t="s">
        <v>407</v>
      </c>
      <c r="B33" s="4" t="s">
        <v>408</v>
      </c>
    </row>
    <row r="34" spans="1:4">
      <c r="A34" s="4" t="s">
        <v>409</v>
      </c>
    </row>
    <row r="35" spans="1:4">
      <c r="A35" s="3" t="s">
        <v>387</v>
      </c>
    </row>
    <row r="36" spans="1:4">
      <c r="A36" s="4" t="s">
        <v>407</v>
      </c>
      <c r="B36" s="4" t="s">
        <v>410</v>
      </c>
    </row>
    <row r="37" spans="1:4">
      <c r="A37" s="4" t="s">
        <v>411</v>
      </c>
    </row>
    <row r="38" spans="1:4">
      <c r="A38" s="3" t="s">
        <v>387</v>
      </c>
    </row>
    <row r="39" spans="1:4">
      <c r="A39" s="4" t="s">
        <v>407</v>
      </c>
      <c r="B39" s="4" t="s">
        <v>412</v>
      </c>
    </row>
    <row r="40" spans="1:4">
      <c r="A40" s="4" t="s">
        <v>413</v>
      </c>
    </row>
    <row r="41" spans="1:4">
      <c r="A41" s="3" t="s">
        <v>387</v>
      </c>
    </row>
    <row r="42" spans="1:4">
      <c r="A42" s="4" t="s">
        <v>407</v>
      </c>
      <c r="B42" s="4" t="s">
        <v>4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30</v>
      </c>
      <c r="G2" s="2" t="s">
        <v>419</v>
      </c>
      <c r="H2" s="2" t="s">
        <v>420</v>
      </c>
      <c r="I2" s="2" t="s">
        <v>421</v>
      </c>
      <c r="J2" s="2" t="s">
        <v>2</v>
      </c>
      <c r="K2" s="2" t="s">
        <v>30</v>
      </c>
      <c r="L2" s="2" t="s">
        <v>79</v>
      </c>
    </row>
    <row r="3" spans="1:12">
      <c r="A3" s="3" t="s">
        <v>208</v>
      </c>
    </row>
    <row r="4" spans="1:12">
      <c r="A4" s="4" t="s">
        <v>422</v>
      </c>
      <c r="J4" s="6" t="n">
        <v>60127</v>
      </c>
      <c r="K4" s="6" t="n">
        <v>60710</v>
      </c>
      <c r="L4" s="6" t="n">
        <v>85438</v>
      </c>
    </row>
    <row r="5" spans="1:12">
      <c r="A5" s="4" t="s">
        <v>423</v>
      </c>
      <c r="J5" s="5" t="n">
        <v>0</v>
      </c>
      <c r="K5" s="5" t="n">
        <v>0</v>
      </c>
      <c r="L5" s="5" t="n">
        <v>-272</v>
      </c>
    </row>
    <row r="6" spans="1:12">
      <c r="A6" s="4" t="s">
        <v>106</v>
      </c>
      <c r="B6" s="6" t="n">
        <v>36692</v>
      </c>
      <c r="C6" s="6" t="n">
        <v>-1412</v>
      </c>
      <c r="D6" s="6" t="n">
        <v>11673</v>
      </c>
      <c r="E6" s="6" t="n">
        <v>13174</v>
      </c>
      <c r="F6" s="6" t="n">
        <v>19410</v>
      </c>
      <c r="G6" s="6" t="n">
        <v>11173</v>
      </c>
      <c r="H6" s="6" t="n">
        <v>13339</v>
      </c>
      <c r="I6" s="6" t="n">
        <v>16788</v>
      </c>
      <c r="J6" s="6" t="n">
        <v>60127</v>
      </c>
      <c r="K6" s="6" t="n">
        <v>60710</v>
      </c>
      <c r="L6" s="6" t="n">
        <v>85166</v>
      </c>
    </row>
    <row r="7" spans="1:12">
      <c r="A7" s="4" t="s">
        <v>424</v>
      </c>
      <c r="J7" s="5" t="n">
        <v>34997</v>
      </c>
      <c r="K7" s="5" t="n">
        <v>28138</v>
      </c>
      <c r="L7" s="5" t="n">
        <v>28671</v>
      </c>
    </row>
    <row r="8" spans="1:12">
      <c r="A8" s="4" t="s">
        <v>425</v>
      </c>
      <c r="J8" s="5" t="n">
        <v>7</v>
      </c>
      <c r="K8" s="5" t="n">
        <v>188</v>
      </c>
      <c r="L8" s="5" t="n">
        <v>399</v>
      </c>
    </row>
    <row r="9" spans="1:12">
      <c r="A9" s="4" t="s">
        <v>426</v>
      </c>
      <c r="B9" s="5" t="n">
        <v>48532</v>
      </c>
      <c r="C9" s="5" t="n">
        <v>34631</v>
      </c>
      <c r="D9" s="5" t="n">
        <v>28243</v>
      </c>
      <c r="E9" s="5" t="n">
        <v>28241</v>
      </c>
      <c r="F9" s="5" t="n">
        <v>28097</v>
      </c>
      <c r="G9" s="5" t="n">
        <v>28224</v>
      </c>
      <c r="H9" s="5" t="n">
        <v>28411</v>
      </c>
      <c r="I9" s="5" t="n">
        <v>28620</v>
      </c>
      <c r="J9" s="5" t="n">
        <v>35004</v>
      </c>
      <c r="K9" s="5" t="n">
        <v>28326</v>
      </c>
      <c r="L9" s="5" t="n">
        <v>29070</v>
      </c>
    </row>
    <row r="10" spans="1:12">
      <c r="A10" s="4" t="s">
        <v>108</v>
      </c>
      <c r="J10" s="7" t="n">
        <v>1.72</v>
      </c>
      <c r="K10" s="7" t="n">
        <v>2.16</v>
      </c>
      <c r="L10" s="7" t="n">
        <v>2.98</v>
      </c>
    </row>
    <row r="11" spans="1:12">
      <c r="A11" s="4" t="s">
        <v>109</v>
      </c>
      <c r="J11" s="5" t="n">
        <v>0</v>
      </c>
      <c r="K11" s="5" t="n">
        <v>0</v>
      </c>
      <c r="L11" s="8" t="n">
        <v>-0.01</v>
      </c>
    </row>
    <row r="12" spans="1:12">
      <c r="A12" s="4" t="s">
        <v>110</v>
      </c>
      <c r="J12" s="8" t="n">
        <v>1.72</v>
      </c>
      <c r="K12" s="8" t="n">
        <v>2.16</v>
      </c>
      <c r="L12" s="8" t="n">
        <v>2.97</v>
      </c>
    </row>
    <row r="13" spans="1:12">
      <c r="A13" s="4" t="s">
        <v>112</v>
      </c>
      <c r="J13" s="8" t="n">
        <v>1.72</v>
      </c>
      <c r="K13" s="8" t="n">
        <v>2.14</v>
      </c>
      <c r="L13" s="8" t="n">
        <v>2.94</v>
      </c>
    </row>
    <row r="14" spans="1:12">
      <c r="A14" s="4" t="s">
        <v>113</v>
      </c>
      <c r="J14" s="5" t="n">
        <v>0</v>
      </c>
      <c r="K14" s="5" t="n">
        <v>0</v>
      </c>
      <c r="L14" s="8" t="n">
        <v>-0.01</v>
      </c>
    </row>
    <row r="15" spans="1:12">
      <c r="A15" s="4" t="s">
        <v>114</v>
      </c>
      <c r="B15" s="7" t="n">
        <v>0.76</v>
      </c>
      <c r="C15" s="7" t="n">
        <v>-0.04</v>
      </c>
      <c r="D15" s="7" t="n">
        <v>0.41</v>
      </c>
      <c r="E15" s="7" t="n">
        <v>0.47</v>
      </c>
      <c r="F15" s="7" t="n">
        <v>0.6899999999999999</v>
      </c>
      <c r="G15" s="7" t="n">
        <v>0.4</v>
      </c>
      <c r="H15" s="7" t="n">
        <v>0.47</v>
      </c>
      <c r="I15" s="7" t="n">
        <v>0.59</v>
      </c>
      <c r="J15" s="7" t="n">
        <v>1.72</v>
      </c>
      <c r="K15" s="7" t="n">
        <v>2.14</v>
      </c>
      <c r="L15" s="7" t="n">
        <v>2.9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4"/>
    <col customWidth="1" max="2" min="2" width="26"/>
    <col customWidth="1" max="3" min="3" width="42"/>
    <col customWidth="1" max="4" min="4" width="37"/>
    <col customWidth="1" max="5" min="5" width="21"/>
    <col customWidth="1" max="6" min="6" width="27"/>
  </cols>
  <sheetData>
    <row r="1" spans="1:6">
      <c r="A1" s="1" t="s">
        <v>427</v>
      </c>
      <c r="B1" s="2" t="s">
        <v>428</v>
      </c>
      <c r="C1" s="2" t="s">
        <v>429</v>
      </c>
      <c r="D1" s="2" t="s">
        <v>430</v>
      </c>
      <c r="E1" s="2" t="s">
        <v>158</v>
      </c>
      <c r="F1" s="2" t="s">
        <v>431</v>
      </c>
    </row>
    <row r="2" spans="1:6">
      <c r="A2" s="3" t="s">
        <v>432</v>
      </c>
    </row>
    <row r="3" spans="1:6">
      <c r="A3" s="4" t="s">
        <v>433</v>
      </c>
      <c r="C3" s="5" t="n">
        <v>2000</v>
      </c>
    </row>
    <row r="4" spans="1:6">
      <c r="A4" s="4" t="s">
        <v>434</v>
      </c>
      <c r="C4" s="5" t="n">
        <v>49276000</v>
      </c>
      <c r="D4" s="5" t="n">
        <v>40288000</v>
      </c>
    </row>
    <row r="5" spans="1:6">
      <c r="A5" s="4" t="s">
        <v>435</v>
      </c>
      <c r="C5" s="6" t="n">
        <v>6630000</v>
      </c>
      <c r="D5" s="6" t="n">
        <v>0</v>
      </c>
      <c r="E5" s="6" t="n">
        <v>0</v>
      </c>
    </row>
    <row r="6" spans="1:6">
      <c r="A6" s="4" t="s">
        <v>176</v>
      </c>
      <c r="C6" s="5" t="n">
        <v>8250000</v>
      </c>
      <c r="D6" s="6" t="n">
        <v>0</v>
      </c>
      <c r="E6" s="6" t="n">
        <v>0</v>
      </c>
    </row>
    <row r="7" spans="1:6">
      <c r="A7" s="4" t="s">
        <v>436</v>
      </c>
      <c r="C7" s="5" t="n">
        <v>384123000</v>
      </c>
    </row>
    <row r="8" spans="1:6">
      <c r="A8" s="4" t="s">
        <v>437</v>
      </c>
      <c r="C8" s="5" t="n">
        <v>21165000</v>
      </c>
    </row>
    <row r="9" spans="1:6">
      <c r="A9" s="4" t="s">
        <v>438</v>
      </c>
      <c r="C9" s="6" t="n">
        <v>36670000</v>
      </c>
    </row>
    <row r="10" spans="1:6">
      <c r="A10" s="4" t="s">
        <v>439</v>
      </c>
      <c r="C10" s="4" t="s">
        <v>396</v>
      </c>
    </row>
    <row r="11" spans="1:6">
      <c r="A11" s="4" t="s">
        <v>440</v>
      </c>
    </row>
    <row r="12" spans="1:6">
      <c r="A12" s="3" t="s">
        <v>432</v>
      </c>
    </row>
    <row r="13" spans="1:6">
      <c r="A13" s="4" t="s">
        <v>441</v>
      </c>
      <c r="C13" s="7" t="n">
        <v>10.4</v>
      </c>
    </row>
    <row r="14" spans="1:6">
      <c r="A14" s="4" t="s">
        <v>442</v>
      </c>
      <c r="C14" s="6" t="n">
        <v>1299000</v>
      </c>
    </row>
    <row r="15" spans="1:6">
      <c r="A15" s="4" t="s">
        <v>443</v>
      </c>
      <c r="C15" s="5" t="n">
        <v>62084000</v>
      </c>
    </row>
    <row r="16" spans="1:6">
      <c r="A16" s="4" t="s">
        <v>444</v>
      </c>
    </row>
    <row r="17" spans="1:6">
      <c r="A17" s="3" t="s">
        <v>432</v>
      </c>
    </row>
    <row r="18" spans="1:6">
      <c r="A18" s="4" t="s">
        <v>439</v>
      </c>
      <c r="F18" s="4" t="s">
        <v>445</v>
      </c>
    </row>
    <row r="19" spans="1:6">
      <c r="A19" s="4" t="s">
        <v>446</v>
      </c>
    </row>
    <row r="20" spans="1:6">
      <c r="A20" s="3" t="s">
        <v>432</v>
      </c>
    </row>
    <row r="21" spans="1:6">
      <c r="A21" s="4" t="s">
        <v>439</v>
      </c>
      <c r="F21" s="4" t="s">
        <v>447</v>
      </c>
    </row>
    <row r="22" spans="1:6">
      <c r="A22" s="4" t="s">
        <v>446</v>
      </c>
    </row>
    <row r="23" spans="1:6">
      <c r="A23" s="3" t="s">
        <v>432</v>
      </c>
    </row>
    <row r="24" spans="1:6">
      <c r="A24" s="4" t="s">
        <v>433</v>
      </c>
      <c r="F24" s="8" t="n">
        <v>0.84</v>
      </c>
    </row>
    <row r="25" spans="1:6">
      <c r="A25" s="4" t="s">
        <v>434</v>
      </c>
      <c r="F25" s="5" t="n">
        <v>20181000</v>
      </c>
    </row>
    <row r="26" spans="1:6">
      <c r="A26" s="4" t="s">
        <v>448</v>
      </c>
      <c r="F26" s="6" t="n">
        <v>223000000</v>
      </c>
    </row>
    <row r="27" spans="1:6">
      <c r="A27" s="4" t="s">
        <v>377</v>
      </c>
    </row>
    <row r="28" spans="1:6">
      <c r="A28" s="3" t="s">
        <v>432</v>
      </c>
    </row>
    <row r="29" spans="1:6">
      <c r="A29" s="4" t="s">
        <v>449</v>
      </c>
      <c r="D29" s="5" t="n">
        <v>32</v>
      </c>
    </row>
    <row r="30" spans="1:6">
      <c r="A30" s="4" t="s">
        <v>450</v>
      </c>
      <c r="B30" s="6" t="n">
        <v>30123000</v>
      </c>
      <c r="C30" s="5" t="n">
        <v>29894000</v>
      </c>
      <c r="D30" s="6" t="n">
        <v>10445000</v>
      </c>
    </row>
    <row r="31" spans="1:6">
      <c r="A31" s="4" t="s">
        <v>451</v>
      </c>
      <c r="B31" s="5" t="n">
        <v>229000</v>
      </c>
    </row>
    <row r="32" spans="1:6">
      <c r="A32" s="4" t="s">
        <v>452</v>
      </c>
      <c r="C32" s="5" t="n">
        <v>27357000</v>
      </c>
    </row>
    <row r="33" spans="1:6">
      <c r="A33" s="4" t="s">
        <v>453</v>
      </c>
      <c r="C33" s="5" t="n">
        <v>2537000</v>
      </c>
    </row>
    <row r="34" spans="1:6">
      <c r="A34" s="4" t="s">
        <v>435</v>
      </c>
      <c r="B34" s="6" t="n">
        <v>6630000</v>
      </c>
      <c r="C34" s="6" t="n">
        <v>6630000</v>
      </c>
    </row>
    <row r="35" spans="1:6">
      <c r="A35" s="4" t="s">
        <v>454</v>
      </c>
    </row>
    <row r="36" spans="1:6">
      <c r="A36" s="3" t="s">
        <v>432</v>
      </c>
    </row>
    <row r="37" spans="1:6">
      <c r="A37" s="4" t="s">
        <v>449</v>
      </c>
      <c r="B37" s="5" t="n">
        <v>166</v>
      </c>
    </row>
    <row r="38" spans="1:6">
      <c r="A38" s="4" t="s">
        <v>455</v>
      </c>
    </row>
    <row r="39" spans="1:6">
      <c r="A39" s="3" t="s">
        <v>432</v>
      </c>
    </row>
    <row r="40" spans="1:6">
      <c r="A40" s="4" t="s">
        <v>449</v>
      </c>
      <c r="B40" s="5" t="n">
        <v>13</v>
      </c>
    </row>
    <row r="41" spans="1:6">
      <c r="A41" s="4" t="s">
        <v>456</v>
      </c>
    </row>
    <row r="42" spans="1:6">
      <c r="A42" s="3" t="s">
        <v>432</v>
      </c>
    </row>
    <row r="43" spans="1:6">
      <c r="A43" s="4" t="s">
        <v>449</v>
      </c>
      <c r="C43" s="5" t="n">
        <v>3</v>
      </c>
      <c r="D43" s="5" t="n">
        <v>33</v>
      </c>
    </row>
    <row r="44" spans="1:6">
      <c r="A44" s="4" t="s">
        <v>450</v>
      </c>
      <c r="D44" s="6" t="n">
        <v>35592000</v>
      </c>
    </row>
    <row r="45" spans="1:6">
      <c r="A45" s="4" t="s">
        <v>452</v>
      </c>
      <c r="C45" s="6" t="n">
        <v>575000</v>
      </c>
      <c r="D45" s="6" t="n">
        <v>35017000</v>
      </c>
    </row>
    <row r="46" spans="1:6">
      <c r="A46" s="4" t="s">
        <v>453</v>
      </c>
      <c r="C46" s="5" t="n">
        <v>17000</v>
      </c>
    </row>
    <row r="47" spans="1:6">
      <c r="A47" s="4" t="s">
        <v>435</v>
      </c>
      <c r="C47" s="5" t="n">
        <v>0</v>
      </c>
    </row>
    <row r="48" spans="1:6">
      <c r="A48" s="4" t="s">
        <v>176</v>
      </c>
      <c r="C48" s="6" t="n">
        <v>1951000</v>
      </c>
    </row>
    <row r="49" spans="1:6">
      <c r="A49" s="4" t="s">
        <v>376</v>
      </c>
      <c r="D49" s="5" t="n">
        <v>6</v>
      </c>
    </row>
    <row r="50" spans="1:6">
      <c r="A50" s="4" t="s">
        <v>457</v>
      </c>
      <c r="D50" s="5" t="n">
        <v>7</v>
      </c>
    </row>
    <row r="51" spans="1:6">
      <c r="A51" s="4" t="s">
        <v>458</v>
      </c>
      <c r="D51" s="6" t="n">
        <v>575000</v>
      </c>
    </row>
    <row r="52" spans="1:6">
      <c r="A52" s="4" t="s">
        <v>459</v>
      </c>
    </row>
    <row r="53" spans="1:6">
      <c r="A53" s="3" t="s">
        <v>432</v>
      </c>
    </row>
    <row r="54" spans="1:6">
      <c r="A54" s="4" t="s">
        <v>452</v>
      </c>
      <c r="D54" s="6" t="n">
        <v>14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461</v>
      </c>
      <c r="C1" s="2" t="s">
        <v>2</v>
      </c>
      <c r="D1" s="2" t="s">
        <v>30</v>
      </c>
    </row>
    <row r="2" spans="1:4">
      <c r="A2" s="3" t="s">
        <v>432</v>
      </c>
    </row>
    <row r="3" spans="1:4">
      <c r="A3" s="4" t="s">
        <v>462</v>
      </c>
      <c r="C3" s="5" t="n">
        <v>48507000</v>
      </c>
      <c r="D3" s="5" t="n">
        <v>28236000</v>
      </c>
    </row>
    <row r="4" spans="1:4">
      <c r="A4" s="4" t="s">
        <v>463</v>
      </c>
      <c r="C4" s="5" t="n">
        <v>2000</v>
      </c>
    </row>
    <row r="5" spans="1:4">
      <c r="A5" s="4" t="s">
        <v>75</v>
      </c>
      <c r="C5" s="5" t="n">
        <v>49276000</v>
      </c>
      <c r="D5" s="5" t="n">
        <v>40288000</v>
      </c>
    </row>
    <row r="6" spans="1:4">
      <c r="A6" s="4" t="s">
        <v>464</v>
      </c>
      <c r="C6" s="6" t="n">
        <v>493</v>
      </c>
      <c r="D6" s="6" t="n">
        <v>403</v>
      </c>
    </row>
    <row r="7" spans="1:4">
      <c r="A7" s="4" t="s">
        <v>446</v>
      </c>
    </row>
    <row r="8" spans="1:4">
      <c r="A8" s="3" t="s">
        <v>432</v>
      </c>
    </row>
    <row r="9" spans="1:4">
      <c r="A9" s="4" t="s">
        <v>462</v>
      </c>
      <c r="B9" s="5" t="n">
        <v>24025000</v>
      </c>
    </row>
    <row r="10" spans="1:4">
      <c r="A10" s="4" t="s">
        <v>463</v>
      </c>
      <c r="B10" s="8" t="n">
        <v>0.84</v>
      </c>
    </row>
    <row r="11" spans="1:4">
      <c r="A11" s="4" t="s">
        <v>75</v>
      </c>
      <c r="B11" s="5" t="n">
        <v>20181000</v>
      </c>
    </row>
    <row r="12" spans="1:4">
      <c r="A12" s="4" t="s">
        <v>465</v>
      </c>
      <c r="B12" s="7" t="n">
        <v>50.32</v>
      </c>
    </row>
    <row r="13" spans="1:4">
      <c r="A13" s="4" t="s">
        <v>464</v>
      </c>
      <c r="B13" s="6" t="n">
        <v>1015507</v>
      </c>
    </row>
    <row r="14" spans="1:4">
      <c r="A14" s="4" t="s">
        <v>466</v>
      </c>
      <c r="B14" s="5" t="n">
        <v>10</v>
      </c>
    </row>
    <row r="15" spans="1:4">
      <c r="A15" s="4" t="s">
        <v>467</v>
      </c>
      <c r="B15" s="5" t="n">
        <v>50760</v>
      </c>
    </row>
    <row r="16" spans="1:4">
      <c r="A16" s="4" t="s">
        <v>468</v>
      </c>
      <c r="B16" s="6" t="n">
        <v>1066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69</v>
      </c>
      <c r="C1" s="2" t="s">
        <v>1</v>
      </c>
    </row>
    <row r="2" spans="1:7">
      <c r="C2" s="2" t="s">
        <v>2</v>
      </c>
      <c r="D2" s="2" t="s">
        <v>461</v>
      </c>
      <c r="E2" s="2" t="s">
        <v>470</v>
      </c>
      <c r="F2" s="2" t="s">
        <v>30</v>
      </c>
      <c r="G2" s="2" t="s">
        <v>79</v>
      </c>
    </row>
    <row r="3" spans="1:7">
      <c r="A3" s="3" t="s">
        <v>432</v>
      </c>
    </row>
    <row r="4" spans="1:7">
      <c r="A4" s="4" t="s">
        <v>41</v>
      </c>
      <c r="C4" s="6" t="n">
        <v>831151</v>
      </c>
      <c r="F4" s="6" t="n">
        <v>295609</v>
      </c>
      <c r="G4" s="6" t="n">
        <v>276882</v>
      </c>
    </row>
    <row r="5" spans="1:7">
      <c r="A5" s="4" t="s">
        <v>471</v>
      </c>
      <c r="C5" s="5" t="n">
        <v>-232000</v>
      </c>
      <c r="F5" s="5" t="n">
        <v>0</v>
      </c>
      <c r="G5" s="5" t="n">
        <v>0</v>
      </c>
    </row>
    <row r="6" spans="1:7">
      <c r="A6" s="4" t="s">
        <v>203</v>
      </c>
      <c r="C6" s="6" t="n">
        <v>-6630</v>
      </c>
      <c r="F6" s="6" t="n">
        <v>0</v>
      </c>
      <c r="G6" s="6" t="n">
        <v>0</v>
      </c>
    </row>
    <row r="7" spans="1:7">
      <c r="A7" s="4" t="s">
        <v>472</v>
      </c>
    </row>
    <row r="8" spans="1:7">
      <c r="A8" s="3" t="s">
        <v>432</v>
      </c>
    </row>
    <row r="9" spans="1:7">
      <c r="A9" s="4" t="s">
        <v>473</v>
      </c>
      <c r="C9" s="4" t="s">
        <v>414</v>
      </c>
    </row>
    <row r="10" spans="1:7">
      <c r="A10" s="4" t="s">
        <v>446</v>
      </c>
    </row>
    <row r="11" spans="1:7">
      <c r="A11" s="3" t="s">
        <v>432</v>
      </c>
    </row>
    <row r="12" spans="1:7">
      <c r="A12" s="4" t="s">
        <v>32</v>
      </c>
      <c r="D12" s="6" t="n">
        <v>42520</v>
      </c>
    </row>
    <row r="13" spans="1:7">
      <c r="A13" s="4" t="s">
        <v>34</v>
      </c>
      <c r="D13" s="5" t="n">
        <v>234761</v>
      </c>
    </row>
    <row r="14" spans="1:7">
      <c r="A14" s="4" t="s">
        <v>33</v>
      </c>
      <c r="D14" s="5" t="n">
        <v>26893</v>
      </c>
    </row>
    <row r="15" spans="1:7">
      <c r="A15" s="4" t="s">
        <v>474</v>
      </c>
      <c r="D15" s="5" t="n">
        <v>27549</v>
      </c>
    </row>
    <row r="16" spans="1:7">
      <c r="A16" s="4" t="s">
        <v>475</v>
      </c>
      <c r="D16" s="5" t="n">
        <v>224644</v>
      </c>
    </row>
    <row r="17" spans="1:7">
      <c r="A17" s="4" t="s">
        <v>37</v>
      </c>
      <c r="D17" s="5" t="n">
        <v>23095</v>
      </c>
    </row>
    <row r="18" spans="1:7">
      <c r="A18" s="4" t="s">
        <v>476</v>
      </c>
      <c r="D18" s="5" t="n">
        <v>28324</v>
      </c>
    </row>
    <row r="19" spans="1:7">
      <c r="A19" s="4" t="s">
        <v>477</v>
      </c>
      <c r="B19" s="4" t="s">
        <v>478</v>
      </c>
      <c r="D19" s="5" t="n">
        <v>60785</v>
      </c>
    </row>
    <row r="20" spans="1:7">
      <c r="A20" s="4" t="s">
        <v>276</v>
      </c>
      <c r="D20" s="5" t="n">
        <v>118381</v>
      </c>
    </row>
    <row r="21" spans="1:7">
      <c r="A21" s="4" t="s">
        <v>41</v>
      </c>
      <c r="B21" s="4" t="s">
        <v>479</v>
      </c>
      <c r="D21" s="5" t="n">
        <v>522064</v>
      </c>
    </row>
    <row r="22" spans="1:7">
      <c r="A22" s="4" t="s">
        <v>480</v>
      </c>
      <c r="B22" s="4" t="s">
        <v>481</v>
      </c>
      <c r="D22" s="5" t="n">
        <v>103250</v>
      </c>
    </row>
    <row r="23" spans="1:7">
      <c r="A23" s="4" t="s">
        <v>43</v>
      </c>
      <c r="D23" s="5" t="n">
        <v>62994</v>
      </c>
    </row>
    <row r="24" spans="1:7">
      <c r="A24" s="4" t="s">
        <v>482</v>
      </c>
      <c r="D24" s="5" t="n">
        <v>-95268</v>
      </c>
    </row>
    <row r="25" spans="1:7">
      <c r="A25" s="4" t="s">
        <v>48</v>
      </c>
      <c r="D25" s="5" t="n">
        <v>-21536</v>
      </c>
    </row>
    <row r="26" spans="1:7">
      <c r="A26" s="4" t="s">
        <v>471</v>
      </c>
      <c r="B26" s="4" t="s">
        <v>483</v>
      </c>
      <c r="D26" s="5" t="n">
        <v>-232000</v>
      </c>
    </row>
    <row r="27" spans="1:7">
      <c r="A27" s="4" t="s">
        <v>53</v>
      </c>
      <c r="D27" s="5" t="n">
        <v>-28002</v>
      </c>
    </row>
    <row r="28" spans="1:7">
      <c r="A28" s="4" t="s">
        <v>54</v>
      </c>
      <c r="D28" s="5" t="n">
        <v>-32177</v>
      </c>
    </row>
    <row r="29" spans="1:7">
      <c r="A29" s="4" t="s">
        <v>468</v>
      </c>
      <c r="D29" s="6" t="n">
        <v>1066277</v>
      </c>
    </row>
    <row r="30" spans="1:7">
      <c r="A30" s="4" t="s">
        <v>456</v>
      </c>
    </row>
    <row r="31" spans="1:7">
      <c r="A31" s="3" t="s">
        <v>432</v>
      </c>
    </row>
    <row r="32" spans="1:7">
      <c r="A32" s="4" t="s">
        <v>34</v>
      </c>
      <c r="C32" s="6" t="n">
        <v>385</v>
      </c>
    </row>
    <row r="33" spans="1:7">
      <c r="A33" s="4" t="s">
        <v>33</v>
      </c>
      <c r="C33" s="5" t="n">
        <v>18</v>
      </c>
    </row>
    <row r="34" spans="1:7">
      <c r="A34" s="4" t="s">
        <v>475</v>
      </c>
      <c r="C34" s="5" t="n">
        <v>359</v>
      </c>
    </row>
    <row r="35" spans="1:7">
      <c r="A35" s="4" t="s">
        <v>476</v>
      </c>
      <c r="C35" s="5" t="n">
        <v>0</v>
      </c>
    </row>
    <row r="36" spans="1:7">
      <c r="A36" s="4" t="s">
        <v>276</v>
      </c>
      <c r="C36" s="5" t="n">
        <v>10</v>
      </c>
    </row>
    <row r="37" spans="1:7">
      <c r="A37" s="4" t="s">
        <v>41</v>
      </c>
      <c r="B37" s="4" t="s">
        <v>484</v>
      </c>
      <c r="C37" s="5" t="n">
        <v>1239</v>
      </c>
    </row>
    <row r="38" spans="1:7">
      <c r="A38" s="4" t="s">
        <v>480</v>
      </c>
      <c r="B38" s="4" t="s">
        <v>485</v>
      </c>
      <c r="C38" s="5" t="n">
        <v>36</v>
      </c>
    </row>
    <row r="39" spans="1:7">
      <c r="A39" s="4" t="s">
        <v>43</v>
      </c>
      <c r="C39" s="5" t="n">
        <v>0</v>
      </c>
    </row>
    <row r="40" spans="1:7">
      <c r="A40" s="4" t="s">
        <v>44</v>
      </c>
      <c r="C40" s="5" t="n">
        <v>0</v>
      </c>
    </row>
    <row r="41" spans="1:7">
      <c r="A41" s="4" t="s">
        <v>482</v>
      </c>
      <c r="C41" s="5" t="n">
        <v>-96</v>
      </c>
    </row>
    <row r="42" spans="1:7">
      <c r="A42" s="4" t="s">
        <v>203</v>
      </c>
      <c r="C42" s="5" t="n">
        <v>0</v>
      </c>
    </row>
    <row r="43" spans="1:7">
      <c r="A43" s="4" t="s">
        <v>468</v>
      </c>
      <c r="C43" s="5" t="n">
        <v>1951</v>
      </c>
    </row>
    <row r="44" spans="1:7">
      <c r="A44" s="4" t="s">
        <v>486</v>
      </c>
    </row>
    <row r="45" spans="1:7">
      <c r="A45" s="3" t="s">
        <v>432</v>
      </c>
    </row>
    <row r="46" spans="1:7">
      <c r="A46" s="4" t="s">
        <v>34</v>
      </c>
      <c r="C46" s="5" t="n">
        <v>10586</v>
      </c>
    </row>
    <row r="47" spans="1:7">
      <c r="A47" s="4" t="s">
        <v>33</v>
      </c>
      <c r="C47" s="5" t="n">
        <v>885</v>
      </c>
    </row>
    <row r="48" spans="1:7">
      <c r="A48" s="4" t="s">
        <v>475</v>
      </c>
      <c r="C48" s="5" t="n">
        <v>3014</v>
      </c>
    </row>
    <row r="49" spans="1:7">
      <c r="A49" s="4" t="s">
        <v>476</v>
      </c>
      <c r="C49" s="5" t="n">
        <v>1795</v>
      </c>
    </row>
    <row r="50" spans="1:7">
      <c r="A50" s="4" t="s">
        <v>276</v>
      </c>
      <c r="C50" s="5" t="n">
        <v>6821</v>
      </c>
    </row>
    <row r="51" spans="1:7">
      <c r="A51" s="4" t="s">
        <v>41</v>
      </c>
      <c r="B51" s="4" t="s">
        <v>484</v>
      </c>
      <c r="C51" s="5" t="n">
        <v>20413</v>
      </c>
    </row>
    <row r="52" spans="1:7">
      <c r="A52" s="4" t="s">
        <v>480</v>
      </c>
      <c r="B52" s="4" t="s">
        <v>485</v>
      </c>
      <c r="C52" s="5" t="n">
        <v>405</v>
      </c>
    </row>
    <row r="53" spans="1:7">
      <c r="A53" s="4" t="s">
        <v>43</v>
      </c>
      <c r="C53" s="5" t="n">
        <v>512</v>
      </c>
    </row>
    <row r="54" spans="1:7">
      <c r="A54" s="4" t="s">
        <v>44</v>
      </c>
      <c r="C54" s="5" t="n">
        <v>2392</v>
      </c>
    </row>
    <row r="55" spans="1:7">
      <c r="A55" s="4" t="s">
        <v>482</v>
      </c>
      <c r="C55" s="5" t="n">
        <v>-10299</v>
      </c>
    </row>
    <row r="56" spans="1:7">
      <c r="A56" s="4" t="s">
        <v>203</v>
      </c>
      <c r="C56" s="5" t="n">
        <v>-6630</v>
      </c>
      <c r="E56" s="6" t="n">
        <v>-6630</v>
      </c>
    </row>
    <row r="57" spans="1:7">
      <c r="A57" s="4" t="s">
        <v>468</v>
      </c>
      <c r="C57" s="5" t="n">
        <v>29894</v>
      </c>
    </row>
    <row r="58" spans="1:7">
      <c r="A58" s="4" t="s">
        <v>487</v>
      </c>
    </row>
    <row r="59" spans="1:7">
      <c r="A59" s="3" t="s">
        <v>432</v>
      </c>
    </row>
    <row r="60" spans="1:7">
      <c r="A60" s="4" t="s">
        <v>34</v>
      </c>
      <c r="C60" s="5" t="n">
        <v>10971</v>
      </c>
    </row>
    <row r="61" spans="1:7">
      <c r="A61" s="4" t="s">
        <v>33</v>
      </c>
      <c r="C61" s="5" t="n">
        <v>903</v>
      </c>
    </row>
    <row r="62" spans="1:7">
      <c r="A62" s="4" t="s">
        <v>475</v>
      </c>
      <c r="C62" s="5" t="n">
        <v>3373</v>
      </c>
    </row>
    <row r="63" spans="1:7">
      <c r="A63" s="4" t="s">
        <v>476</v>
      </c>
      <c r="C63" s="5" t="n">
        <v>1795</v>
      </c>
    </row>
    <row r="64" spans="1:7">
      <c r="A64" s="4" t="s">
        <v>276</v>
      </c>
      <c r="C64" s="5" t="n">
        <v>6831</v>
      </c>
    </row>
    <row r="65" spans="1:7">
      <c r="A65" s="4" t="s">
        <v>41</v>
      </c>
      <c r="B65" s="4" t="s">
        <v>484</v>
      </c>
      <c r="C65" s="5" t="n">
        <v>21652</v>
      </c>
    </row>
    <row r="66" spans="1:7">
      <c r="A66" s="4" t="s">
        <v>480</v>
      </c>
      <c r="B66" s="4" t="s">
        <v>485</v>
      </c>
      <c r="C66" s="5" t="n">
        <v>441</v>
      </c>
    </row>
    <row r="67" spans="1:7">
      <c r="A67" s="4" t="s">
        <v>43</v>
      </c>
      <c r="C67" s="5" t="n">
        <v>512</v>
      </c>
    </row>
    <row r="68" spans="1:7">
      <c r="A68" s="4" t="s">
        <v>44</v>
      </c>
      <c r="C68" s="5" t="n">
        <v>2392</v>
      </c>
    </row>
    <row r="69" spans="1:7">
      <c r="A69" s="4" t="s">
        <v>482</v>
      </c>
      <c r="C69" s="5" t="n">
        <v>-10395</v>
      </c>
    </row>
    <row r="70" spans="1:7">
      <c r="A70" s="4" t="s">
        <v>203</v>
      </c>
      <c r="C70" s="5" t="n">
        <v>-6630</v>
      </c>
    </row>
    <row r="71" spans="1:7">
      <c r="A71" s="4" t="s">
        <v>468</v>
      </c>
      <c r="C71" s="6" t="n">
        <v>31845</v>
      </c>
    </row>
    <row r="72" spans="1:7"/>
    <row r="73" spans="1:7">
      <c r="A73" s="4" t="s">
        <v>478</v>
      </c>
      <c r="B73" s="4" t="s">
        <v>488</v>
      </c>
    </row>
    <row r="74" spans="1:7">
      <c r="A74" s="4" t="s">
        <v>479</v>
      </c>
      <c r="B74" s="4" t="s">
        <v>489</v>
      </c>
    </row>
    <row r="75" spans="1:7">
      <c r="A75" s="4" t="s">
        <v>481</v>
      </c>
      <c r="B75" s="4" t="s">
        <v>490</v>
      </c>
    </row>
    <row r="76" spans="1:7">
      <c r="A76" s="4" t="s">
        <v>483</v>
      </c>
      <c r="B76" s="4" t="s">
        <v>491</v>
      </c>
    </row>
    <row r="77" spans="1:7">
      <c r="A77" s="4" t="s">
        <v>484</v>
      </c>
      <c r="B77" s="4" t="s">
        <v>492</v>
      </c>
    </row>
    <row r="78" spans="1:7">
      <c r="A78" s="4" t="s">
        <v>485</v>
      </c>
      <c r="B78" s="4" t="s">
        <v>493</v>
      </c>
    </row>
  </sheetData>
  <mergeCells count="8">
    <mergeCell ref="A1:B2"/>
    <mergeCell ref="A72:F72"/>
    <mergeCell ref="B73:F73"/>
    <mergeCell ref="B74:F74"/>
    <mergeCell ref="B75:F75"/>
    <mergeCell ref="B76:F76"/>
    <mergeCell ref="B77:F77"/>
    <mergeCell ref="B78:F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0</v>
      </c>
      <c r="D2" s="2" t="s">
        <v>79</v>
      </c>
    </row>
    <row r="3" spans="1:4">
      <c r="A3" s="3" t="s">
        <v>117</v>
      </c>
    </row>
    <row r="4" spans="1:4">
      <c r="A4" s="4" t="s">
        <v>106</v>
      </c>
      <c r="B4" s="6" t="n">
        <v>60127</v>
      </c>
      <c r="C4" s="6" t="n">
        <v>60710</v>
      </c>
      <c r="D4" s="6" t="n">
        <v>85166</v>
      </c>
    </row>
    <row r="5" spans="1:4">
      <c r="A5" s="3" t="s">
        <v>118</v>
      </c>
    </row>
    <row r="6" spans="1:4">
      <c r="A6" s="4" t="s">
        <v>119</v>
      </c>
      <c r="B6" s="5" t="n">
        <v>-41396</v>
      </c>
      <c r="C6" s="5" t="n">
        <v>-38132</v>
      </c>
      <c r="D6" s="5" t="n">
        <v>-28517</v>
      </c>
    </row>
    <row r="7" spans="1:4">
      <c r="A7" s="4" t="s">
        <v>120</v>
      </c>
      <c r="B7" s="6" t="n">
        <v>18731</v>
      </c>
      <c r="C7" s="6" t="n">
        <v>22578</v>
      </c>
      <c r="D7" s="6" t="n">
        <v>566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61</v>
      </c>
      <c r="C1" s="2" t="s">
        <v>2</v>
      </c>
      <c r="D1" s="2" t="s">
        <v>30</v>
      </c>
    </row>
    <row r="2" spans="1:4">
      <c r="A2" s="3" t="s">
        <v>495</v>
      </c>
    </row>
    <row r="3" spans="1:4">
      <c r="A3" s="4" t="s">
        <v>348</v>
      </c>
      <c r="C3" s="6" t="n">
        <v>81633</v>
      </c>
      <c r="D3" s="6" t="n">
        <v>1753</v>
      </c>
    </row>
    <row r="4" spans="1:4">
      <c r="A4" s="4" t="s">
        <v>496</v>
      </c>
      <c r="C4" s="5" t="n">
        <v>103250</v>
      </c>
    </row>
    <row r="5" spans="1:4">
      <c r="A5" s="4" t="s">
        <v>497</v>
      </c>
    </row>
    <row r="6" spans="1:4">
      <c r="A6" s="3" t="s">
        <v>495</v>
      </c>
    </row>
    <row r="7" spans="1:4">
      <c r="A7" s="4" t="s">
        <v>496</v>
      </c>
      <c r="C7" s="5" t="n">
        <v>32300</v>
      </c>
    </row>
    <row r="8" spans="1:4">
      <c r="A8" s="4" t="s">
        <v>472</v>
      </c>
    </row>
    <row r="9" spans="1:4">
      <c r="A9" s="3" t="s">
        <v>495</v>
      </c>
    </row>
    <row r="10" spans="1:4">
      <c r="A10" s="4" t="s">
        <v>496</v>
      </c>
      <c r="C10" s="5" t="n">
        <v>14700</v>
      </c>
    </row>
    <row r="11" spans="1:4">
      <c r="A11" s="4" t="s">
        <v>498</v>
      </c>
      <c r="B11" s="4" t="s">
        <v>414</v>
      </c>
    </row>
    <row r="12" spans="1:4">
      <c r="A12" s="4" t="s">
        <v>499</v>
      </c>
    </row>
    <row r="13" spans="1:4">
      <c r="A13" s="3" t="s">
        <v>495</v>
      </c>
    </row>
    <row r="14" spans="1:4">
      <c r="A14" s="4" t="s">
        <v>496</v>
      </c>
      <c r="C14" s="6" t="n">
        <v>8700</v>
      </c>
    </row>
    <row r="15" spans="1:4">
      <c r="A15" s="4" t="s">
        <v>498</v>
      </c>
      <c r="B15" s="4" t="s">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5"/>
  </cols>
  <sheetData>
    <row r="1" spans="1:3">
      <c r="A1" s="1" t="s">
        <v>501</v>
      </c>
      <c r="B1" s="2" t="s">
        <v>1</v>
      </c>
    </row>
    <row r="2" spans="1:3">
      <c r="B2" s="2" t="s">
        <v>2</v>
      </c>
      <c r="C2" s="2" t="s">
        <v>30</v>
      </c>
    </row>
    <row r="3" spans="1:3">
      <c r="A3" s="3" t="s">
        <v>432</v>
      </c>
    </row>
    <row r="4" spans="1:3">
      <c r="A4" s="4" t="s">
        <v>502</v>
      </c>
      <c r="C4" s="6" t="n">
        <v>68817000</v>
      </c>
    </row>
    <row r="5" spans="1:3">
      <c r="A5" s="4" t="s">
        <v>503</v>
      </c>
    </row>
    <row r="6" spans="1:3">
      <c r="A6" s="3" t="s">
        <v>432</v>
      </c>
    </row>
    <row r="7" spans="1:3">
      <c r="A7" s="4" t="s">
        <v>85</v>
      </c>
      <c r="B7" s="6" t="n">
        <v>1088377000</v>
      </c>
      <c r="C7" s="5" t="n">
        <v>704602000</v>
      </c>
    </row>
    <row r="8" spans="1:3">
      <c r="A8" s="4" t="s">
        <v>106</v>
      </c>
      <c r="B8" s="6" t="n">
        <v>60127000</v>
      </c>
      <c r="C8" s="6" t="n">
        <v>60710000</v>
      </c>
    </row>
    <row r="9" spans="1:3">
      <c r="A9" s="4" t="s">
        <v>504</v>
      </c>
      <c r="B9" s="7" t="n">
        <v>1.72</v>
      </c>
      <c r="C9" s="7" t="n">
        <v>2.16</v>
      </c>
    </row>
    <row r="10" spans="1:3">
      <c r="A10" s="4" t="s">
        <v>505</v>
      </c>
      <c r="B10" s="7" t="n">
        <v>1.72</v>
      </c>
      <c r="C10" s="7" t="n">
        <v>2.14</v>
      </c>
    </row>
    <row r="11" spans="1:3">
      <c r="A11" s="4" t="s">
        <v>506</v>
      </c>
    </row>
    <row r="12" spans="1:3">
      <c r="A12" s="3" t="s">
        <v>432</v>
      </c>
    </row>
    <row r="13" spans="1:3">
      <c r="A13" s="4" t="s">
        <v>85</v>
      </c>
      <c r="B13" s="6" t="n">
        <v>1771835000</v>
      </c>
      <c r="C13" s="6" t="n">
        <v>1792523000</v>
      </c>
    </row>
    <row r="14" spans="1:3">
      <c r="A14" s="4" t="s">
        <v>106</v>
      </c>
      <c r="B14" s="6" t="n">
        <v>118333000</v>
      </c>
      <c r="C14" s="6" t="n">
        <v>61479000</v>
      </c>
    </row>
    <row r="15" spans="1:3">
      <c r="A15" s="4" t="s">
        <v>504</v>
      </c>
      <c r="B15" s="7" t="n">
        <v>2.44</v>
      </c>
      <c r="C15" s="7" t="n">
        <v>1.27</v>
      </c>
    </row>
    <row r="16" spans="1:3">
      <c r="A16" s="4" t="s">
        <v>505</v>
      </c>
      <c r="B16" s="7" t="n">
        <v>2.44</v>
      </c>
      <c r="C16" s="7" t="n">
        <v>1.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7</v>
      </c>
      <c r="C1" s="2" t="s">
        <v>1</v>
      </c>
    </row>
    <row r="2" spans="1:5">
      <c r="C2" s="2" t="s">
        <v>2</v>
      </c>
      <c r="D2" s="2" t="s">
        <v>30</v>
      </c>
      <c r="E2" s="2" t="s">
        <v>79</v>
      </c>
    </row>
    <row r="3" spans="1:5">
      <c r="A3" s="3" t="s">
        <v>508</v>
      </c>
    </row>
    <row r="4" spans="1:5">
      <c r="A4" s="4" t="s">
        <v>502</v>
      </c>
      <c r="B4" s="4" t="s">
        <v>478</v>
      </c>
      <c r="C4" s="6" t="n">
        <v>18252</v>
      </c>
      <c r="D4" s="6" t="n">
        <v>0</v>
      </c>
      <c r="E4" s="6" t="n">
        <v>0</v>
      </c>
    </row>
    <row r="5" spans="1:5">
      <c r="A5" s="4" t="s">
        <v>509</v>
      </c>
      <c r="B5" s="4" t="s">
        <v>479</v>
      </c>
      <c r="C5" s="5" t="n">
        <v>15229</v>
      </c>
      <c r="D5" s="5" t="n">
        <v>0</v>
      </c>
      <c r="E5" s="5" t="n">
        <v>0</v>
      </c>
    </row>
    <row r="6" spans="1:5">
      <c r="A6" s="4" t="s">
        <v>510</v>
      </c>
      <c r="B6" s="4" t="s">
        <v>481</v>
      </c>
      <c r="C6" s="5" t="n">
        <v>2739</v>
      </c>
      <c r="D6" s="5" t="n">
        <v>0</v>
      </c>
      <c r="E6" s="5" t="n">
        <v>0</v>
      </c>
    </row>
    <row r="7" spans="1:5">
      <c r="A7" s="4" t="s">
        <v>511</v>
      </c>
      <c r="C7" s="5" t="n">
        <v>36220</v>
      </c>
      <c r="D7" s="5" t="n">
        <v>0</v>
      </c>
      <c r="E7" s="5" t="n">
        <v>0</v>
      </c>
    </row>
    <row r="8" spans="1:5">
      <c r="A8" s="3" t="s">
        <v>512</v>
      </c>
    </row>
    <row r="9" spans="1:5">
      <c r="A9" s="4" t="s">
        <v>513</v>
      </c>
      <c r="C9" s="5" t="n">
        <v>450</v>
      </c>
      <c r="D9" s="5" t="n">
        <v>2875</v>
      </c>
      <c r="E9" s="5" t="n">
        <v>998</v>
      </c>
    </row>
    <row r="10" spans="1:5">
      <c r="A10" s="4" t="s">
        <v>514</v>
      </c>
      <c r="C10" s="5" t="n">
        <v>450</v>
      </c>
      <c r="D10" s="5" t="n">
        <v>2875</v>
      </c>
      <c r="E10" s="5" t="n">
        <v>998</v>
      </c>
    </row>
    <row r="11" spans="1:5">
      <c r="A11" s="4" t="s">
        <v>515</v>
      </c>
      <c r="C11" s="5" t="n">
        <v>36670</v>
      </c>
      <c r="D11" s="6" t="n">
        <v>2875</v>
      </c>
      <c r="E11" s="6" t="n">
        <v>998</v>
      </c>
    </row>
    <row r="12" spans="1:5">
      <c r="A12" s="4" t="s">
        <v>516</v>
      </c>
      <c r="C12" s="5" t="n">
        <v>3943</v>
      </c>
    </row>
    <row r="13" spans="1:5">
      <c r="A13" s="4" t="s">
        <v>517</v>
      </c>
    </row>
    <row r="14" spans="1:5">
      <c r="A14" s="3" t="s">
        <v>512</v>
      </c>
    </row>
    <row r="15" spans="1:5">
      <c r="A15" s="4" t="s">
        <v>518</v>
      </c>
      <c r="C15" s="5" t="n">
        <v>10381</v>
      </c>
    </row>
    <row r="16" spans="1:5">
      <c r="A16" s="4" t="s">
        <v>519</v>
      </c>
      <c r="C16" s="6" t="n">
        <v>4848</v>
      </c>
    </row>
    <row r="17" spans="1:5"/>
    <row r="18" spans="1:5">
      <c r="A18" s="4" t="s">
        <v>478</v>
      </c>
      <c r="B18" s="4" t="s">
        <v>520</v>
      </c>
    </row>
    <row r="19" spans="1:5">
      <c r="A19" s="4" t="s">
        <v>479</v>
      </c>
      <c r="B19" s="4" t="s">
        <v>521</v>
      </c>
    </row>
    <row r="20" spans="1:5">
      <c r="A20" s="4" t="s">
        <v>481</v>
      </c>
      <c r="B20" s="4" t="s">
        <v>522</v>
      </c>
    </row>
  </sheetData>
  <mergeCells count="6">
    <mergeCell ref="A1:B2"/>
    <mergeCell ref="C1:E1"/>
    <mergeCell ref="A17:D17"/>
    <mergeCell ref="B18:D18"/>
    <mergeCell ref="B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3</v>
      </c>
      <c r="B1" s="2" t="s">
        <v>1</v>
      </c>
    </row>
    <row r="2" spans="1:5">
      <c r="B2" s="2" t="s">
        <v>2</v>
      </c>
      <c r="C2" s="2" t="s">
        <v>461</v>
      </c>
      <c r="D2" s="2" t="s">
        <v>30</v>
      </c>
      <c r="E2" s="2" t="s">
        <v>524</v>
      </c>
    </row>
    <row r="3" spans="1:5">
      <c r="A3" s="3" t="s">
        <v>525</v>
      </c>
    </row>
    <row r="4" spans="1:5">
      <c r="A4" s="4" t="s">
        <v>75</v>
      </c>
      <c r="B4" s="5" t="n">
        <v>49276000</v>
      </c>
      <c r="D4" s="5" t="n">
        <v>40288000</v>
      </c>
    </row>
    <row r="5" spans="1:5">
      <c r="A5" s="4" t="s">
        <v>526</v>
      </c>
    </row>
    <row r="6" spans="1:5">
      <c r="A6" s="3" t="s">
        <v>525</v>
      </c>
    </row>
    <row r="7" spans="1:5">
      <c r="A7" s="4" t="s">
        <v>527</v>
      </c>
      <c r="E7" s="5" t="n">
        <v>2000000</v>
      </c>
    </row>
    <row r="8" spans="1:5">
      <c r="A8" s="4" t="s">
        <v>528</v>
      </c>
      <c r="B8" s="5" t="n">
        <v>1148000</v>
      </c>
    </row>
    <row r="9" spans="1:5">
      <c r="A9" s="4" t="s">
        <v>529</v>
      </c>
    </row>
    <row r="10" spans="1:5">
      <c r="A10" s="3" t="s">
        <v>525</v>
      </c>
    </row>
    <row r="11" spans="1:5">
      <c r="A11" s="4" t="s">
        <v>530</v>
      </c>
      <c r="B11" s="5" t="n">
        <v>228000</v>
      </c>
    </row>
    <row r="12" spans="1:5">
      <c r="A12" s="4" t="s">
        <v>531</v>
      </c>
      <c r="B12" s="6" t="n">
        <v>10005000</v>
      </c>
    </row>
    <row r="13" spans="1:5">
      <c r="A13" s="4" t="s">
        <v>532</v>
      </c>
      <c r="B13" s="7" t="n">
        <v>43.94</v>
      </c>
    </row>
    <row r="14" spans="1:5">
      <c r="A14" s="4" t="s">
        <v>533</v>
      </c>
    </row>
    <row r="15" spans="1:5">
      <c r="A15" s="3" t="s">
        <v>525</v>
      </c>
    </row>
    <row r="16" spans="1:5">
      <c r="A16" s="4" t="s">
        <v>75</v>
      </c>
      <c r="C16" s="5" t="n">
        <v>2018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534</v>
      </c>
      <c r="B1" s="2" t="s">
        <v>1</v>
      </c>
    </row>
    <row r="2" spans="1:3">
      <c r="B2" s="2" t="s">
        <v>535</v>
      </c>
      <c r="C2" s="2" t="s">
        <v>2</v>
      </c>
    </row>
    <row r="3" spans="1:3">
      <c r="A3" s="3" t="s">
        <v>536</v>
      </c>
    </row>
    <row r="4" spans="1:3">
      <c r="A4" s="4" t="s">
        <v>439</v>
      </c>
      <c r="C4" s="4" t="s">
        <v>396</v>
      </c>
    </row>
    <row r="5" spans="1:3">
      <c r="A5" s="4" t="s">
        <v>537</v>
      </c>
    </row>
    <row r="6" spans="1:3">
      <c r="A6" s="3" t="s">
        <v>536</v>
      </c>
    </row>
    <row r="7" spans="1:3">
      <c r="A7" s="4" t="s">
        <v>439</v>
      </c>
      <c r="B7" s="4" t="s">
        <v>538</v>
      </c>
    </row>
    <row r="8" spans="1:3">
      <c r="A8" s="4" t="s">
        <v>539</v>
      </c>
      <c r="B8" s="5" t="n">
        <v>37</v>
      </c>
    </row>
    <row r="9" spans="1:3">
      <c r="A9" s="4" t="s">
        <v>540</v>
      </c>
      <c r="B9" s="6" t="n">
        <v>272</v>
      </c>
    </row>
    <row r="10" spans="1:3">
      <c r="A10" s="4" t="s">
        <v>541</v>
      </c>
      <c r="B10" s="7" t="n">
        <v>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56</v>
      </c>
    </row>
    <row r="2" spans="1:2">
      <c r="A2" s="3" t="s">
        <v>543</v>
      </c>
    </row>
    <row r="3" spans="1:2">
      <c r="A3" s="4" t="s">
        <v>544</v>
      </c>
      <c r="B3" s="4" t="s">
        <v>396</v>
      </c>
    </row>
    <row r="4" spans="1:2">
      <c r="A4" s="4" t="s">
        <v>545</v>
      </c>
      <c r="B4" s="4" t="s">
        <v>538</v>
      </c>
    </row>
    <row r="5" spans="1:2">
      <c r="A5" s="4" t="s">
        <v>546</v>
      </c>
    </row>
    <row r="6" spans="1:2">
      <c r="A6" s="3" t="s">
        <v>543</v>
      </c>
    </row>
    <row r="7" spans="1:2">
      <c r="A7" s="4" t="s">
        <v>547</v>
      </c>
      <c r="B7" s="6" t="n">
        <v>12663</v>
      </c>
    </row>
    <row r="8" spans="1:2">
      <c r="A8" s="4" t="s">
        <v>45</v>
      </c>
      <c r="B8" s="5" t="n">
        <v>12663</v>
      </c>
    </row>
    <row r="9" spans="1:2">
      <c r="A9" s="4" t="s">
        <v>548</v>
      </c>
    </row>
    <row r="10" spans="1:2">
      <c r="A10" s="3" t="s">
        <v>543</v>
      </c>
    </row>
    <row r="11" spans="1:2">
      <c r="A11" s="4" t="s">
        <v>547</v>
      </c>
      <c r="B11" s="5" t="n">
        <v>12663</v>
      </c>
    </row>
    <row r="12" spans="1:2">
      <c r="A12" s="4" t="s">
        <v>45</v>
      </c>
      <c r="B12" s="5" t="n">
        <v>12663</v>
      </c>
    </row>
    <row r="13" spans="1:2">
      <c r="A13" s="4" t="s">
        <v>549</v>
      </c>
    </row>
    <row r="14" spans="1:2">
      <c r="A14" s="3" t="s">
        <v>543</v>
      </c>
    </row>
    <row r="15" spans="1:2">
      <c r="A15" s="4" t="s">
        <v>547</v>
      </c>
      <c r="B15" s="5" t="n">
        <v>0</v>
      </c>
    </row>
    <row r="16" spans="1:2">
      <c r="A16" s="4" t="s">
        <v>45</v>
      </c>
      <c r="B16" s="5" t="n">
        <v>0</v>
      </c>
    </row>
    <row r="17" spans="1:2">
      <c r="A17" s="4" t="s">
        <v>550</v>
      </c>
    </row>
    <row r="18" spans="1:2">
      <c r="A18" s="3" t="s">
        <v>543</v>
      </c>
    </row>
    <row r="19" spans="1:2">
      <c r="A19" s="4" t="s">
        <v>547</v>
      </c>
      <c r="B19" s="5" t="n">
        <v>0</v>
      </c>
    </row>
    <row r="20" spans="1:2">
      <c r="A20" s="4" t="s">
        <v>45</v>
      </c>
      <c r="B2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4" t="s">
        <v>552</v>
      </c>
    </row>
    <row r="3" spans="1:3">
      <c r="A3" s="3" t="s">
        <v>553</v>
      </c>
    </row>
    <row r="4" spans="1:3">
      <c r="A4" s="4" t="s">
        <v>32</v>
      </c>
      <c r="B4" s="6" t="n">
        <v>89955</v>
      </c>
      <c r="C4" s="6" t="n">
        <v>86954</v>
      </c>
    </row>
    <row r="5" spans="1:3">
      <c r="A5" s="4" t="s">
        <v>554</v>
      </c>
      <c r="B5" s="5" t="n">
        <v>41013</v>
      </c>
      <c r="C5" s="5" t="n">
        <v>16406</v>
      </c>
    </row>
    <row r="6" spans="1:3">
      <c r="A6" s="4" t="s">
        <v>45</v>
      </c>
      <c r="B6" s="5" t="n">
        <v>510678</v>
      </c>
      <c r="C6" s="5" t="n">
        <v>222079</v>
      </c>
    </row>
    <row r="7" spans="1:3">
      <c r="A7" s="4" t="s">
        <v>55</v>
      </c>
      <c r="B7" s="5" t="n">
        <v>460000</v>
      </c>
      <c r="C7" s="5" t="n">
        <v>258000</v>
      </c>
    </row>
    <row r="8" spans="1:3">
      <c r="A8" s="4" t="s">
        <v>555</v>
      </c>
    </row>
    <row r="9" spans="1:3">
      <c r="A9" s="3" t="s">
        <v>553</v>
      </c>
    </row>
    <row r="10" spans="1:3">
      <c r="A10" s="4" t="s">
        <v>556</v>
      </c>
      <c r="B10" s="5" t="n">
        <v>260000</v>
      </c>
      <c r="C10" s="5" t="n">
        <v>58000</v>
      </c>
    </row>
    <row r="11" spans="1:3">
      <c r="A11" s="4" t="s">
        <v>557</v>
      </c>
    </row>
    <row r="12" spans="1:3">
      <c r="A12" s="3" t="s">
        <v>553</v>
      </c>
    </row>
    <row r="13" spans="1:3">
      <c r="A13" s="4" t="s">
        <v>556</v>
      </c>
      <c r="B13" s="5" t="n">
        <v>200000</v>
      </c>
      <c r="C13" s="5" t="n">
        <v>200000</v>
      </c>
    </row>
    <row r="14" spans="1:3">
      <c r="A14" s="4" t="s">
        <v>558</v>
      </c>
    </row>
    <row r="15" spans="1:3">
      <c r="A15" s="3" t="s">
        <v>553</v>
      </c>
    </row>
    <row r="16" spans="1:3">
      <c r="A16" s="4" t="s">
        <v>559</v>
      </c>
      <c r="B16" s="5" t="n">
        <v>350506</v>
      </c>
      <c r="C16" s="5" t="n">
        <v>117601</v>
      </c>
    </row>
    <row r="17" spans="1:3">
      <c r="A17" s="4" t="s">
        <v>560</v>
      </c>
    </row>
    <row r="18" spans="1:3">
      <c r="A18" s="3" t="s">
        <v>553</v>
      </c>
    </row>
    <row r="19" spans="1:3">
      <c r="A19" s="4" t="s">
        <v>559</v>
      </c>
      <c r="B19" s="5" t="n">
        <v>29204</v>
      </c>
      <c r="C19" s="5" t="n">
        <v>1118</v>
      </c>
    </row>
    <row r="20" spans="1:3">
      <c r="A20" s="4" t="s">
        <v>561</v>
      </c>
    </row>
    <row r="21" spans="1:3">
      <c r="A21" s="3" t="s">
        <v>553</v>
      </c>
    </row>
    <row r="22" spans="1:3">
      <c r="A22" s="4" t="s">
        <v>32</v>
      </c>
      <c r="B22" s="5" t="n">
        <v>89955</v>
      </c>
      <c r="C22" s="5" t="n">
        <v>86954</v>
      </c>
    </row>
    <row r="23" spans="1:3">
      <c r="A23" s="4" t="s">
        <v>554</v>
      </c>
      <c r="B23" s="5" t="n">
        <v>41013</v>
      </c>
      <c r="C23" s="5" t="n">
        <v>16406</v>
      </c>
    </row>
    <row r="24" spans="1:3">
      <c r="A24" s="4" t="s">
        <v>45</v>
      </c>
      <c r="B24" s="5" t="n">
        <v>510678</v>
      </c>
      <c r="C24" s="5" t="n">
        <v>222079</v>
      </c>
    </row>
    <row r="25" spans="1:3">
      <c r="A25" s="4" t="s">
        <v>55</v>
      </c>
      <c r="B25" s="5" t="n">
        <v>468000</v>
      </c>
      <c r="C25" s="5" t="n">
        <v>257000</v>
      </c>
    </row>
    <row r="26" spans="1:3">
      <c r="A26" s="4" t="s">
        <v>562</v>
      </c>
    </row>
    <row r="27" spans="1:3">
      <c r="A27" s="3" t="s">
        <v>553</v>
      </c>
    </row>
    <row r="28" spans="1:3">
      <c r="A28" s="4" t="s">
        <v>556</v>
      </c>
      <c r="B28" s="5" t="n">
        <v>260000</v>
      </c>
      <c r="C28" s="5" t="n">
        <v>58000</v>
      </c>
    </row>
    <row r="29" spans="1:3">
      <c r="A29" s="4" t="s">
        <v>563</v>
      </c>
    </row>
    <row r="30" spans="1:3">
      <c r="A30" s="3" t="s">
        <v>553</v>
      </c>
    </row>
    <row r="31" spans="1:3">
      <c r="A31" s="4" t="s">
        <v>556</v>
      </c>
      <c r="B31" s="5" t="n">
        <v>208000</v>
      </c>
      <c r="C31" s="5" t="n">
        <v>199000</v>
      </c>
    </row>
    <row r="32" spans="1:3">
      <c r="A32" s="4" t="s">
        <v>564</v>
      </c>
    </row>
    <row r="33" spans="1:3">
      <c r="A33" s="3" t="s">
        <v>553</v>
      </c>
    </row>
    <row r="34" spans="1:3">
      <c r="A34" s="4" t="s">
        <v>559</v>
      </c>
      <c r="B34" s="5" t="n">
        <v>350506</v>
      </c>
      <c r="C34" s="5" t="n">
        <v>117601</v>
      </c>
    </row>
    <row r="35" spans="1:3">
      <c r="A35" s="4" t="s">
        <v>565</v>
      </c>
    </row>
    <row r="36" spans="1:3">
      <c r="A36" s="3" t="s">
        <v>553</v>
      </c>
    </row>
    <row r="37" spans="1:3">
      <c r="A37" s="4" t="s">
        <v>559</v>
      </c>
      <c r="B37" s="5" t="n">
        <v>29204</v>
      </c>
      <c r="C37" s="5" t="n">
        <v>1118</v>
      </c>
    </row>
    <row r="38" spans="1:3">
      <c r="A38" s="4" t="s">
        <v>566</v>
      </c>
    </row>
    <row r="39" spans="1:3">
      <c r="A39" s="3" t="s">
        <v>553</v>
      </c>
    </row>
    <row r="40" spans="1:3">
      <c r="A40" s="4" t="s">
        <v>32</v>
      </c>
      <c r="B40" s="5" t="n">
        <v>89955</v>
      </c>
      <c r="C40" s="5" t="n">
        <v>86954</v>
      </c>
    </row>
    <row r="41" spans="1:3">
      <c r="A41" s="4" t="s">
        <v>554</v>
      </c>
      <c r="B41" s="5" t="n">
        <v>0</v>
      </c>
      <c r="C41" s="5" t="n">
        <v>0</v>
      </c>
    </row>
    <row r="42" spans="1:3">
      <c r="A42" s="4" t="s">
        <v>45</v>
      </c>
      <c r="B42" s="5" t="n">
        <v>89955</v>
      </c>
      <c r="C42" s="5" t="n">
        <v>86954</v>
      </c>
    </row>
    <row r="43" spans="1:3">
      <c r="A43" s="4" t="s">
        <v>55</v>
      </c>
      <c r="B43" s="5" t="n">
        <v>0</v>
      </c>
      <c r="C43" s="5" t="n">
        <v>0</v>
      </c>
    </row>
    <row r="44" spans="1:3">
      <c r="A44" s="4" t="s">
        <v>567</v>
      </c>
    </row>
    <row r="45" spans="1:3">
      <c r="A45" s="3" t="s">
        <v>553</v>
      </c>
    </row>
    <row r="46" spans="1:3">
      <c r="A46" s="4" t="s">
        <v>556</v>
      </c>
      <c r="B46" s="5" t="n">
        <v>0</v>
      </c>
      <c r="C46" s="5" t="n">
        <v>0</v>
      </c>
    </row>
    <row r="47" spans="1:3">
      <c r="A47" s="4" t="s">
        <v>568</v>
      </c>
    </row>
    <row r="48" spans="1:3">
      <c r="A48" s="3" t="s">
        <v>553</v>
      </c>
    </row>
    <row r="49" spans="1:3">
      <c r="A49" s="4" t="s">
        <v>556</v>
      </c>
      <c r="B49" s="5" t="n">
        <v>0</v>
      </c>
      <c r="C49" s="5" t="n">
        <v>0</v>
      </c>
    </row>
    <row r="50" spans="1:3">
      <c r="A50" s="4" t="s">
        <v>569</v>
      </c>
    </row>
    <row r="51" spans="1:3">
      <c r="A51" s="3" t="s">
        <v>553</v>
      </c>
    </row>
    <row r="52" spans="1:3">
      <c r="A52" s="4" t="s">
        <v>559</v>
      </c>
      <c r="B52" s="5" t="n">
        <v>0</v>
      </c>
      <c r="C52" s="5" t="n">
        <v>0</v>
      </c>
    </row>
    <row r="53" spans="1:3">
      <c r="A53" s="4" t="s">
        <v>570</v>
      </c>
    </row>
    <row r="54" spans="1:3">
      <c r="A54" s="3" t="s">
        <v>553</v>
      </c>
    </row>
    <row r="55" spans="1:3">
      <c r="A55" s="4" t="s">
        <v>559</v>
      </c>
      <c r="B55" s="5" t="n">
        <v>0</v>
      </c>
      <c r="C55" s="5" t="n">
        <v>0</v>
      </c>
    </row>
    <row r="56" spans="1:3">
      <c r="A56" s="4" t="s">
        <v>571</v>
      </c>
    </row>
    <row r="57" spans="1:3">
      <c r="A57" s="3" t="s">
        <v>553</v>
      </c>
    </row>
    <row r="58" spans="1:3">
      <c r="A58" s="4" t="s">
        <v>32</v>
      </c>
      <c r="B58" s="5" t="n">
        <v>0</v>
      </c>
      <c r="C58" s="5" t="n">
        <v>0</v>
      </c>
    </row>
    <row r="59" spans="1:3">
      <c r="A59" s="4" t="s">
        <v>554</v>
      </c>
      <c r="B59" s="5" t="n">
        <v>0</v>
      </c>
      <c r="C59" s="5" t="n">
        <v>0</v>
      </c>
    </row>
    <row r="60" spans="1:3">
      <c r="A60" s="4" t="s">
        <v>45</v>
      </c>
      <c r="B60" s="5" t="n">
        <v>0</v>
      </c>
      <c r="C60" s="5" t="n">
        <v>0</v>
      </c>
    </row>
    <row r="61" spans="1:3">
      <c r="A61" s="4" t="s">
        <v>55</v>
      </c>
      <c r="B61" s="5" t="n">
        <v>468000</v>
      </c>
      <c r="C61" s="5" t="n">
        <v>257000</v>
      </c>
    </row>
    <row r="62" spans="1:3">
      <c r="A62" s="4" t="s">
        <v>572</v>
      </c>
    </row>
    <row r="63" spans="1:3">
      <c r="A63" s="3" t="s">
        <v>553</v>
      </c>
    </row>
    <row r="64" spans="1:3">
      <c r="A64" s="4" t="s">
        <v>556</v>
      </c>
      <c r="B64" s="5" t="n">
        <v>260000</v>
      </c>
      <c r="C64" s="5" t="n">
        <v>58000</v>
      </c>
    </row>
    <row r="65" spans="1:3">
      <c r="A65" s="4" t="s">
        <v>573</v>
      </c>
    </row>
    <row r="66" spans="1:3">
      <c r="A66" s="3" t="s">
        <v>553</v>
      </c>
    </row>
    <row r="67" spans="1:3">
      <c r="A67" s="4" t="s">
        <v>556</v>
      </c>
      <c r="B67" s="5" t="n">
        <v>208000</v>
      </c>
      <c r="C67" s="5" t="n">
        <v>199000</v>
      </c>
    </row>
    <row r="68" spans="1:3">
      <c r="A68" s="4" t="s">
        <v>574</v>
      </c>
    </row>
    <row r="69" spans="1:3">
      <c r="A69" s="3" t="s">
        <v>553</v>
      </c>
    </row>
    <row r="70" spans="1:3">
      <c r="A70" s="4" t="s">
        <v>559</v>
      </c>
      <c r="B70" s="5" t="n">
        <v>0</v>
      </c>
      <c r="C70" s="5" t="n">
        <v>0</v>
      </c>
    </row>
    <row r="71" spans="1:3">
      <c r="A71" s="4" t="s">
        <v>575</v>
      </c>
    </row>
    <row r="72" spans="1:3">
      <c r="A72" s="3" t="s">
        <v>553</v>
      </c>
    </row>
    <row r="73" spans="1:3">
      <c r="A73" s="4" t="s">
        <v>559</v>
      </c>
      <c r="B73" s="5" t="n">
        <v>0</v>
      </c>
      <c r="C73" s="5" t="n">
        <v>0</v>
      </c>
    </row>
    <row r="74" spans="1:3">
      <c r="A74" s="4" t="s">
        <v>576</v>
      </c>
    </row>
    <row r="75" spans="1:3">
      <c r="A75" s="3" t="s">
        <v>553</v>
      </c>
    </row>
    <row r="76" spans="1:3">
      <c r="A76" s="4" t="s">
        <v>32</v>
      </c>
      <c r="B76" s="5" t="n">
        <v>0</v>
      </c>
      <c r="C76" s="5" t="n">
        <v>0</v>
      </c>
    </row>
    <row r="77" spans="1:3">
      <c r="A77" s="4" t="s">
        <v>554</v>
      </c>
      <c r="B77" s="5" t="n">
        <v>41013</v>
      </c>
      <c r="C77" s="5" t="n">
        <v>16406</v>
      </c>
    </row>
    <row r="78" spans="1:3">
      <c r="A78" s="4" t="s">
        <v>45</v>
      </c>
      <c r="B78" s="5" t="n">
        <v>420723</v>
      </c>
      <c r="C78" s="5" t="n">
        <v>135125</v>
      </c>
    </row>
    <row r="79" spans="1:3">
      <c r="A79" s="4" t="s">
        <v>55</v>
      </c>
      <c r="B79" s="5" t="n">
        <v>0</v>
      </c>
      <c r="C79" s="5" t="n">
        <v>0</v>
      </c>
    </row>
    <row r="80" spans="1:3">
      <c r="A80" s="4" t="s">
        <v>577</v>
      </c>
    </row>
    <row r="81" spans="1:3">
      <c r="A81" s="3" t="s">
        <v>553</v>
      </c>
    </row>
    <row r="82" spans="1:3">
      <c r="A82" s="4" t="s">
        <v>556</v>
      </c>
      <c r="B82" s="5" t="n">
        <v>0</v>
      </c>
      <c r="C82" s="5" t="n">
        <v>0</v>
      </c>
    </row>
    <row r="83" spans="1:3">
      <c r="A83" s="4" t="s">
        <v>578</v>
      </c>
    </row>
    <row r="84" spans="1:3">
      <c r="A84" s="3" t="s">
        <v>553</v>
      </c>
    </row>
    <row r="85" spans="1:3">
      <c r="A85" s="4" t="s">
        <v>556</v>
      </c>
      <c r="B85" s="5" t="n">
        <v>0</v>
      </c>
      <c r="C85" s="5" t="n">
        <v>0</v>
      </c>
    </row>
    <row r="86" spans="1:3">
      <c r="A86" s="4" t="s">
        <v>579</v>
      </c>
    </row>
    <row r="87" spans="1:3">
      <c r="A87" s="3" t="s">
        <v>553</v>
      </c>
    </row>
    <row r="88" spans="1:3">
      <c r="A88" s="4" t="s">
        <v>559</v>
      </c>
      <c r="B88" s="5" t="n">
        <v>350506</v>
      </c>
      <c r="C88" s="5" t="n">
        <v>117601</v>
      </c>
    </row>
    <row r="89" spans="1:3">
      <c r="A89" s="4" t="s">
        <v>580</v>
      </c>
    </row>
    <row r="90" spans="1:3">
      <c r="A90" s="3" t="s">
        <v>553</v>
      </c>
    </row>
    <row r="91" spans="1:3">
      <c r="A91" s="4" t="s">
        <v>559</v>
      </c>
      <c r="B91" s="6" t="n">
        <v>29204</v>
      </c>
      <c r="C91" s="6" t="n">
        <v>1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1</v>
      </c>
      <c r="B1" s="2" t="s">
        <v>2</v>
      </c>
      <c r="C1" s="2" t="s">
        <v>30</v>
      </c>
    </row>
    <row r="2" spans="1:3">
      <c r="A2" s="3" t="s">
        <v>582</v>
      </c>
    </row>
    <row r="3" spans="1:3">
      <c r="A3" s="4" t="s">
        <v>583</v>
      </c>
      <c r="B3" s="6" t="n">
        <v>381961</v>
      </c>
      <c r="C3" s="6" t="n">
        <v>118785</v>
      </c>
    </row>
    <row r="4" spans="1:3">
      <c r="A4" s="4" t="s">
        <v>584</v>
      </c>
      <c r="B4" s="5" t="n">
        <v>-2251</v>
      </c>
      <c r="C4" s="5" t="n">
        <v>-66</v>
      </c>
    </row>
    <row r="5" spans="1:3">
      <c r="A5" s="4" t="s">
        <v>585</v>
      </c>
      <c r="B5" s="5" t="n">
        <v>379710</v>
      </c>
      <c r="C5" s="5" t="n">
        <v>118719</v>
      </c>
    </row>
    <row r="6" spans="1:3">
      <c r="A6" s="4" t="s">
        <v>586</v>
      </c>
    </row>
    <row r="7" spans="1:3">
      <c r="A7" s="3" t="s">
        <v>582</v>
      </c>
    </row>
    <row r="8" spans="1:3">
      <c r="A8" s="4" t="s">
        <v>583</v>
      </c>
      <c r="B8" s="5" t="n">
        <v>350506</v>
      </c>
      <c r="C8" s="5" t="n">
        <v>117601</v>
      </c>
    </row>
    <row r="9" spans="1:3">
      <c r="A9" s="4" t="s">
        <v>584</v>
      </c>
      <c r="B9" s="5" t="n">
        <v>0</v>
      </c>
      <c r="C9" s="5" t="n">
        <v>0</v>
      </c>
    </row>
    <row r="10" spans="1:3">
      <c r="A10" s="4" t="s">
        <v>585</v>
      </c>
      <c r="B10" s="5" t="n">
        <v>350506</v>
      </c>
      <c r="C10" s="5" t="n">
        <v>117601</v>
      </c>
    </row>
    <row r="11" spans="1:3">
      <c r="A11" s="4" t="s">
        <v>587</v>
      </c>
    </row>
    <row r="12" spans="1:3">
      <c r="A12" s="3" t="s">
        <v>582</v>
      </c>
    </row>
    <row r="13" spans="1:3">
      <c r="A13" s="4" t="s">
        <v>583</v>
      </c>
      <c r="B13" s="5" t="n">
        <v>31455</v>
      </c>
      <c r="C13" s="5" t="n">
        <v>1184</v>
      </c>
    </row>
    <row r="14" spans="1:3">
      <c r="A14" s="4" t="s">
        <v>584</v>
      </c>
      <c r="B14" s="5" t="n">
        <v>-2251</v>
      </c>
      <c r="C14" s="5" t="n">
        <v>-66</v>
      </c>
    </row>
    <row r="15" spans="1:3">
      <c r="A15" s="4" t="s">
        <v>585</v>
      </c>
      <c r="B15" s="6" t="n">
        <v>29204</v>
      </c>
      <c r="C15" s="6" t="n">
        <v>1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9</v>
      </c>
    </row>
    <row r="3" spans="1:4">
      <c r="A3" s="3" t="s">
        <v>589</v>
      </c>
    </row>
    <row r="4" spans="1:4">
      <c r="A4" s="4" t="s">
        <v>590</v>
      </c>
      <c r="B4" s="6" t="n">
        <v>66</v>
      </c>
    </row>
    <row r="5" spans="1:4">
      <c r="A5" s="4" t="s">
        <v>591</v>
      </c>
      <c r="B5" s="5" t="n">
        <v>2251</v>
      </c>
      <c r="C5" s="6" t="n">
        <v>66</v>
      </c>
    </row>
    <row r="6" spans="1:4">
      <c r="A6" s="4" t="s">
        <v>587</v>
      </c>
    </row>
    <row r="7" spans="1:4">
      <c r="A7" s="3" t="s">
        <v>589</v>
      </c>
    </row>
    <row r="8" spans="1:4">
      <c r="A8" s="4" t="s">
        <v>590</v>
      </c>
      <c r="B8" s="5" t="n">
        <v>66</v>
      </c>
      <c r="C8" s="5" t="n">
        <v>81</v>
      </c>
      <c r="D8" s="6" t="n">
        <v>84</v>
      </c>
    </row>
    <row r="9" spans="1:4">
      <c r="A9" s="4" t="s">
        <v>592</v>
      </c>
      <c r="B9" s="5" t="n">
        <v>6049</v>
      </c>
      <c r="C9" s="5" t="n">
        <v>808</v>
      </c>
      <c r="D9" s="5" t="n">
        <v>1207</v>
      </c>
    </row>
    <row r="10" spans="1:4">
      <c r="A10" s="4" t="s">
        <v>593</v>
      </c>
      <c r="B10" s="5" t="n">
        <v>-3864</v>
      </c>
      <c r="C10" s="5" t="n">
        <v>-823</v>
      </c>
      <c r="D10" s="5" t="n">
        <v>-1210</v>
      </c>
    </row>
    <row r="11" spans="1:4">
      <c r="A11" s="4" t="s">
        <v>591</v>
      </c>
      <c r="B11" s="5" t="n">
        <v>2251</v>
      </c>
      <c r="C11" s="5" t="n">
        <v>66</v>
      </c>
      <c r="D11" s="5" t="n">
        <v>81</v>
      </c>
    </row>
    <row r="12" spans="1:4">
      <c r="A12" s="4" t="s">
        <v>594</v>
      </c>
    </row>
    <row r="13" spans="1:4">
      <c r="A13" s="3" t="s">
        <v>589</v>
      </c>
    </row>
    <row r="14" spans="1:4">
      <c r="A14" s="4" t="s">
        <v>590</v>
      </c>
      <c r="B14" s="5" t="n">
        <v>498</v>
      </c>
      <c r="C14" s="5" t="n">
        <v>493</v>
      </c>
      <c r="D14" s="5" t="n">
        <v>580</v>
      </c>
    </row>
    <row r="15" spans="1:4">
      <c r="A15" s="4" t="s">
        <v>592</v>
      </c>
      <c r="B15" s="5" t="n">
        <v>5944</v>
      </c>
      <c r="C15" s="5" t="n">
        <v>6351</v>
      </c>
      <c r="D15" s="5" t="n">
        <v>8080</v>
      </c>
    </row>
    <row r="16" spans="1:4">
      <c r="A16" s="4" t="s">
        <v>593</v>
      </c>
      <c r="B16" s="5" t="n">
        <v>-5860</v>
      </c>
      <c r="C16" s="5" t="n">
        <v>-6346</v>
      </c>
      <c r="D16" s="5" t="n">
        <v>-8167</v>
      </c>
    </row>
    <row r="17" spans="1:4">
      <c r="A17" s="4" t="s">
        <v>591</v>
      </c>
      <c r="B17" s="6" t="n">
        <v>582</v>
      </c>
      <c r="C17" s="6" t="n">
        <v>498</v>
      </c>
      <c r="D17" s="6" t="n">
        <v>4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5</v>
      </c>
      <c r="B1" s="2" t="s">
        <v>1</v>
      </c>
    </row>
    <row r="2" spans="1:4">
      <c r="B2" s="2" t="s">
        <v>2</v>
      </c>
      <c r="C2" s="2" t="s">
        <v>30</v>
      </c>
      <c r="D2" s="2" t="s">
        <v>79</v>
      </c>
    </row>
    <row r="3" spans="1:4">
      <c r="A3" s="3" t="s">
        <v>387</v>
      </c>
    </row>
    <row r="4" spans="1:4">
      <c r="A4" s="4" t="s">
        <v>596</v>
      </c>
      <c r="B4" s="6" t="n">
        <v>369892</v>
      </c>
      <c r="C4" s="6" t="n">
        <v>220267</v>
      </c>
    </row>
    <row r="5" spans="1:4">
      <c r="A5" s="4" t="s">
        <v>597</v>
      </c>
      <c r="B5" s="5" t="n">
        <v>-133835</v>
      </c>
      <c r="C5" s="5" t="n">
        <v>-107820</v>
      </c>
    </row>
    <row r="6" spans="1:4">
      <c r="A6" s="4" t="s">
        <v>40</v>
      </c>
      <c r="B6" s="5" t="n">
        <v>236057</v>
      </c>
      <c r="C6" s="5" t="n">
        <v>112447</v>
      </c>
    </row>
    <row r="7" spans="1:4">
      <c r="A7" s="4" t="s">
        <v>598</v>
      </c>
      <c r="B7" s="5" t="n">
        <v>26624</v>
      </c>
      <c r="C7" s="5" t="n">
        <v>16140</v>
      </c>
      <c r="D7" s="6" t="n">
        <v>15947</v>
      </c>
    </row>
    <row r="8" spans="1:4">
      <c r="A8" s="4" t="s">
        <v>599</v>
      </c>
    </row>
    <row r="9" spans="1:4">
      <c r="A9" s="3" t="s">
        <v>387</v>
      </c>
    </row>
    <row r="10" spans="1:4">
      <c r="A10" s="4" t="s">
        <v>596</v>
      </c>
      <c r="B10" s="5" t="n">
        <v>30364</v>
      </c>
      <c r="C10" s="5" t="n">
        <v>14309</v>
      </c>
    </row>
    <row r="11" spans="1:4">
      <c r="A11" s="4" t="s">
        <v>600</v>
      </c>
    </row>
    <row r="12" spans="1:4">
      <c r="A12" s="3" t="s">
        <v>387</v>
      </c>
    </row>
    <row r="13" spans="1:4">
      <c r="A13" s="4" t="s">
        <v>596</v>
      </c>
      <c r="B13" s="5" t="n">
        <v>55137</v>
      </c>
      <c r="C13" s="5" t="n">
        <v>19261</v>
      </c>
    </row>
    <row r="14" spans="1:4">
      <c r="A14" s="4" t="s">
        <v>601</v>
      </c>
    </row>
    <row r="15" spans="1:4">
      <c r="A15" s="3" t="s">
        <v>387</v>
      </c>
    </row>
    <row r="16" spans="1:4">
      <c r="A16" s="4" t="s">
        <v>596</v>
      </c>
      <c r="B16" s="6" t="n">
        <v>284391</v>
      </c>
      <c r="C16" s="6" t="n">
        <v>1866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121</v>
      </c>
      <c r="B1" s="2" t="s">
        <v>122</v>
      </c>
      <c r="C1" s="2" t="s">
        <v>123</v>
      </c>
      <c r="D1" s="2" t="s">
        <v>124</v>
      </c>
      <c r="E1" s="2" t="s">
        <v>125</v>
      </c>
      <c r="F1" s="2" t="s">
        <v>126</v>
      </c>
      <c r="G1" s="2" t="s">
        <v>127</v>
      </c>
      <c r="H1" s="2" t="s">
        <v>128</v>
      </c>
    </row>
    <row r="2" spans="1:8">
      <c r="A2" s="4" t="s">
        <v>129</v>
      </c>
      <c r="C2" s="5" t="n">
        <v>0</v>
      </c>
      <c r="D2" s="5" t="n">
        <v>39377</v>
      </c>
      <c r="H2" s="5" t="n">
        <v>10429</v>
      </c>
    </row>
    <row r="3" spans="1:8">
      <c r="A3" s="4" t="s">
        <v>130</v>
      </c>
      <c r="B3" s="6" t="n">
        <v>410349</v>
      </c>
      <c r="C3" s="6" t="n">
        <v>0</v>
      </c>
      <c r="D3" s="6" t="n">
        <v>394</v>
      </c>
      <c r="E3" s="6" t="n">
        <v>176675</v>
      </c>
      <c r="F3" s="6" t="n">
        <v>497728</v>
      </c>
      <c r="G3" s="6" t="n">
        <v>-11761</v>
      </c>
      <c r="H3" s="6" t="n">
        <v>-252687</v>
      </c>
    </row>
    <row r="4" spans="1:8">
      <c r="A4" s="3" t="s">
        <v>131</v>
      </c>
    </row>
    <row r="5" spans="1:8">
      <c r="A5" s="4" t="s">
        <v>132</v>
      </c>
      <c r="D5" s="5" t="n">
        <v>37</v>
      </c>
    </row>
    <row r="6" spans="1:8">
      <c r="A6" s="4" t="s">
        <v>133</v>
      </c>
      <c r="B6" s="5" t="n">
        <v>0</v>
      </c>
      <c r="D6" s="6" t="n">
        <v>0</v>
      </c>
    </row>
    <row r="7" spans="1:8">
      <c r="A7" s="4" t="s">
        <v>134</v>
      </c>
      <c r="B7" s="5" t="n">
        <v>0</v>
      </c>
    </row>
    <row r="8" spans="1:8">
      <c r="A8" s="4" t="s">
        <v>135</v>
      </c>
      <c r="D8" s="5" t="n">
        <v>294</v>
      </c>
    </row>
    <row r="9" spans="1:8">
      <c r="A9" s="4" t="s">
        <v>136</v>
      </c>
      <c r="B9" s="5" t="n">
        <v>5270</v>
      </c>
      <c r="D9" s="6" t="n">
        <v>3</v>
      </c>
      <c r="E9" s="5" t="n">
        <v>5267</v>
      </c>
    </row>
    <row r="10" spans="1:8">
      <c r="A10" s="4" t="s">
        <v>137</v>
      </c>
      <c r="B10" s="5" t="n">
        <v>4141</v>
      </c>
      <c r="E10" s="5" t="n">
        <v>4141</v>
      </c>
    </row>
    <row r="11" spans="1:8">
      <c r="A11" s="4" t="s">
        <v>138</v>
      </c>
      <c r="B11" s="5" t="n">
        <v>1979</v>
      </c>
      <c r="E11" s="5" t="n">
        <v>1979</v>
      </c>
    </row>
    <row r="12" spans="1:8">
      <c r="A12" s="4" t="s">
        <v>106</v>
      </c>
      <c r="B12" s="5" t="n">
        <v>85166</v>
      </c>
      <c r="F12" s="5" t="n">
        <v>85166</v>
      </c>
    </row>
    <row r="13" spans="1:8">
      <c r="A13" s="4" t="s">
        <v>119</v>
      </c>
      <c r="B13" s="5" t="n">
        <v>-28517</v>
      </c>
      <c r="G13" s="5" t="n">
        <v>-28517</v>
      </c>
    </row>
    <row r="14" spans="1:8">
      <c r="A14" s="4" t="s">
        <v>139</v>
      </c>
      <c r="H14" s="5" t="n">
        <v>771</v>
      </c>
    </row>
    <row r="15" spans="1:8">
      <c r="A15" s="4" t="s">
        <v>140</v>
      </c>
      <c r="B15" s="5" t="n">
        <v>-43947</v>
      </c>
      <c r="H15" s="6" t="n">
        <v>-43947</v>
      </c>
    </row>
    <row r="16" spans="1:8">
      <c r="A16" s="4" t="s">
        <v>141</v>
      </c>
      <c r="C16" s="5" t="n">
        <v>0</v>
      </c>
      <c r="D16" s="5" t="n">
        <v>39708</v>
      </c>
      <c r="H16" s="5" t="n">
        <v>11200</v>
      </c>
    </row>
    <row r="17" spans="1:8">
      <c r="A17" s="4" t="s">
        <v>142</v>
      </c>
      <c r="B17" s="5" t="n">
        <v>434441</v>
      </c>
      <c r="C17" s="6" t="n">
        <v>0</v>
      </c>
      <c r="D17" s="6" t="n">
        <v>397</v>
      </c>
      <c r="E17" s="5" t="n">
        <v>188062</v>
      </c>
      <c r="F17" s="5" t="n">
        <v>582894</v>
      </c>
      <c r="G17" s="5" t="n">
        <v>-40278</v>
      </c>
      <c r="H17" s="6" t="n">
        <v>-296634</v>
      </c>
    </row>
    <row r="18" spans="1:8">
      <c r="A18" s="3" t="s">
        <v>131</v>
      </c>
    </row>
    <row r="19" spans="1:8">
      <c r="A19" s="4" t="s">
        <v>132</v>
      </c>
      <c r="D19" s="5" t="n">
        <v>5</v>
      </c>
    </row>
    <row r="20" spans="1:8">
      <c r="A20" s="4" t="s">
        <v>133</v>
      </c>
      <c r="B20" s="5" t="n">
        <v>0</v>
      </c>
      <c r="D20" s="6" t="n">
        <v>0</v>
      </c>
    </row>
    <row r="21" spans="1:8">
      <c r="A21" s="4" t="s">
        <v>134</v>
      </c>
      <c r="B21" s="5" t="n">
        <v>0</v>
      </c>
    </row>
    <row r="22" spans="1:8">
      <c r="A22" s="4" t="s">
        <v>135</v>
      </c>
      <c r="D22" s="5" t="n">
        <v>575</v>
      </c>
    </row>
    <row r="23" spans="1:8">
      <c r="A23" s="4" t="s">
        <v>136</v>
      </c>
      <c r="B23" s="5" t="n">
        <v>8782</v>
      </c>
      <c r="D23" s="6" t="n">
        <v>6</v>
      </c>
      <c r="E23" s="5" t="n">
        <v>8776</v>
      </c>
    </row>
    <row r="24" spans="1:8">
      <c r="A24" s="4" t="s">
        <v>137</v>
      </c>
      <c r="B24" s="5" t="n">
        <v>5126</v>
      </c>
      <c r="E24" s="5" t="n">
        <v>5126</v>
      </c>
    </row>
    <row r="25" spans="1:8">
      <c r="A25" s="4" t="s">
        <v>138</v>
      </c>
      <c r="B25" s="5" t="n">
        <v>429</v>
      </c>
      <c r="E25" s="5" t="n">
        <v>429</v>
      </c>
    </row>
    <row r="26" spans="1:8">
      <c r="A26" s="4" t="s">
        <v>106</v>
      </c>
      <c r="B26" s="5" t="n">
        <v>60710</v>
      </c>
      <c r="F26" s="5" t="n">
        <v>60710</v>
      </c>
    </row>
    <row r="27" spans="1:8">
      <c r="A27" s="4" t="s">
        <v>119</v>
      </c>
      <c r="B27" s="5" t="n">
        <v>-38132</v>
      </c>
      <c r="G27" s="5" t="n">
        <v>-38132</v>
      </c>
    </row>
    <row r="28" spans="1:8">
      <c r="A28" s="4" t="s">
        <v>139</v>
      </c>
      <c r="H28" s="5" t="n">
        <v>852</v>
      </c>
    </row>
    <row r="29" spans="1:8">
      <c r="A29" s="4" t="s">
        <v>140</v>
      </c>
      <c r="B29" s="5" t="n">
        <v>-39974</v>
      </c>
      <c r="H29" s="6" t="n">
        <v>-39974</v>
      </c>
    </row>
    <row r="30" spans="1:8">
      <c r="A30" s="4" t="s">
        <v>143</v>
      </c>
      <c r="C30" s="5" t="n">
        <v>0</v>
      </c>
      <c r="D30" s="5" t="n">
        <v>40288</v>
      </c>
      <c r="H30" s="5" t="n">
        <v>12052</v>
      </c>
    </row>
    <row r="31" spans="1:8">
      <c r="A31" s="4" t="s">
        <v>144</v>
      </c>
      <c r="B31" s="5" t="n">
        <v>431382</v>
      </c>
      <c r="C31" s="6" t="n">
        <v>0</v>
      </c>
      <c r="D31" s="6" t="n">
        <v>403</v>
      </c>
      <c r="E31" s="5" t="n">
        <v>202393</v>
      </c>
      <c r="F31" s="5" t="n">
        <v>643604</v>
      </c>
      <c r="G31" s="5" t="n">
        <v>-78410</v>
      </c>
      <c r="H31" s="6" t="n">
        <v>-336608</v>
      </c>
    </row>
    <row r="32" spans="1:8">
      <c r="A32" s="3" t="s">
        <v>131</v>
      </c>
    </row>
    <row r="33" spans="1:8">
      <c r="A33" s="4" t="s">
        <v>132</v>
      </c>
      <c r="D33" s="5" t="n">
        <v>7</v>
      </c>
      <c r="H33" s="5" t="n">
        <v>-83</v>
      </c>
    </row>
    <row r="34" spans="1:8">
      <c r="A34" s="4" t="s">
        <v>133</v>
      </c>
      <c r="B34" s="5" t="n">
        <v>0</v>
      </c>
      <c r="D34" s="6" t="n">
        <v>0</v>
      </c>
      <c r="E34" s="5" t="n">
        <v>-3903</v>
      </c>
      <c r="H34" s="6" t="n">
        <v>3903</v>
      </c>
    </row>
    <row r="35" spans="1:8">
      <c r="A35" s="4" t="s">
        <v>145</v>
      </c>
      <c r="D35" s="5" t="n">
        <v>20181</v>
      </c>
    </row>
    <row r="36" spans="1:8">
      <c r="A36" s="4" t="s">
        <v>134</v>
      </c>
      <c r="B36" s="5" t="n">
        <v>1015507</v>
      </c>
      <c r="D36" s="6" t="n">
        <v>202</v>
      </c>
      <c r="E36" s="5" t="n">
        <v>1015305</v>
      </c>
    </row>
    <row r="37" spans="1:8">
      <c r="A37" s="4" t="s">
        <v>138</v>
      </c>
      <c r="B37" s="5" t="n">
        <v>4174</v>
      </c>
      <c r="E37" s="5" t="n">
        <v>4174</v>
      </c>
    </row>
    <row r="38" spans="1:8">
      <c r="A38" s="4" t="s">
        <v>106</v>
      </c>
      <c r="B38" s="5" t="n">
        <v>60127</v>
      </c>
      <c r="F38" s="5" t="n">
        <v>60127</v>
      </c>
    </row>
    <row r="39" spans="1:8">
      <c r="A39" s="4" t="s">
        <v>146</v>
      </c>
      <c r="B39" s="5" t="n">
        <v>-19808</v>
      </c>
      <c r="F39" s="5" t="n">
        <v>-19808</v>
      </c>
    </row>
    <row r="40" spans="1:8">
      <c r="A40" s="4" t="s">
        <v>119</v>
      </c>
      <c r="B40" s="5" t="n">
        <v>-41396</v>
      </c>
      <c r="G40" s="5" t="n">
        <v>-41396</v>
      </c>
    </row>
    <row r="41" spans="1:8">
      <c r="A41" s="4" t="s">
        <v>147</v>
      </c>
      <c r="D41" s="5" t="n">
        <v>-11200</v>
      </c>
      <c r="H41" s="5" t="n">
        <v>-11200</v>
      </c>
    </row>
    <row r="42" spans="1:8">
      <c r="A42" s="4" t="s">
        <v>148</v>
      </c>
      <c r="D42" s="6" t="n">
        <v>-112</v>
      </c>
      <c r="F42" s="5" t="n">
        <v>-296522</v>
      </c>
      <c r="H42" s="6" t="n">
        <v>296634</v>
      </c>
    </row>
    <row r="43" spans="1:8">
      <c r="A43" s="4" t="s">
        <v>149</v>
      </c>
      <c r="C43" s="5" t="n">
        <v>0</v>
      </c>
      <c r="D43" s="5" t="n">
        <v>49276</v>
      </c>
      <c r="H43" s="5" t="n">
        <v>769</v>
      </c>
    </row>
    <row r="44" spans="1:8">
      <c r="A44" s="4" t="s">
        <v>150</v>
      </c>
      <c r="B44" s="6" t="n">
        <v>1449986</v>
      </c>
      <c r="C44" s="6" t="n">
        <v>0</v>
      </c>
      <c r="D44" s="6" t="n">
        <v>493</v>
      </c>
      <c r="E44" s="6" t="n">
        <v>1217969</v>
      </c>
      <c r="F44" s="6" t="n">
        <v>387401</v>
      </c>
      <c r="G44" s="6" t="n">
        <v>-119806</v>
      </c>
      <c r="H44" s="6" t="n">
        <v>-36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2</v>
      </c>
      <c r="B1" s="2" t="s">
        <v>2</v>
      </c>
      <c r="C1" s="2" t="s">
        <v>30</v>
      </c>
    </row>
    <row r="2" spans="1:3">
      <c r="A2" s="3" t="s">
        <v>232</v>
      </c>
    </row>
    <row r="3" spans="1:3">
      <c r="A3" s="4" t="s">
        <v>603</v>
      </c>
      <c r="B3" s="6" t="n">
        <v>25285</v>
      </c>
      <c r="C3" s="6" t="n">
        <v>7438</v>
      </c>
    </row>
    <row r="4" spans="1:3">
      <c r="A4" s="4" t="s">
        <v>604</v>
      </c>
      <c r="B4" s="5" t="n">
        <v>13546</v>
      </c>
      <c r="C4" s="5" t="n">
        <v>6473</v>
      </c>
    </row>
    <row r="5" spans="1:3">
      <c r="A5" s="4" t="s">
        <v>605</v>
      </c>
      <c r="B5" s="5" t="n">
        <v>12663</v>
      </c>
      <c r="C5" s="5" t="n">
        <v>0</v>
      </c>
    </row>
    <row r="6" spans="1:3">
      <c r="A6" s="4" t="s">
        <v>606</v>
      </c>
      <c r="B6" s="5" t="n">
        <v>11664</v>
      </c>
      <c r="C6" s="5" t="n">
        <v>1823</v>
      </c>
    </row>
    <row r="7" spans="1:3">
      <c r="A7" s="4" t="s">
        <v>607</v>
      </c>
      <c r="B7" s="5" t="n">
        <v>4848</v>
      </c>
      <c r="C7" s="5" t="n">
        <v>0</v>
      </c>
    </row>
    <row r="8" spans="1:3">
      <c r="A8" s="4" t="s">
        <v>608</v>
      </c>
      <c r="B8" s="5" t="n">
        <v>7776</v>
      </c>
      <c r="C8" s="5" t="n">
        <v>0</v>
      </c>
    </row>
    <row r="9" spans="1:3">
      <c r="A9" s="4" t="s">
        <v>609</v>
      </c>
      <c r="B9" s="5" t="n">
        <v>4501</v>
      </c>
      <c r="C9" s="5" t="n">
        <v>1079</v>
      </c>
    </row>
    <row r="10" spans="1:3">
      <c r="A10" s="4" t="s">
        <v>610</v>
      </c>
      <c r="B10" s="5" t="n">
        <v>3506</v>
      </c>
      <c r="C10" s="5" t="n">
        <v>3476</v>
      </c>
    </row>
    <row r="11" spans="1:3">
      <c r="A11" s="4" t="s">
        <v>611</v>
      </c>
      <c r="B11" s="5" t="n">
        <v>582</v>
      </c>
      <c r="C11" s="5" t="n">
        <v>498</v>
      </c>
    </row>
    <row r="12" spans="1:3">
      <c r="A12" s="4" t="s">
        <v>612</v>
      </c>
      <c r="B12" s="5" t="n">
        <v>24983</v>
      </c>
      <c r="C12" s="5" t="n">
        <v>7039</v>
      </c>
    </row>
    <row r="13" spans="1:3">
      <c r="A13" s="4" t="s">
        <v>47</v>
      </c>
      <c r="B13" s="6" t="n">
        <v>109354</v>
      </c>
      <c r="C13" s="6" t="n">
        <v>278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s>
  <sheetData>
    <row r="1" spans="1:6">
      <c r="A1" s="1" t="s">
        <v>613</v>
      </c>
      <c r="B1" s="2" t="s">
        <v>614</v>
      </c>
      <c r="C1" s="2" t="s">
        <v>615</v>
      </c>
      <c r="D1" s="2" t="s">
        <v>616</v>
      </c>
      <c r="E1" s="2" t="s">
        <v>2</v>
      </c>
      <c r="F1" s="2" t="s">
        <v>30</v>
      </c>
    </row>
    <row r="2" spans="1:6">
      <c r="A2" s="3" t="s">
        <v>617</v>
      </c>
    </row>
    <row r="3" spans="1:6">
      <c r="A3" s="4" t="s">
        <v>386</v>
      </c>
      <c r="E3" s="6" t="n">
        <v>3455000</v>
      </c>
      <c r="F3" s="6" t="n">
        <v>4126000</v>
      </c>
    </row>
    <row r="4" spans="1:6">
      <c r="A4" s="4" t="s">
        <v>618</v>
      </c>
      <c r="E4" s="5" t="n">
        <v>260000000</v>
      </c>
    </row>
    <row r="5" spans="1:6">
      <c r="A5" s="4" t="s">
        <v>619</v>
      </c>
      <c r="E5" s="6" t="n">
        <v>13172000</v>
      </c>
      <c r="F5" s="5" t="n">
        <v>8192000</v>
      </c>
    </row>
    <row r="6" spans="1:6">
      <c r="A6" s="4" t="s">
        <v>620</v>
      </c>
    </row>
    <row r="7" spans="1:6">
      <c r="A7" s="3" t="s">
        <v>617</v>
      </c>
    </row>
    <row r="8" spans="1:6">
      <c r="A8" s="4" t="s">
        <v>621</v>
      </c>
      <c r="F8" s="5" t="n">
        <v>400000000</v>
      </c>
    </row>
    <row r="9" spans="1:6">
      <c r="A9" s="4" t="s">
        <v>622</v>
      </c>
    </row>
    <row r="10" spans="1:6">
      <c r="A10" s="3" t="s">
        <v>617</v>
      </c>
    </row>
    <row r="11" spans="1:6">
      <c r="A11" s="4" t="s">
        <v>623</v>
      </c>
      <c r="D11" s="4" t="s">
        <v>538</v>
      </c>
    </row>
    <row r="12" spans="1:6">
      <c r="A12" s="4" t="s">
        <v>624</v>
      </c>
    </row>
    <row r="13" spans="1:6">
      <c r="A13" s="3" t="s">
        <v>617</v>
      </c>
    </row>
    <row r="14" spans="1:6">
      <c r="A14" s="4" t="s">
        <v>625</v>
      </c>
      <c r="D14" s="6" t="n">
        <v>200000000</v>
      </c>
    </row>
    <row r="15" spans="1:6">
      <c r="A15" s="4" t="s">
        <v>626</v>
      </c>
      <c r="D15" s="4" t="s">
        <v>627</v>
      </c>
    </row>
    <row r="16" spans="1:6">
      <c r="A16" s="4" t="s">
        <v>628</v>
      </c>
    </row>
    <row r="17" spans="1:6">
      <c r="A17" s="3" t="s">
        <v>617</v>
      </c>
    </row>
    <row r="18" spans="1:6">
      <c r="A18" s="4" t="s">
        <v>626</v>
      </c>
      <c r="E18" s="4" t="s">
        <v>629</v>
      </c>
    </row>
    <row r="19" spans="1:6">
      <c r="A19" s="4" t="s">
        <v>630</v>
      </c>
    </row>
    <row r="20" spans="1:6">
      <c r="A20" s="3" t="s">
        <v>617</v>
      </c>
    </row>
    <row r="21" spans="1:6">
      <c r="A21" s="4" t="s">
        <v>621</v>
      </c>
      <c r="B21" s="6" t="n">
        <v>210000000</v>
      </c>
    </row>
    <row r="22" spans="1:6">
      <c r="A22" s="4" t="s">
        <v>631</v>
      </c>
      <c r="B22" s="4" t="s">
        <v>632</v>
      </c>
    </row>
    <row r="23" spans="1:6">
      <c r="A23" s="4" t="s">
        <v>633</v>
      </c>
      <c r="E23" s="6" t="n">
        <v>202000000</v>
      </c>
    </row>
    <row r="24" spans="1:6">
      <c r="A24" s="4" t="s">
        <v>634</v>
      </c>
    </row>
    <row r="25" spans="1:6">
      <c r="A25" s="3" t="s">
        <v>617</v>
      </c>
    </row>
    <row r="26" spans="1:6">
      <c r="A26" s="4" t="s">
        <v>635</v>
      </c>
      <c r="B26" s="4" t="s">
        <v>636</v>
      </c>
    </row>
    <row r="27" spans="1:6">
      <c r="A27" s="4" t="s">
        <v>637</v>
      </c>
    </row>
    <row r="28" spans="1:6">
      <c r="A28" s="3" t="s">
        <v>617</v>
      </c>
    </row>
    <row r="29" spans="1:6">
      <c r="A29" s="4" t="s">
        <v>635</v>
      </c>
      <c r="B29" s="4" t="s">
        <v>638</v>
      </c>
    </row>
    <row r="30" spans="1:6">
      <c r="A30" s="4" t="s">
        <v>639</v>
      </c>
    </row>
    <row r="31" spans="1:6">
      <c r="A31" s="3" t="s">
        <v>617</v>
      </c>
    </row>
    <row r="32" spans="1:6">
      <c r="A32" s="4" t="s">
        <v>619</v>
      </c>
      <c r="E32" s="5" t="n">
        <v>5956000</v>
      </c>
    </row>
    <row r="33" spans="1:6">
      <c r="A33" s="4" t="s">
        <v>640</v>
      </c>
      <c r="E33" s="6" t="n">
        <v>134044000</v>
      </c>
    </row>
    <row r="34" spans="1:6">
      <c r="A34" s="4" t="s">
        <v>641</v>
      </c>
      <c r="E34" s="4" t="s">
        <v>642</v>
      </c>
    </row>
    <row r="35" spans="1:6">
      <c r="A35" s="4" t="s">
        <v>643</v>
      </c>
      <c r="E35" s="4" t="s">
        <v>644</v>
      </c>
    </row>
    <row r="36" spans="1:6">
      <c r="A36" s="4" t="s">
        <v>645</v>
      </c>
    </row>
    <row r="37" spans="1:6">
      <c r="A37" s="3" t="s">
        <v>617</v>
      </c>
    </row>
    <row r="38" spans="1:6">
      <c r="A38" s="4" t="s">
        <v>635</v>
      </c>
      <c r="E38" s="4" t="s">
        <v>636</v>
      </c>
    </row>
    <row r="39" spans="1:6">
      <c r="A39" s="4" t="s">
        <v>646</v>
      </c>
    </row>
    <row r="40" spans="1:6">
      <c r="A40" s="3" t="s">
        <v>617</v>
      </c>
    </row>
    <row r="41" spans="1:6">
      <c r="A41" s="4" t="s">
        <v>635</v>
      </c>
      <c r="E41" s="4" t="s">
        <v>638</v>
      </c>
    </row>
    <row r="42" spans="1:6">
      <c r="A42" s="4" t="s">
        <v>647</v>
      </c>
    </row>
    <row r="43" spans="1:6">
      <c r="A43" s="3" t="s">
        <v>617</v>
      </c>
    </row>
    <row r="44" spans="1:6">
      <c r="A44" s="4" t="s">
        <v>621</v>
      </c>
      <c r="C44" s="6" t="n">
        <v>10000000</v>
      </c>
    </row>
    <row r="45" spans="1:6">
      <c r="A45" s="4" t="s">
        <v>631</v>
      </c>
      <c r="C45" s="4" t="s">
        <v>648</v>
      </c>
    </row>
    <row r="46" spans="1:6">
      <c r="A46" s="4" t="s">
        <v>640</v>
      </c>
      <c r="E46" s="6" t="n">
        <v>10000000</v>
      </c>
    </row>
    <row r="47" spans="1:6">
      <c r="A47" s="4" t="s">
        <v>649</v>
      </c>
      <c r="C47" s="6" t="n">
        <v>25000</v>
      </c>
    </row>
    <row r="48" spans="1:6">
      <c r="A48" s="4" t="s">
        <v>650</v>
      </c>
    </row>
    <row r="49" spans="1:6">
      <c r="A49" s="3" t="s">
        <v>617</v>
      </c>
    </row>
    <row r="50" spans="1:6">
      <c r="A50" s="4" t="s">
        <v>635</v>
      </c>
      <c r="C50" s="4" t="s">
        <v>651</v>
      </c>
    </row>
    <row r="51" spans="1:6">
      <c r="A51" s="4" t="s">
        <v>652</v>
      </c>
    </row>
    <row r="52" spans="1:6">
      <c r="A52" s="3" t="s">
        <v>617</v>
      </c>
    </row>
    <row r="53" spans="1:6">
      <c r="A53" s="4" t="s">
        <v>621</v>
      </c>
      <c r="F53" s="6" t="n">
        <v>210000000</v>
      </c>
    </row>
    <row r="54" spans="1:6">
      <c r="A54" s="4" t="s">
        <v>653</v>
      </c>
    </row>
    <row r="55" spans="1:6">
      <c r="A55" s="3" t="s">
        <v>617</v>
      </c>
    </row>
    <row r="56" spans="1:6">
      <c r="A56" s="4" t="s">
        <v>626</v>
      </c>
      <c r="E56" s="4" t="s">
        <v>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56</v>
      </c>
    </row>
    <row r="2" spans="1:2">
      <c r="A2" s="3" t="s">
        <v>235</v>
      </c>
    </row>
    <row r="3" spans="1:2">
      <c r="A3" s="5" t="n">
        <v>2016</v>
      </c>
      <c r="B3" s="6" t="n">
        <v>0</v>
      </c>
    </row>
    <row r="4" spans="1:2">
      <c r="A4" s="5" t="n">
        <v>2017</v>
      </c>
      <c r="B4" s="5" t="n">
        <v>0</v>
      </c>
    </row>
    <row r="5" spans="1:2">
      <c r="A5" s="5" t="n">
        <v>2018</v>
      </c>
      <c r="B5" s="5" t="n">
        <v>0</v>
      </c>
    </row>
    <row r="6" spans="1:2">
      <c r="A6" s="5" t="n">
        <v>2019</v>
      </c>
      <c r="B6" s="5" t="n">
        <v>0</v>
      </c>
    </row>
    <row r="7" spans="1:2">
      <c r="A7" s="5" t="n">
        <v>2020</v>
      </c>
      <c r="B7" s="5" t="n">
        <v>460000</v>
      </c>
    </row>
    <row r="8" spans="1:2">
      <c r="A8" s="4" t="s">
        <v>656</v>
      </c>
      <c r="B8" s="5" t="n">
        <v>0</v>
      </c>
    </row>
    <row r="9" spans="1:2">
      <c r="A9" s="4" t="s">
        <v>657</v>
      </c>
      <c r="B9" s="6" t="n">
        <v>4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658</v>
      </c>
      <c r="C1" s="2" t="s">
        <v>1</v>
      </c>
    </row>
    <row r="2" spans="1:5">
      <c r="C2" s="2" t="s">
        <v>2</v>
      </c>
      <c r="D2" s="2" t="s">
        <v>30</v>
      </c>
      <c r="E2" s="2" t="s">
        <v>79</v>
      </c>
    </row>
    <row r="3" spans="1:5">
      <c r="A3" s="3" t="s">
        <v>102</v>
      </c>
    </row>
    <row r="4" spans="1:5">
      <c r="A4" s="4" t="s">
        <v>659</v>
      </c>
      <c r="B4" s="4" t="s">
        <v>478</v>
      </c>
      <c r="C4" s="6" t="n">
        <v>30804</v>
      </c>
      <c r="D4" s="6" t="n">
        <v>27599</v>
      </c>
      <c r="E4" s="6" t="n">
        <v>50984</v>
      </c>
    </row>
    <row r="5" spans="1:5">
      <c r="A5" s="4" t="s">
        <v>660</v>
      </c>
      <c r="B5" s="4" t="s">
        <v>478</v>
      </c>
      <c r="C5" s="5" t="n">
        <v>62643</v>
      </c>
      <c r="D5" s="5" t="n">
        <v>60082</v>
      </c>
      <c r="E5" s="5" t="n">
        <v>65996</v>
      </c>
    </row>
    <row r="6" spans="1:5">
      <c r="A6" s="4" t="s">
        <v>102</v>
      </c>
      <c r="B6" s="4" t="s">
        <v>478</v>
      </c>
      <c r="C6" s="5" t="n">
        <v>93447</v>
      </c>
      <c r="D6" s="5" t="n">
        <v>87681</v>
      </c>
      <c r="E6" s="5" t="n">
        <v>116980</v>
      </c>
    </row>
    <row r="7" spans="1:5">
      <c r="A7" s="3" t="s">
        <v>661</v>
      </c>
    </row>
    <row r="8" spans="1:5">
      <c r="A8" s="4" t="s">
        <v>662</v>
      </c>
      <c r="C8" s="5" t="n">
        <v>1419</v>
      </c>
      <c r="D8" s="5" t="n">
        <v>7933</v>
      </c>
      <c r="E8" s="5" t="n">
        <v>11494</v>
      </c>
    </row>
    <row r="9" spans="1:5">
      <c r="A9" s="4" t="s">
        <v>660</v>
      </c>
      <c r="C9" s="5" t="n">
        <v>18787</v>
      </c>
      <c r="D9" s="5" t="n">
        <v>18763</v>
      </c>
      <c r="E9" s="5" t="n">
        <v>17823</v>
      </c>
    </row>
    <row r="10" spans="1:5">
      <c r="A10" s="4" t="s">
        <v>663</v>
      </c>
      <c r="C10" s="5" t="n">
        <v>1139</v>
      </c>
      <c r="D10" s="5" t="n">
        <v>705</v>
      </c>
      <c r="E10" s="5" t="n">
        <v>1097</v>
      </c>
    </row>
    <row r="11" spans="1:5">
      <c r="A11" s="4" t="s">
        <v>664</v>
      </c>
      <c r="C11" s="5" t="n">
        <v>21345</v>
      </c>
      <c r="D11" s="5" t="n">
        <v>27401</v>
      </c>
      <c r="E11" s="5" t="n">
        <v>30414</v>
      </c>
    </row>
    <row r="12" spans="1:5">
      <c r="A12" s="3" t="s">
        <v>665</v>
      </c>
    </row>
    <row r="13" spans="1:5">
      <c r="A13" s="4" t="s">
        <v>662</v>
      </c>
      <c r="C13" s="5" t="n">
        <v>11826</v>
      </c>
      <c r="D13" s="5" t="n">
        <v>931</v>
      </c>
      <c r="E13" s="5" t="n">
        <v>2232</v>
      </c>
    </row>
    <row r="14" spans="1:5">
      <c r="A14" s="4" t="s">
        <v>660</v>
      </c>
      <c r="C14" s="5" t="n">
        <v>-528</v>
      </c>
      <c r="D14" s="5" t="n">
        <v>-1414</v>
      </c>
      <c r="E14" s="5" t="n">
        <v>-1232</v>
      </c>
    </row>
    <row r="15" spans="1:5">
      <c r="A15" s="4" t="s">
        <v>663</v>
      </c>
      <c r="C15" s="5" t="n">
        <v>677</v>
      </c>
      <c r="D15" s="5" t="n">
        <v>53</v>
      </c>
      <c r="E15" s="5" t="n">
        <v>128</v>
      </c>
    </row>
    <row r="16" spans="1:5">
      <c r="A16" s="4" t="s">
        <v>666</v>
      </c>
      <c r="C16" s="5" t="n">
        <v>11975</v>
      </c>
      <c r="D16" s="5" t="n">
        <v>-430</v>
      </c>
      <c r="E16" s="5" t="n">
        <v>1128</v>
      </c>
    </row>
    <row r="17" spans="1:5">
      <c r="A17" s="4" t="s">
        <v>103</v>
      </c>
      <c r="C17" s="6" t="n">
        <v>33320</v>
      </c>
      <c r="D17" s="6" t="n">
        <v>26971</v>
      </c>
      <c r="E17" s="6" t="n">
        <v>31542</v>
      </c>
    </row>
    <row r="18" spans="1:5"/>
    <row r="19" spans="1:5">
      <c r="A19" s="4" t="s">
        <v>478</v>
      </c>
      <c r="B19" s="4" t="s">
        <v>667</v>
      </c>
    </row>
  </sheetData>
  <mergeCells count="4">
    <mergeCell ref="A1:B2"/>
    <mergeCell ref="C1:E1"/>
    <mergeCell ref="A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6"/>
    <col customWidth="1" max="3" min="3" width="21"/>
  </cols>
  <sheetData>
    <row r="1" spans="1:3">
      <c r="A1" s="1" t="s">
        <v>668</v>
      </c>
      <c r="B1" s="2" t="s">
        <v>1</v>
      </c>
    </row>
    <row r="2" spans="1:3">
      <c r="B2" s="2" t="s">
        <v>669</v>
      </c>
      <c r="C2" s="2" t="s">
        <v>158</v>
      </c>
    </row>
    <row r="3" spans="1:3">
      <c r="A3" s="3" t="s">
        <v>670</v>
      </c>
    </row>
    <row r="4" spans="1:3">
      <c r="A4" s="4" t="s">
        <v>671</v>
      </c>
      <c r="C4" s="6" t="n">
        <v>-147</v>
      </c>
    </row>
    <row r="5" spans="1:3">
      <c r="A5" s="4" t="s">
        <v>672</v>
      </c>
      <c r="B5" s="6" t="n">
        <v>100996</v>
      </c>
    </row>
    <row r="6" spans="1:3">
      <c r="A6" s="4" t="s">
        <v>673</v>
      </c>
      <c r="B6" s="6" t="n">
        <v>2299</v>
      </c>
    </row>
    <row r="7" spans="1:3">
      <c r="A7" s="4" t="s">
        <v>674</v>
      </c>
      <c r="B7" s="4" t="s">
        <v>675</v>
      </c>
    </row>
    <row r="8" spans="1:3">
      <c r="A8" s="4" t="s">
        <v>676</v>
      </c>
      <c r="B8" s="5" t="n">
        <v>6</v>
      </c>
    </row>
    <row r="9" spans="1:3">
      <c r="A9" s="4" t="s">
        <v>374</v>
      </c>
    </row>
    <row r="10" spans="1:3">
      <c r="A10" s="3" t="s">
        <v>670</v>
      </c>
    </row>
    <row r="11" spans="1:3">
      <c r="A11" s="4" t="s">
        <v>677</v>
      </c>
      <c r="B11" s="4" t="s">
        <v>678</v>
      </c>
      <c r="C11" s="4" t="s">
        <v>678</v>
      </c>
    </row>
    <row r="12" spans="1:3">
      <c r="A12" s="4" t="s">
        <v>679</v>
      </c>
    </row>
    <row r="13" spans="1:3">
      <c r="A13" s="3" t="s">
        <v>670</v>
      </c>
    </row>
    <row r="14" spans="1:3">
      <c r="A14" s="4" t="s">
        <v>677</v>
      </c>
      <c r="B14" s="4" t="s">
        <v>680</v>
      </c>
    </row>
    <row r="15" spans="1:3">
      <c r="A15" s="4" t="s">
        <v>681</v>
      </c>
    </row>
    <row r="16" spans="1:3">
      <c r="A16" s="3" t="s">
        <v>670</v>
      </c>
    </row>
    <row r="17" spans="1:3">
      <c r="A17" s="4" t="s">
        <v>677</v>
      </c>
      <c r="B17" s="4" t="s">
        <v>682</v>
      </c>
    </row>
    <row r="18" spans="1:3">
      <c r="A18" s="4" t="s">
        <v>683</v>
      </c>
    </row>
    <row r="19" spans="1:3">
      <c r="A19" s="3" t="s">
        <v>670</v>
      </c>
    </row>
    <row r="20" spans="1:3">
      <c r="A20" s="4" t="s">
        <v>677</v>
      </c>
      <c r="B20" s="4" t="s">
        <v>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4" t="s">
        <v>686</v>
      </c>
      <c r="B3" s="6" t="n">
        <v>5604</v>
      </c>
      <c r="C3" s="6" t="n">
        <v>5652</v>
      </c>
    </row>
    <row r="4" spans="1:3">
      <c r="A4" s="4" t="s">
        <v>687</v>
      </c>
      <c r="B4" s="5" t="n">
        <v>8221</v>
      </c>
      <c r="C4" s="5" t="n">
        <v>3784</v>
      </c>
    </row>
    <row r="5" spans="1:3">
      <c r="A5" s="4" t="s">
        <v>688</v>
      </c>
      <c r="B5" s="5" t="n">
        <v>1674</v>
      </c>
      <c r="C5" s="5" t="n">
        <v>2101</v>
      </c>
    </row>
    <row r="6" spans="1:3">
      <c r="A6" s="4" t="s">
        <v>689</v>
      </c>
      <c r="B6" s="5" t="n">
        <v>4685</v>
      </c>
      <c r="C6" s="5" t="n">
        <v>0</v>
      </c>
    </row>
    <row r="7" spans="1:3">
      <c r="A7" s="4" t="s">
        <v>690</v>
      </c>
      <c r="B7" s="5" t="n">
        <v>3626</v>
      </c>
      <c r="C7" s="5" t="n">
        <v>859</v>
      </c>
    </row>
    <row r="8" spans="1:3">
      <c r="A8" s="4" t="s">
        <v>691</v>
      </c>
      <c r="B8" s="5" t="n">
        <v>2718</v>
      </c>
      <c r="C8" s="5" t="n">
        <v>0</v>
      </c>
    </row>
    <row r="9" spans="1:3">
      <c r="A9" s="4" t="s">
        <v>510</v>
      </c>
      <c r="B9" s="5" t="n">
        <v>8024</v>
      </c>
      <c r="C9" s="5" t="n">
        <v>2382</v>
      </c>
    </row>
    <row r="10" spans="1:3">
      <c r="A10" s="4" t="s">
        <v>692</v>
      </c>
      <c r="B10" s="5" t="n">
        <v>34552</v>
      </c>
      <c r="C10" s="5" t="n">
        <v>14778</v>
      </c>
    </row>
    <row r="11" spans="1:3">
      <c r="A11" s="3" t="s">
        <v>693</v>
      </c>
    </row>
    <row r="12" spans="1:3">
      <c r="A12" s="4" t="s">
        <v>480</v>
      </c>
      <c r="B12" s="5" t="n">
        <v>75998</v>
      </c>
      <c r="C12" s="5" t="n">
        <v>22761</v>
      </c>
    </row>
    <row r="13" spans="1:3">
      <c r="A13" s="4" t="s">
        <v>694</v>
      </c>
      <c r="B13" s="5" t="n">
        <v>7716</v>
      </c>
      <c r="C13" s="5" t="n">
        <v>3093</v>
      </c>
    </row>
    <row r="14" spans="1:3">
      <c r="A14" s="4" t="s">
        <v>510</v>
      </c>
      <c r="B14" s="5" t="n">
        <v>2406</v>
      </c>
      <c r="C14" s="5" t="n">
        <v>1067</v>
      </c>
    </row>
    <row r="15" spans="1:3">
      <c r="A15" s="4" t="s">
        <v>695</v>
      </c>
      <c r="B15" s="5" t="n">
        <v>86120</v>
      </c>
      <c r="C15" s="5" t="n">
        <v>26921</v>
      </c>
    </row>
    <row r="16" spans="1:3">
      <c r="A16" s="4" t="s">
        <v>696</v>
      </c>
      <c r="B16" s="5" t="n">
        <v>-51568</v>
      </c>
      <c r="C16" s="5" t="n">
        <v>-12143</v>
      </c>
    </row>
    <row r="17" spans="1:3">
      <c r="A17" s="4" t="s">
        <v>44</v>
      </c>
      <c r="B17" s="5" t="n">
        <v>9707</v>
      </c>
      <c r="C17" s="5" t="n">
        <v>9321</v>
      </c>
    </row>
    <row r="18" spans="1:3">
      <c r="A18" s="4" t="s">
        <v>53</v>
      </c>
      <c r="B18" s="6" t="n">
        <v>-61275</v>
      </c>
      <c r="C18" s="6" t="n">
        <v>-214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9</v>
      </c>
    </row>
    <row r="3" spans="1:4">
      <c r="A3" s="3" t="s">
        <v>238</v>
      </c>
    </row>
    <row r="4" spans="1:4">
      <c r="A4" s="4" t="s">
        <v>698</v>
      </c>
      <c r="B4" s="6" t="n">
        <v>32706</v>
      </c>
      <c r="C4" s="6" t="n">
        <v>30688</v>
      </c>
      <c r="D4" s="6" t="n">
        <v>40943</v>
      </c>
    </row>
    <row r="5" spans="1:4">
      <c r="A5" s="4" t="s">
        <v>699</v>
      </c>
      <c r="B5" s="5" t="n">
        <v>1181</v>
      </c>
      <c r="C5" s="5" t="n">
        <v>493</v>
      </c>
      <c r="D5" s="5" t="n">
        <v>796</v>
      </c>
    </row>
    <row r="6" spans="1:4">
      <c r="A6" s="4" t="s">
        <v>700</v>
      </c>
      <c r="B6" s="5" t="n">
        <v>-3642</v>
      </c>
      <c r="C6" s="5" t="n">
        <v>-3531</v>
      </c>
      <c r="D6" s="5" t="n">
        <v>-4576</v>
      </c>
    </row>
    <row r="7" spans="1:4">
      <c r="A7" s="4" t="s">
        <v>701</v>
      </c>
      <c r="B7" s="5" t="n">
        <v>0</v>
      </c>
      <c r="C7" s="5" t="n">
        <v>0</v>
      </c>
      <c r="D7" s="5" t="n">
        <v>-5841</v>
      </c>
    </row>
    <row r="8" spans="1:4">
      <c r="A8" s="4" t="s">
        <v>702</v>
      </c>
      <c r="B8" s="5" t="n">
        <v>2659</v>
      </c>
      <c r="C8" s="5" t="n">
        <v>0</v>
      </c>
      <c r="D8" s="5" t="n">
        <v>0</v>
      </c>
    </row>
    <row r="9" spans="1:4">
      <c r="A9" s="4" t="s">
        <v>703</v>
      </c>
      <c r="B9" s="5" t="n">
        <v>416</v>
      </c>
      <c r="C9" s="5" t="n">
        <v>-679</v>
      </c>
      <c r="D9" s="5" t="n">
        <v>220</v>
      </c>
    </row>
    <row r="10" spans="1:4">
      <c r="A10" s="4" t="s">
        <v>103</v>
      </c>
      <c r="B10" s="6" t="n">
        <v>33320</v>
      </c>
      <c r="C10" s="6" t="n">
        <v>26971</v>
      </c>
      <c r="D10" s="6" t="n">
        <v>31542</v>
      </c>
    </row>
    <row r="11" spans="1:4">
      <c r="A11" s="4" t="s">
        <v>704</v>
      </c>
      <c r="B11" s="4" t="s">
        <v>705</v>
      </c>
      <c r="C11" s="4" t="s">
        <v>706</v>
      </c>
      <c r="D11" s="4" t="s">
        <v>707</v>
      </c>
    </row>
    <row r="12" spans="1:4">
      <c r="A12" s="4" t="s">
        <v>708</v>
      </c>
      <c r="B12" s="6" t="n">
        <v>636</v>
      </c>
      <c r="C12" s="6" t="n">
        <v>265</v>
      </c>
      <c r="D12" s="6" t="n">
        <v>4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09</v>
      </c>
      <c r="B1" s="2" t="s">
        <v>1</v>
      </c>
    </row>
    <row r="2" spans="1:4">
      <c r="B2" s="2" t="s">
        <v>710</v>
      </c>
      <c r="C2" s="2" t="s">
        <v>157</v>
      </c>
      <c r="D2" s="2" t="s">
        <v>158</v>
      </c>
    </row>
    <row r="3" spans="1:4">
      <c r="A3" s="3" t="s">
        <v>711</v>
      </c>
    </row>
    <row r="4" spans="1:4">
      <c r="A4" s="4" t="s">
        <v>712</v>
      </c>
      <c r="B4" s="6" t="n">
        <v>74312000</v>
      </c>
      <c r="C4" s="6" t="n">
        <v>49959000</v>
      </c>
      <c r="D4" s="6" t="n">
        <v>46220000</v>
      </c>
    </row>
    <row r="5" spans="1:4">
      <c r="A5" s="4" t="s">
        <v>713</v>
      </c>
      <c r="B5" s="5" t="n">
        <v>64701000</v>
      </c>
    </row>
    <row r="6" spans="1:4">
      <c r="A6" s="4" t="s">
        <v>714</v>
      </c>
      <c r="B6" s="5" t="n">
        <v>-38102000</v>
      </c>
    </row>
    <row r="7" spans="1:4">
      <c r="A7" s="4" t="s">
        <v>715</v>
      </c>
      <c r="B7" s="5" t="n">
        <v>232000</v>
      </c>
    </row>
    <row r="8" spans="1:4">
      <c r="A8" s="4" t="s">
        <v>716</v>
      </c>
      <c r="B8" s="6" t="n">
        <v>13172000</v>
      </c>
      <c r="C8" s="6" t="n">
        <v>8192000</v>
      </c>
    </row>
    <row r="9" spans="1:4">
      <c r="A9" s="4" t="s">
        <v>717</v>
      </c>
    </row>
    <row r="10" spans="1:4">
      <c r="A10" s="3" t="s">
        <v>711</v>
      </c>
    </row>
    <row r="11" spans="1:4">
      <c r="A11" s="4" t="s">
        <v>718</v>
      </c>
      <c r="B11" s="5" t="n">
        <v>30700</v>
      </c>
    </row>
    <row r="12" spans="1:4">
      <c r="A12" s="4" t="s">
        <v>719</v>
      </c>
    </row>
    <row r="13" spans="1:4">
      <c r="A13" s="3" t="s">
        <v>711</v>
      </c>
    </row>
    <row r="14" spans="1:4">
      <c r="A14" s="4" t="s">
        <v>720</v>
      </c>
      <c r="B14" s="4" t="s">
        <v>538</v>
      </c>
    </row>
    <row r="15" spans="1:4">
      <c r="A15" s="4" t="s">
        <v>400</v>
      </c>
    </row>
    <row r="16" spans="1:4">
      <c r="A16" s="3" t="s">
        <v>711</v>
      </c>
    </row>
    <row r="17" spans="1:4">
      <c r="A17" s="4" t="s">
        <v>721</v>
      </c>
      <c r="B17" s="4" t="s">
        <v>412</v>
      </c>
    </row>
    <row r="18" spans="1:4">
      <c r="A18" s="4" t="s">
        <v>403</v>
      </c>
      <c r="B18" s="4" t="s">
        <v>402</v>
      </c>
    </row>
    <row r="19" spans="1:4">
      <c r="A19" s="4" t="s">
        <v>722</v>
      </c>
      <c r="B19" s="6" t="n">
        <v>50</v>
      </c>
    </row>
    <row r="20" spans="1:4">
      <c r="A20" s="4" t="s">
        <v>723</v>
      </c>
      <c r="B20" s="4" t="s">
        <v>724</v>
      </c>
    </row>
    <row r="21" spans="1:4">
      <c r="A21" s="4" t="s">
        <v>404</v>
      </c>
    </row>
    <row r="22" spans="1:4">
      <c r="A22" s="3" t="s">
        <v>711</v>
      </c>
    </row>
    <row r="23" spans="1:4">
      <c r="A23" s="4" t="s">
        <v>721</v>
      </c>
      <c r="B23" s="4" t="s">
        <v>414</v>
      </c>
    </row>
    <row r="24" spans="1:4">
      <c r="A24" s="4" t="s">
        <v>403</v>
      </c>
      <c r="B24" s="4" t="s">
        <v>405</v>
      </c>
    </row>
    <row r="25" spans="1:4">
      <c r="A25" s="4" t="s">
        <v>722</v>
      </c>
      <c r="B25" s="6" t="n">
        <v>1500</v>
      </c>
    </row>
    <row r="26" spans="1:4">
      <c r="A26" s="4" t="s">
        <v>723</v>
      </c>
      <c r="B26" s="4" t="s">
        <v>7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26</v>
      </c>
      <c r="B1" s="2" t="s">
        <v>156</v>
      </c>
    </row>
    <row r="2" spans="1:2">
      <c r="A2" s="3" t="s">
        <v>241</v>
      </c>
    </row>
    <row r="3" spans="1:2">
      <c r="A3" s="5" t="n">
        <v>2017</v>
      </c>
      <c r="B3" s="6" t="n">
        <v>102541</v>
      </c>
    </row>
    <row r="4" spans="1:2">
      <c r="A4" s="5" t="n">
        <v>2018</v>
      </c>
      <c r="B4" s="5" t="n">
        <v>86036</v>
      </c>
    </row>
    <row r="5" spans="1:2">
      <c r="A5" s="5" t="n">
        <v>2019</v>
      </c>
      <c r="B5" s="5" t="n">
        <v>68953</v>
      </c>
    </row>
    <row r="6" spans="1:2">
      <c r="A6" s="5" t="n">
        <v>2020</v>
      </c>
      <c r="B6" s="5" t="n">
        <v>49112</v>
      </c>
    </row>
    <row r="7" spans="1:2">
      <c r="A7" s="5" t="n">
        <v>2021</v>
      </c>
      <c r="B7" s="5" t="n">
        <v>31591</v>
      </c>
    </row>
    <row r="8" spans="1:2">
      <c r="A8" s="4" t="s">
        <v>656</v>
      </c>
      <c r="B8" s="5" t="n">
        <v>41168</v>
      </c>
    </row>
    <row r="9" spans="1:2">
      <c r="A9" s="4" t="s">
        <v>122</v>
      </c>
      <c r="B9" s="6" t="n">
        <v>3794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56</v>
      </c>
    </row>
    <row r="2" spans="1:2">
      <c r="A2" s="5" t="n">
        <v>2017</v>
      </c>
      <c r="B2" s="6" t="n">
        <v>-1061</v>
      </c>
    </row>
    <row r="3" spans="1:2">
      <c r="A3" s="5" t="n">
        <v>2018</v>
      </c>
      <c r="B3" s="5" t="n">
        <v>-159</v>
      </c>
    </row>
    <row r="4" spans="1:2">
      <c r="A4" s="5" t="n">
        <v>2019</v>
      </c>
      <c r="B4" s="5" t="n">
        <v>872</v>
      </c>
    </row>
    <row r="5" spans="1:2">
      <c r="A5" s="5" t="n">
        <v>2020</v>
      </c>
      <c r="B5" s="5" t="n">
        <v>1895</v>
      </c>
    </row>
    <row r="6" spans="1:2">
      <c r="A6" s="5" t="n">
        <v>2021</v>
      </c>
      <c r="B6" s="5" t="n">
        <v>2392</v>
      </c>
    </row>
    <row r="7" spans="1:2">
      <c r="A7" s="4" t="s">
        <v>656</v>
      </c>
      <c r="B7" s="5" t="n">
        <v>22892</v>
      </c>
    </row>
    <row r="8" spans="1:2">
      <c r="A8" s="4" t="s">
        <v>728</v>
      </c>
      <c r="B8" s="6" t="n">
        <v>26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1</v>
      </c>
      <c r="B1" s="2" t="s">
        <v>1</v>
      </c>
    </row>
    <row r="2" spans="1:2">
      <c r="B2" s="2" t="s">
        <v>152</v>
      </c>
    </row>
    <row r="3" spans="1:2">
      <c r="A3" s="3" t="s">
        <v>153</v>
      </c>
    </row>
    <row r="4" spans="1:2">
      <c r="A4" s="4" t="s">
        <v>154</v>
      </c>
      <c r="B4" s="5" t="n">
        <v>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9</v>
      </c>
      <c r="B1" s="2" t="s">
        <v>1</v>
      </c>
    </row>
    <row r="2" spans="1:4">
      <c r="B2" s="2" t="s">
        <v>2</v>
      </c>
      <c r="C2" s="2" t="s">
        <v>30</v>
      </c>
      <c r="D2" s="2" t="s">
        <v>79</v>
      </c>
    </row>
    <row r="3" spans="1:4">
      <c r="A3" s="3" t="s">
        <v>730</v>
      </c>
    </row>
    <row r="4" spans="1:4">
      <c r="A4" s="4" t="s">
        <v>731</v>
      </c>
      <c r="B4" s="6" t="n">
        <v>295609000</v>
      </c>
      <c r="C4" s="6" t="n">
        <v>276882000</v>
      </c>
    </row>
    <row r="5" spans="1:4">
      <c r="A5" s="4" t="s">
        <v>732</v>
      </c>
      <c r="B5" s="5" t="n">
        <v>543716000</v>
      </c>
      <c r="C5" s="5" t="n">
        <v>30693000</v>
      </c>
    </row>
    <row r="6" spans="1:4">
      <c r="A6" s="4" t="s">
        <v>99</v>
      </c>
      <c r="B6" s="5" t="n">
        <v>0</v>
      </c>
      <c r="C6" s="5" t="n">
        <v>-7913000</v>
      </c>
      <c r="D6" s="6" t="n">
        <v>0</v>
      </c>
    </row>
    <row r="7" spans="1:4">
      <c r="A7" s="4" t="s">
        <v>733</v>
      </c>
      <c r="B7" s="5" t="n">
        <v>-8276000</v>
      </c>
      <c r="C7" s="5" t="n">
        <v>-4976000</v>
      </c>
    </row>
    <row r="8" spans="1:4">
      <c r="A8" s="4" t="s">
        <v>734</v>
      </c>
      <c r="B8" s="5" t="n">
        <v>102000</v>
      </c>
      <c r="C8" s="5" t="n">
        <v>923000</v>
      </c>
    </row>
    <row r="9" spans="1:4">
      <c r="A9" s="4" t="s">
        <v>735</v>
      </c>
      <c r="B9" s="5" t="n">
        <v>831151000</v>
      </c>
      <c r="C9" s="5" t="n">
        <v>295609000</v>
      </c>
      <c r="D9" s="5" t="n">
        <v>276882000</v>
      </c>
    </row>
    <row r="10" spans="1:4">
      <c r="A10" s="4" t="s">
        <v>374</v>
      </c>
    </row>
    <row r="11" spans="1:4">
      <c r="A11" s="3" t="s">
        <v>730</v>
      </c>
    </row>
    <row r="12" spans="1:4">
      <c r="A12" s="4" t="s">
        <v>731</v>
      </c>
      <c r="B12" s="5" t="n">
        <v>222901000</v>
      </c>
      <c r="C12" s="5" t="n">
        <v>203160000</v>
      </c>
    </row>
    <row r="13" spans="1:4">
      <c r="A13" s="4" t="s">
        <v>732</v>
      </c>
      <c r="B13" s="5" t="n">
        <v>523303000</v>
      </c>
      <c r="C13" s="5" t="n">
        <v>27654000</v>
      </c>
    </row>
    <row r="14" spans="1:4">
      <c r="A14" s="4" t="s">
        <v>99</v>
      </c>
      <c r="C14" s="5" t="n">
        <v>-7913000</v>
      </c>
    </row>
    <row r="15" spans="1:4">
      <c r="A15" s="4" t="s">
        <v>733</v>
      </c>
      <c r="B15" s="5" t="n">
        <v>0</v>
      </c>
      <c r="C15" s="5" t="n">
        <v>0</v>
      </c>
    </row>
    <row r="16" spans="1:4">
      <c r="A16" s="4" t="s">
        <v>734</v>
      </c>
      <c r="B16" s="5" t="n">
        <v>0</v>
      </c>
      <c r="C16" s="5" t="n">
        <v>0</v>
      </c>
    </row>
    <row r="17" spans="1:4">
      <c r="A17" s="4" t="s">
        <v>735</v>
      </c>
      <c r="B17" s="5" t="n">
        <v>746204000</v>
      </c>
      <c r="C17" s="5" t="n">
        <v>222901000</v>
      </c>
      <c r="D17" s="5" t="n">
        <v>203160000</v>
      </c>
    </row>
    <row r="18" spans="1:4">
      <c r="A18" s="4" t="s">
        <v>377</v>
      </c>
    </row>
    <row r="19" spans="1:4">
      <c r="A19" s="3" t="s">
        <v>730</v>
      </c>
    </row>
    <row r="20" spans="1:4">
      <c r="A20" s="4" t="s">
        <v>731</v>
      </c>
      <c r="B20" s="5" t="n">
        <v>72708000</v>
      </c>
      <c r="C20" s="5" t="n">
        <v>73722000</v>
      </c>
    </row>
    <row r="21" spans="1:4">
      <c r="A21" s="4" t="s">
        <v>732</v>
      </c>
      <c r="B21" s="5" t="n">
        <v>20413000</v>
      </c>
      <c r="C21" s="5" t="n">
        <v>3039000</v>
      </c>
    </row>
    <row r="22" spans="1:4">
      <c r="A22" s="4" t="s">
        <v>99</v>
      </c>
      <c r="C22" s="5" t="n">
        <v>0</v>
      </c>
    </row>
    <row r="23" spans="1:4">
      <c r="A23" s="4" t="s">
        <v>733</v>
      </c>
      <c r="B23" s="5" t="n">
        <v>-8276000</v>
      </c>
      <c r="C23" s="5" t="n">
        <v>-4976000</v>
      </c>
    </row>
    <row r="24" spans="1:4">
      <c r="A24" s="4" t="s">
        <v>734</v>
      </c>
      <c r="B24" s="5" t="n">
        <v>102000</v>
      </c>
      <c r="C24" s="5" t="n">
        <v>923000</v>
      </c>
    </row>
    <row r="25" spans="1:4">
      <c r="A25" s="4" t="s">
        <v>735</v>
      </c>
      <c r="B25" s="6" t="n">
        <v>84947000</v>
      </c>
      <c r="C25" s="6" t="n">
        <v>72708000</v>
      </c>
      <c r="D25" s="6" t="n">
        <v>7372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6</v>
      </c>
      <c r="B1" s="2" t="s">
        <v>1</v>
      </c>
    </row>
    <row r="2" spans="1:4">
      <c r="B2" s="2" t="s">
        <v>2</v>
      </c>
      <c r="C2" s="2" t="s">
        <v>30</v>
      </c>
      <c r="D2" s="2" t="s">
        <v>79</v>
      </c>
    </row>
    <row r="3" spans="1:4">
      <c r="A3" s="3" t="s">
        <v>495</v>
      </c>
    </row>
    <row r="4" spans="1:4">
      <c r="A4" s="4" t="s">
        <v>737</v>
      </c>
      <c r="B4" s="6" t="n">
        <v>33152</v>
      </c>
      <c r="C4" s="6" t="n">
        <v>9665</v>
      </c>
    </row>
    <row r="5" spans="1:4">
      <c r="A5" s="4" t="s">
        <v>738</v>
      </c>
      <c r="B5" s="5" t="n">
        <v>-10311</v>
      </c>
      <c r="C5" s="5" t="n">
        <v>-5237</v>
      </c>
    </row>
    <row r="6" spans="1:4">
      <c r="A6" s="4" t="s">
        <v>739</v>
      </c>
      <c r="B6" s="5" t="n">
        <v>22841</v>
      </c>
      <c r="C6" s="5" t="n">
        <v>4428</v>
      </c>
    </row>
    <row r="7" spans="1:4">
      <c r="A7" s="4" t="s">
        <v>740</v>
      </c>
      <c r="B7" s="6" t="n">
        <v>5241</v>
      </c>
      <c r="C7" s="5" t="n">
        <v>1799</v>
      </c>
      <c r="D7" s="6" t="n">
        <v>1529</v>
      </c>
    </row>
    <row r="8" spans="1:4">
      <c r="A8" s="4" t="s">
        <v>741</v>
      </c>
      <c r="B8" s="4" t="s">
        <v>742</v>
      </c>
    </row>
    <row r="9" spans="1:4">
      <c r="A9" s="4" t="s">
        <v>743</v>
      </c>
    </row>
    <row r="10" spans="1:4">
      <c r="A10" s="3" t="s">
        <v>495</v>
      </c>
    </row>
    <row r="11" spans="1:4">
      <c r="A11" s="4" t="s">
        <v>737</v>
      </c>
      <c r="B11" s="6" t="n">
        <v>24452</v>
      </c>
      <c r="C11" s="5" t="n">
        <v>9665</v>
      </c>
    </row>
    <row r="12" spans="1:4">
      <c r="A12" s="4" t="s">
        <v>738</v>
      </c>
      <c r="B12" s="5" t="n">
        <v>-8861</v>
      </c>
      <c r="C12" s="5" t="n">
        <v>-5237</v>
      </c>
    </row>
    <row r="13" spans="1:4">
      <c r="A13" s="4" t="s">
        <v>739</v>
      </c>
      <c r="B13" s="6" t="n">
        <v>15591</v>
      </c>
      <c r="C13" s="5" t="n">
        <v>4428</v>
      </c>
    </row>
    <row r="14" spans="1:4">
      <c r="A14" s="4" t="s">
        <v>741</v>
      </c>
      <c r="B14" s="4" t="s">
        <v>744</v>
      </c>
    </row>
    <row r="15" spans="1:4">
      <c r="A15" s="4" t="s">
        <v>499</v>
      </c>
    </row>
    <row r="16" spans="1:4">
      <c r="A16" s="3" t="s">
        <v>495</v>
      </c>
    </row>
    <row r="17" spans="1:4">
      <c r="A17" s="4" t="s">
        <v>737</v>
      </c>
      <c r="B17" s="6" t="n">
        <v>8700</v>
      </c>
      <c r="C17" s="5" t="n">
        <v>0</v>
      </c>
    </row>
    <row r="18" spans="1:4">
      <c r="A18" s="4" t="s">
        <v>738</v>
      </c>
      <c r="B18" s="5" t="n">
        <v>-1450</v>
      </c>
      <c r="C18" s="5" t="n">
        <v>0</v>
      </c>
    </row>
    <row r="19" spans="1:4">
      <c r="A19" s="4" t="s">
        <v>739</v>
      </c>
      <c r="B19" s="6" t="n">
        <v>7250</v>
      </c>
      <c r="C19" s="6" t="n">
        <v>0</v>
      </c>
    </row>
    <row r="20" spans="1:4">
      <c r="A20" s="4" t="s">
        <v>741</v>
      </c>
      <c r="B20" s="4" t="s">
        <v>7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56</v>
      </c>
    </row>
    <row r="2" spans="1:2">
      <c r="A2" s="5" t="n">
        <v>2017</v>
      </c>
      <c r="B2" s="6" t="n">
        <v>10687</v>
      </c>
    </row>
    <row r="3" spans="1:2">
      <c r="A3" s="5" t="n">
        <v>2018</v>
      </c>
      <c r="B3" s="5" t="n">
        <v>6522</v>
      </c>
    </row>
    <row r="4" spans="1:2">
      <c r="A4" s="5" t="n">
        <v>2019</v>
      </c>
      <c r="B4" s="5" t="n">
        <v>2583</v>
      </c>
    </row>
    <row r="5" spans="1:2">
      <c r="A5" s="5" t="n">
        <v>2020</v>
      </c>
      <c r="B5" s="5" t="n">
        <v>2049</v>
      </c>
    </row>
    <row r="6" spans="1:2">
      <c r="A6" s="5" t="n">
        <v>2021</v>
      </c>
      <c r="B6" s="5" t="n">
        <v>1000</v>
      </c>
    </row>
    <row r="7" spans="1:2">
      <c r="A7" s="4" t="s">
        <v>728</v>
      </c>
      <c r="B7" s="6" t="n">
        <v>228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7</v>
      </c>
      <c r="C1" s="2" t="s">
        <v>2</v>
      </c>
      <c r="D1" s="2" t="s">
        <v>30</v>
      </c>
    </row>
    <row r="2" spans="1:4">
      <c r="A2" s="3" t="s">
        <v>748</v>
      </c>
    </row>
    <row r="3" spans="1:4">
      <c r="A3" s="4" t="s">
        <v>348</v>
      </c>
      <c r="C3" s="6" t="n">
        <v>81633</v>
      </c>
      <c r="D3" s="6" t="n">
        <v>1753</v>
      </c>
    </row>
    <row r="4" spans="1:4">
      <c r="A4" s="4" t="s">
        <v>749</v>
      </c>
    </row>
    <row r="5" spans="1:4">
      <c r="A5" s="3" t="s">
        <v>748</v>
      </c>
    </row>
    <row r="6" spans="1:4">
      <c r="A6" s="4" t="s">
        <v>348</v>
      </c>
      <c r="C6" s="5" t="n">
        <v>46300</v>
      </c>
      <c r="D6" s="5" t="n">
        <v>0</v>
      </c>
    </row>
    <row r="7" spans="1:4">
      <c r="A7" s="4" t="s">
        <v>497</v>
      </c>
    </row>
    <row r="8" spans="1:4">
      <c r="A8" s="3" t="s">
        <v>748</v>
      </c>
    </row>
    <row r="9" spans="1:4">
      <c r="A9" s="4" t="s">
        <v>348</v>
      </c>
      <c r="B9" s="4" t="s">
        <v>478</v>
      </c>
      <c r="C9" s="5" t="n">
        <v>34083</v>
      </c>
      <c r="D9" s="5" t="n">
        <v>1753</v>
      </c>
    </row>
    <row r="10" spans="1:4">
      <c r="A10" s="4" t="s">
        <v>750</v>
      </c>
    </row>
    <row r="11" spans="1:4">
      <c r="A11" s="3" t="s">
        <v>748</v>
      </c>
    </row>
    <row r="12" spans="1:4">
      <c r="A12" s="4" t="s">
        <v>348</v>
      </c>
      <c r="C12" s="6" t="n">
        <v>1250</v>
      </c>
      <c r="D12" s="6" t="n">
        <v>0</v>
      </c>
    </row>
    <row r="13" spans="1:4"/>
    <row r="14" spans="1:4">
      <c r="A14" s="4" t="s">
        <v>478</v>
      </c>
      <c r="B14" s="4" t="s">
        <v>751</v>
      </c>
    </row>
  </sheetData>
  <mergeCells count="3">
    <mergeCell ref="A1:B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s>
  <sheetData>
    <row r="1" spans="1:5">
      <c r="A1" s="1" t="s">
        <v>752</v>
      </c>
      <c r="B1" s="2" t="s">
        <v>753</v>
      </c>
      <c r="C1" s="2" t="s">
        <v>754</v>
      </c>
      <c r="D1" s="2" t="s">
        <v>157</v>
      </c>
      <c r="E1" s="2" t="s">
        <v>158</v>
      </c>
    </row>
    <row r="2" spans="1:5">
      <c r="A2" s="3" t="s">
        <v>755</v>
      </c>
    </row>
    <row r="3" spans="1:5">
      <c r="A3" s="4" t="s">
        <v>756</v>
      </c>
      <c r="C3" s="6" t="n">
        <v>990</v>
      </c>
    </row>
    <row r="4" spans="1:5">
      <c r="A4" s="4" t="s">
        <v>757</v>
      </c>
      <c r="C4" s="6" t="n">
        <v>350</v>
      </c>
    </row>
    <row r="5" spans="1:5">
      <c r="A5" s="4" t="s">
        <v>758</v>
      </c>
      <c r="C5" s="4" t="s">
        <v>759</v>
      </c>
    </row>
    <row r="6" spans="1:5">
      <c r="A6" s="4" t="s">
        <v>760</v>
      </c>
      <c r="C6" s="6" t="n">
        <v>0</v>
      </c>
      <c r="D6" s="6" t="n">
        <v>14609</v>
      </c>
      <c r="E6" s="6" t="n">
        <v>11858</v>
      </c>
    </row>
    <row r="7" spans="1:5">
      <c r="A7" s="3" t="s">
        <v>761</v>
      </c>
    </row>
    <row r="8" spans="1:5">
      <c r="A8" s="4" t="s">
        <v>762</v>
      </c>
      <c r="B8" s="5" t="n">
        <v>83000</v>
      </c>
      <c r="C8" s="5" t="n">
        <v>40000</v>
      </c>
    </row>
    <row r="9" spans="1:5">
      <c r="A9" s="4" t="s">
        <v>763</v>
      </c>
      <c r="C9" s="6" t="n">
        <v>241</v>
      </c>
    </row>
    <row r="10" spans="1:5">
      <c r="A10" s="4" t="s">
        <v>764</v>
      </c>
    </row>
    <row r="11" spans="1:5">
      <c r="A11" s="3" t="s">
        <v>765</v>
      </c>
    </row>
    <row r="12" spans="1:5">
      <c r="A12" s="4" t="s">
        <v>766</v>
      </c>
      <c r="C12" s="4" t="s">
        <v>767</v>
      </c>
    </row>
    <row r="13" spans="1:5">
      <c r="A13" s="4" t="s">
        <v>768</v>
      </c>
    </row>
    <row r="14" spans="1:5">
      <c r="A14" s="3" t="s">
        <v>761</v>
      </c>
    </row>
    <row r="15" spans="1:5">
      <c r="A15" s="4" t="s">
        <v>769</v>
      </c>
      <c r="C15" s="4" t="s">
        <v>770</v>
      </c>
    </row>
    <row r="16" spans="1:5">
      <c r="A16" s="4" t="s">
        <v>771</v>
      </c>
    </row>
    <row r="17" spans="1:5">
      <c r="A17" s="3" t="s">
        <v>761</v>
      </c>
    </row>
    <row r="18" spans="1:5">
      <c r="A18" s="4" t="s">
        <v>772</v>
      </c>
      <c r="C18" s="4" t="s">
        <v>773</v>
      </c>
    </row>
    <row r="19" spans="1:5">
      <c r="A19" s="4" t="s">
        <v>774</v>
      </c>
      <c r="C19" s="6" t="n">
        <v>4860</v>
      </c>
      <c r="D19" s="6" t="n">
        <v>245</v>
      </c>
      <c r="E19" s="6" t="n">
        <v>2006</v>
      </c>
    </row>
    <row r="20" spans="1:5">
      <c r="A20" s="4" t="s">
        <v>775</v>
      </c>
      <c r="C20" s="6" t="n">
        <v>1410</v>
      </c>
    </row>
    <row r="21" spans="1:5">
      <c r="A21" s="4" t="s">
        <v>769</v>
      </c>
      <c r="C21" s="4" t="s">
        <v>500</v>
      </c>
    </row>
    <row r="22" spans="1:5">
      <c r="A22" s="4" t="s">
        <v>776</v>
      </c>
      <c r="C22" s="6" t="n">
        <v>1378</v>
      </c>
    </row>
    <row r="23" spans="1:5">
      <c r="A23" s="4" t="s">
        <v>777</v>
      </c>
    </row>
    <row r="24" spans="1:5">
      <c r="A24" s="3" t="s">
        <v>761</v>
      </c>
    </row>
    <row r="25" spans="1:5">
      <c r="A25" s="4" t="s">
        <v>762</v>
      </c>
      <c r="C25" s="5" t="n">
        <v>40000</v>
      </c>
    </row>
    <row r="26" spans="1:5">
      <c r="A26" s="4" t="s">
        <v>778</v>
      </c>
      <c r="C26" s="5" t="n">
        <v>4</v>
      </c>
    </row>
    <row r="27" spans="1:5">
      <c r="A27" s="4" t="s">
        <v>779</v>
      </c>
    </row>
    <row r="28" spans="1:5">
      <c r="A28" s="3" t="s">
        <v>765</v>
      </c>
    </row>
    <row r="29" spans="1:5">
      <c r="A29" s="4" t="s">
        <v>780</v>
      </c>
      <c r="C29" s="5" t="n">
        <v>977000</v>
      </c>
    </row>
    <row r="30" spans="1:5">
      <c r="A30" s="4" t="s">
        <v>781</v>
      </c>
    </row>
    <row r="31" spans="1:5">
      <c r="A31" s="3" t="s">
        <v>765</v>
      </c>
    </row>
    <row r="32" spans="1:5">
      <c r="A32" s="4" t="s">
        <v>780</v>
      </c>
      <c r="C32" s="5" t="n">
        <v>205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103</v>
      </c>
    </row>
    <row r="5" spans="1:2">
      <c r="A5" s="4" t="s">
        <v>786</v>
      </c>
      <c r="B5" s="4" t="s">
        <v>787</v>
      </c>
    </row>
    <row r="6" spans="1:2">
      <c r="A6" s="4" t="s">
        <v>788</v>
      </c>
      <c r="B6" s="5" t="n">
        <v>23</v>
      </c>
    </row>
    <row r="7" spans="1:2">
      <c r="A7" s="4" t="s">
        <v>789</v>
      </c>
    </row>
    <row r="8" spans="1:2">
      <c r="A8" s="3" t="s">
        <v>784</v>
      </c>
    </row>
    <row r="9" spans="1:2">
      <c r="A9" s="4" t="s">
        <v>790</v>
      </c>
      <c r="B9" s="7" t="n">
        <v>24.57</v>
      </c>
    </row>
    <row r="10" spans="1:2">
      <c r="A10" s="4" t="s">
        <v>785</v>
      </c>
      <c r="B10" s="5" t="n">
        <v>13</v>
      </c>
    </row>
    <row r="11" spans="1:2">
      <c r="A11" s="4" t="s">
        <v>786</v>
      </c>
      <c r="B11" s="4" t="s">
        <v>791</v>
      </c>
    </row>
    <row r="12" spans="1:2">
      <c r="A12" s="4" t="s">
        <v>788</v>
      </c>
      <c r="B12" s="5" t="n">
        <v>13</v>
      </c>
    </row>
    <row r="13" spans="1:2">
      <c r="A13" s="4" t="s">
        <v>792</v>
      </c>
    </row>
    <row r="14" spans="1:2">
      <c r="A14" s="3" t="s">
        <v>784</v>
      </c>
    </row>
    <row r="15" spans="1:2">
      <c r="A15" s="4" t="s">
        <v>790</v>
      </c>
      <c r="B15" s="6" t="n">
        <v>38</v>
      </c>
    </row>
    <row r="16" spans="1:2">
      <c r="A16" s="4" t="s">
        <v>785</v>
      </c>
      <c r="B16" s="5" t="n">
        <v>40</v>
      </c>
    </row>
    <row r="17" spans="1:2">
      <c r="A17" s="4" t="s">
        <v>786</v>
      </c>
      <c r="B17" s="4" t="s">
        <v>793</v>
      </c>
    </row>
    <row r="18" spans="1:2">
      <c r="A18" s="4" t="s">
        <v>788</v>
      </c>
      <c r="B18" s="5" t="n">
        <v>0</v>
      </c>
    </row>
    <row r="19" spans="1:2">
      <c r="A19" s="4" t="s">
        <v>794</v>
      </c>
    </row>
    <row r="20" spans="1:2">
      <c r="A20" s="3" t="s">
        <v>784</v>
      </c>
    </row>
    <row r="21" spans="1:2">
      <c r="A21" s="4" t="s">
        <v>790</v>
      </c>
      <c r="B21" s="6" t="n">
        <v>40</v>
      </c>
    </row>
    <row r="22" spans="1:2">
      <c r="A22" s="4" t="s">
        <v>785</v>
      </c>
      <c r="B22" s="5" t="n">
        <v>50</v>
      </c>
    </row>
    <row r="23" spans="1:2">
      <c r="A23" s="4" t="s">
        <v>786</v>
      </c>
      <c r="B23" s="4" t="s">
        <v>795</v>
      </c>
    </row>
    <row r="24" spans="1:2">
      <c r="A24" s="4" t="s">
        <v>788</v>
      </c>
      <c r="B24" s="5"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9</v>
      </c>
    </row>
    <row r="3" spans="1:4">
      <c r="A3" s="3" t="s">
        <v>797</v>
      </c>
    </row>
    <row r="4" spans="1:4">
      <c r="A4" s="4" t="s">
        <v>798</v>
      </c>
      <c r="B4" s="5" t="n">
        <v>103</v>
      </c>
      <c r="C4" s="5" t="n">
        <v>758</v>
      </c>
      <c r="D4" s="5" t="n">
        <v>1052</v>
      </c>
    </row>
    <row r="5" spans="1:4">
      <c r="A5" s="4" t="s">
        <v>799</v>
      </c>
      <c r="B5" s="5" t="n">
        <v>0</v>
      </c>
      <c r="C5" s="5" t="n">
        <v>-655</v>
      </c>
      <c r="D5" s="5" t="n">
        <v>-294</v>
      </c>
    </row>
    <row r="6" spans="1:4">
      <c r="A6" s="4" t="s">
        <v>800</v>
      </c>
      <c r="B6" s="5" t="n">
        <v>103</v>
      </c>
      <c r="C6" s="5" t="n">
        <v>103</v>
      </c>
      <c r="D6" s="5" t="n">
        <v>758</v>
      </c>
    </row>
    <row r="7" spans="1:4">
      <c r="A7" s="4" t="s">
        <v>801</v>
      </c>
      <c r="B7" s="5" t="n">
        <v>23</v>
      </c>
      <c r="C7" s="5" t="n">
        <v>13</v>
      </c>
      <c r="D7" s="5" t="n">
        <v>663</v>
      </c>
    </row>
    <row r="8" spans="1:4">
      <c r="A8" s="3" t="s">
        <v>802</v>
      </c>
    </row>
    <row r="9" spans="1:4">
      <c r="A9" s="4" t="s">
        <v>803</v>
      </c>
      <c r="B9" s="7" t="n">
        <v>37.34</v>
      </c>
      <c r="C9" s="7" t="n">
        <v>20.67</v>
      </c>
      <c r="D9" s="7" t="n">
        <v>19.9</v>
      </c>
    </row>
    <row r="10" spans="1:4">
      <c r="A10" s="4" t="s">
        <v>804</v>
      </c>
      <c r="B10" s="5" t="n">
        <v>0</v>
      </c>
      <c r="C10" s="8" t="n">
        <v>18.06</v>
      </c>
      <c r="D10" s="8" t="n">
        <v>17.93</v>
      </c>
    </row>
    <row r="11" spans="1:4">
      <c r="A11" s="4" t="s">
        <v>805</v>
      </c>
      <c r="B11" s="8" t="n">
        <v>37.34</v>
      </c>
      <c r="C11" s="8" t="n">
        <v>37.34</v>
      </c>
      <c r="D11" s="8" t="n">
        <v>20.67</v>
      </c>
    </row>
    <row r="12" spans="1:4">
      <c r="A12" s="4" t="s">
        <v>806</v>
      </c>
      <c r="B12" s="7" t="n">
        <v>31.43</v>
      </c>
      <c r="C12" s="7" t="n">
        <v>24.57</v>
      </c>
      <c r="D12" s="7" t="n">
        <v>18.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9</v>
      </c>
    </row>
    <row r="3" spans="1:4">
      <c r="A3" s="3" t="s">
        <v>808</v>
      </c>
    </row>
    <row r="4" spans="1:4">
      <c r="A4" s="4" t="s">
        <v>798</v>
      </c>
      <c r="B4" s="5" t="n">
        <v>79</v>
      </c>
      <c r="C4" s="5" t="n">
        <v>87</v>
      </c>
      <c r="D4" s="5" t="n">
        <v>117</v>
      </c>
    </row>
    <row r="5" spans="1:4">
      <c r="A5" s="4" t="s">
        <v>809</v>
      </c>
      <c r="B5" s="5" t="n">
        <v>51</v>
      </c>
      <c r="C5" s="5" t="n">
        <v>45</v>
      </c>
      <c r="D5" s="5" t="n">
        <v>47</v>
      </c>
    </row>
    <row r="6" spans="1:4">
      <c r="A6" s="4" t="s">
        <v>799</v>
      </c>
      <c r="B6" s="5" t="n">
        <v>-100</v>
      </c>
      <c r="C6" s="5" t="n">
        <v>-5</v>
      </c>
      <c r="D6" s="5" t="n">
        <v>-37</v>
      </c>
    </row>
    <row r="7" spans="1:4">
      <c r="A7" s="4" t="s">
        <v>810</v>
      </c>
      <c r="B7" s="5" t="n">
        <v>0</v>
      </c>
      <c r="C7" s="5" t="n">
        <v>-48</v>
      </c>
      <c r="D7" s="5" t="n">
        <v>-40</v>
      </c>
    </row>
    <row r="8" spans="1:4">
      <c r="A8" s="4" t="s">
        <v>800</v>
      </c>
      <c r="B8" s="5" t="n">
        <v>30</v>
      </c>
      <c r="C8" s="5" t="n">
        <v>79</v>
      </c>
      <c r="D8" s="5" t="n">
        <v>87</v>
      </c>
    </row>
    <row r="9" spans="1:4">
      <c r="A9" s="3" t="s">
        <v>811</v>
      </c>
    </row>
    <row r="10" spans="1:4">
      <c r="A10" s="4" t="s">
        <v>803</v>
      </c>
      <c r="B10" s="7" t="n">
        <v>48.1</v>
      </c>
      <c r="C10" s="7" t="n">
        <v>48.99</v>
      </c>
      <c r="D10" s="7" t="n">
        <v>39.91</v>
      </c>
    </row>
    <row r="11" spans="1:4">
      <c r="A11" s="4" t="s">
        <v>812</v>
      </c>
      <c r="B11" s="8" t="n">
        <v>42.6</v>
      </c>
      <c r="C11" s="8" t="n">
        <v>47.08</v>
      </c>
      <c r="D11" s="8" t="n">
        <v>51.08</v>
      </c>
    </row>
    <row r="12" spans="1:4">
      <c r="A12" s="4" t="s">
        <v>813</v>
      </c>
      <c r="B12" s="8" t="n">
        <v>45.96</v>
      </c>
      <c r="C12" s="8" t="n">
        <v>43.26</v>
      </c>
      <c r="D12" s="8" t="n">
        <v>46.48</v>
      </c>
    </row>
    <row r="13" spans="1:4">
      <c r="A13" s="4" t="s">
        <v>814</v>
      </c>
      <c r="B13" s="5" t="n">
        <v>0</v>
      </c>
      <c r="C13" s="8" t="n">
        <v>49.26</v>
      </c>
      <c r="D13" s="8" t="n">
        <v>42.14</v>
      </c>
    </row>
    <row r="14" spans="1:4">
      <c r="A14" s="4" t="s">
        <v>805</v>
      </c>
      <c r="B14" s="7" t="n">
        <v>45.93</v>
      </c>
      <c r="C14" s="7" t="n">
        <v>48.1</v>
      </c>
      <c r="D14" s="7" t="n">
        <v>48.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9</v>
      </c>
    </row>
    <row r="3" spans="1:4">
      <c r="A3" s="3" t="s">
        <v>816</v>
      </c>
    </row>
    <row r="4" spans="1:4">
      <c r="A4" s="4" t="s">
        <v>817</v>
      </c>
      <c r="B4" s="6" t="n">
        <v>4174</v>
      </c>
      <c r="C4" s="6" t="n">
        <v>429</v>
      </c>
      <c r="D4" s="6" t="n">
        <v>1979</v>
      </c>
    </row>
    <row r="5" spans="1:4">
      <c r="A5" s="4" t="s">
        <v>818</v>
      </c>
      <c r="B5" s="5" t="n">
        <v>-830</v>
      </c>
      <c r="C5" s="5" t="n">
        <v>-150</v>
      </c>
      <c r="D5" s="5" t="n">
        <v>-693</v>
      </c>
    </row>
    <row r="6" spans="1:4">
      <c r="A6" s="4" t="s">
        <v>819</v>
      </c>
      <c r="B6" s="5" t="n">
        <v>3344</v>
      </c>
      <c r="C6" s="5" t="n">
        <v>279</v>
      </c>
      <c r="D6" s="5" t="n">
        <v>1286</v>
      </c>
    </row>
    <row r="7" spans="1:4">
      <c r="A7" s="4" t="s">
        <v>820</v>
      </c>
      <c r="B7" s="5" t="n">
        <v>0</v>
      </c>
      <c r="C7" s="5" t="n">
        <v>5126</v>
      </c>
      <c r="D7" s="5" t="n">
        <v>4141</v>
      </c>
    </row>
    <row r="8" spans="1:4">
      <c r="A8" s="4" t="s">
        <v>768</v>
      </c>
    </row>
    <row r="9" spans="1:4">
      <c r="A9" s="3" t="s">
        <v>816</v>
      </c>
    </row>
    <row r="10" spans="1:4">
      <c r="A10" s="4" t="s">
        <v>817</v>
      </c>
      <c r="B10" s="5" t="n">
        <v>136</v>
      </c>
      <c r="C10" s="5" t="n">
        <v>149</v>
      </c>
      <c r="D10" s="5" t="n">
        <v>153</v>
      </c>
    </row>
    <row r="11" spans="1:4">
      <c r="A11" s="4" t="s">
        <v>818</v>
      </c>
      <c r="B11" s="5" t="n">
        <v>-48</v>
      </c>
      <c r="C11" s="5" t="n">
        <v>-52</v>
      </c>
      <c r="D11" s="5" t="n">
        <v>-54</v>
      </c>
    </row>
    <row r="12" spans="1:4">
      <c r="A12" s="4" t="s">
        <v>771</v>
      </c>
    </row>
    <row r="13" spans="1:4">
      <c r="A13" s="3" t="s">
        <v>816</v>
      </c>
    </row>
    <row r="14" spans="1:4">
      <c r="A14" s="4" t="s">
        <v>817</v>
      </c>
      <c r="B14" s="5" t="n">
        <v>4038</v>
      </c>
      <c r="C14" s="5" t="n">
        <v>280</v>
      </c>
      <c r="D14" s="5" t="n">
        <v>1826</v>
      </c>
    </row>
    <row r="15" spans="1:4">
      <c r="A15" s="4" t="s">
        <v>818</v>
      </c>
      <c r="B15" s="6" t="n">
        <v>-782</v>
      </c>
      <c r="C15" s="6" t="n">
        <v>-98</v>
      </c>
      <c r="D15" s="6" t="n">
        <v>-6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1</v>
      </c>
      <c r="B1" s="2" t="s">
        <v>1</v>
      </c>
    </row>
    <row r="2" spans="1:4">
      <c r="B2" s="2" t="s">
        <v>2</v>
      </c>
      <c r="C2" s="2" t="s">
        <v>30</v>
      </c>
      <c r="D2" s="2" t="s">
        <v>79</v>
      </c>
    </row>
    <row r="3" spans="1:4">
      <c r="A3" s="3" t="s">
        <v>822</v>
      </c>
    </row>
    <row r="4" spans="1:4">
      <c r="A4" s="4" t="s">
        <v>823</v>
      </c>
      <c r="B4" s="4" t="s">
        <v>396</v>
      </c>
    </row>
    <row r="5" spans="1:4">
      <c r="A5" s="4" t="s">
        <v>824</v>
      </c>
      <c r="B5" s="4" t="s">
        <v>414</v>
      </c>
    </row>
    <row r="6" spans="1:4">
      <c r="A6" s="4" t="s">
        <v>825</v>
      </c>
      <c r="B6" s="6" t="n">
        <v>1960</v>
      </c>
      <c r="C6" s="6" t="n">
        <v>800</v>
      </c>
      <c r="D6" s="6" t="n">
        <v>784</v>
      </c>
    </row>
    <row r="7" spans="1:4">
      <c r="A7" s="4" t="s">
        <v>400</v>
      </c>
    </row>
    <row r="8" spans="1:4">
      <c r="A8" s="3" t="s">
        <v>822</v>
      </c>
    </row>
    <row r="9" spans="1:4">
      <c r="A9" s="4" t="s">
        <v>826</v>
      </c>
      <c r="B9" s="4" t="s">
        <v>827</v>
      </c>
    </row>
    <row r="10" spans="1:4">
      <c r="A10" s="4" t="s">
        <v>444</v>
      </c>
    </row>
    <row r="11" spans="1:4">
      <c r="A11" s="3" t="s">
        <v>822</v>
      </c>
    </row>
    <row r="12" spans="1:4">
      <c r="A12" s="4" t="s">
        <v>828</v>
      </c>
      <c r="B12" s="4" t="s">
        <v>829</v>
      </c>
    </row>
    <row r="13" spans="1:4">
      <c r="A13" s="4" t="s">
        <v>830</v>
      </c>
      <c r="B13" s="4" t="s">
        <v>831</v>
      </c>
    </row>
    <row r="14" spans="1:4">
      <c r="A14" s="4" t="s">
        <v>533</v>
      </c>
    </row>
    <row r="15" spans="1:4">
      <c r="A15" s="3" t="s">
        <v>822</v>
      </c>
    </row>
    <row r="16" spans="1:4">
      <c r="A16" s="4" t="s">
        <v>828</v>
      </c>
      <c r="B16" s="4" t="s">
        <v>832</v>
      </c>
    </row>
    <row r="17" spans="1:4">
      <c r="A17" s="4" t="s">
        <v>830</v>
      </c>
      <c r="B17" s="4" t="s">
        <v>538</v>
      </c>
    </row>
    <row r="18" spans="1:4">
      <c r="A18" s="4" t="s">
        <v>833</v>
      </c>
    </row>
    <row r="19" spans="1:4">
      <c r="A19" s="3" t="s">
        <v>822</v>
      </c>
    </row>
    <row r="20" spans="1:4">
      <c r="A20" s="4" t="s">
        <v>823</v>
      </c>
      <c r="B20" s="4" t="s">
        <v>834</v>
      </c>
    </row>
    <row r="21" spans="1:4">
      <c r="A21" s="4" t="s">
        <v>835</v>
      </c>
    </row>
    <row r="22" spans="1:4">
      <c r="A22" s="3" t="s">
        <v>822</v>
      </c>
    </row>
    <row r="23" spans="1:4">
      <c r="A23" s="4" t="s">
        <v>823</v>
      </c>
      <c r="B23" s="4" t="s">
        <v>396</v>
      </c>
    </row>
    <row r="24" spans="1:4">
      <c r="A24" s="4" t="s">
        <v>836</v>
      </c>
    </row>
    <row r="25" spans="1:4">
      <c r="A25" s="3" t="s">
        <v>822</v>
      </c>
    </row>
    <row r="26" spans="1:4">
      <c r="A26" s="4" t="s">
        <v>823</v>
      </c>
      <c r="B26" s="4" t="s">
        <v>5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3" t="s">
        <v>159</v>
      </c>
    </row>
    <row r="4" spans="1:4">
      <c r="A4" s="4" t="s">
        <v>106</v>
      </c>
      <c r="B4" s="6" t="n">
        <v>60127000</v>
      </c>
      <c r="C4" s="6" t="n">
        <v>60710000</v>
      </c>
      <c r="D4" s="6" t="n">
        <v>85166000</v>
      </c>
    </row>
    <row r="5" spans="1:4">
      <c r="A5" s="3" t="s">
        <v>160</v>
      </c>
    </row>
    <row r="6" spans="1:4">
      <c r="A6" s="4" t="s">
        <v>161</v>
      </c>
      <c r="B6" s="5" t="n">
        <v>5970000</v>
      </c>
      <c r="C6" s="5" t="n">
        <v>761000</v>
      </c>
      <c r="D6" s="5" t="n">
        <v>916000</v>
      </c>
    </row>
    <row r="7" spans="1:4">
      <c r="A7" s="4" t="s">
        <v>162</v>
      </c>
      <c r="B7" s="5" t="n">
        <v>4174000</v>
      </c>
      <c r="C7" s="5" t="n">
        <v>429000</v>
      </c>
      <c r="D7" s="5" t="n">
        <v>1979000</v>
      </c>
    </row>
    <row r="8" spans="1:4">
      <c r="A8" s="4" t="s">
        <v>100</v>
      </c>
      <c r="B8" s="5" t="n">
        <v>-1299000</v>
      </c>
      <c r="C8" s="5" t="n">
        <v>0</v>
      </c>
      <c r="D8" s="5" t="n">
        <v>0</v>
      </c>
    </row>
    <row r="9" spans="1:4">
      <c r="A9" s="4" t="s">
        <v>163</v>
      </c>
      <c r="B9" s="5" t="n">
        <v>31865000</v>
      </c>
      <c r="C9" s="5" t="n">
        <v>17939000</v>
      </c>
      <c r="D9" s="5" t="n">
        <v>17476000</v>
      </c>
    </row>
    <row r="10" spans="1:4">
      <c r="A10" s="4" t="s">
        <v>164</v>
      </c>
      <c r="B10" s="5" t="n">
        <v>1427000</v>
      </c>
      <c r="C10" s="5" t="n">
        <v>943000</v>
      </c>
      <c r="D10" s="5" t="n">
        <v>902000</v>
      </c>
    </row>
    <row r="11" spans="1:4">
      <c r="A11" s="4" t="s">
        <v>165</v>
      </c>
      <c r="B11" s="5" t="n">
        <v>-232000</v>
      </c>
      <c r="C11" s="5" t="n">
        <v>0</v>
      </c>
      <c r="D11" s="5" t="n">
        <v>0</v>
      </c>
    </row>
    <row r="12" spans="1:4">
      <c r="A12" s="4" t="s">
        <v>99</v>
      </c>
      <c r="B12" s="5" t="n">
        <v>0</v>
      </c>
      <c r="C12" s="5" t="n">
        <v>7913000</v>
      </c>
      <c r="D12" s="5" t="n">
        <v>0</v>
      </c>
    </row>
    <row r="13" spans="1:4">
      <c r="A13" s="4" t="s">
        <v>166</v>
      </c>
      <c r="B13" s="5" t="n">
        <v>11912000</v>
      </c>
      <c r="C13" s="5" t="n">
        <v>-430000</v>
      </c>
      <c r="D13" s="5" t="n">
        <v>1128000</v>
      </c>
    </row>
    <row r="14" spans="1:4">
      <c r="A14" s="3" t="s">
        <v>167</v>
      </c>
    </row>
    <row r="15" spans="1:4">
      <c r="A15" s="4" t="s">
        <v>33</v>
      </c>
      <c r="B15" s="5" t="n">
        <v>1776000</v>
      </c>
      <c r="C15" s="5" t="n">
        <v>-100000</v>
      </c>
      <c r="D15" s="5" t="n">
        <v>-116000</v>
      </c>
    </row>
    <row r="16" spans="1:4">
      <c r="A16" s="4" t="s">
        <v>168</v>
      </c>
      <c r="B16" s="5" t="n">
        <v>-4619000</v>
      </c>
      <c r="C16" s="5" t="n">
        <v>-1404000</v>
      </c>
      <c r="D16" s="5" t="n">
        <v>-1364000</v>
      </c>
    </row>
    <row r="17" spans="1:4">
      <c r="A17" s="4" t="s">
        <v>169</v>
      </c>
      <c r="B17" s="5" t="n">
        <v>4878000</v>
      </c>
      <c r="C17" s="5" t="n">
        <v>490000</v>
      </c>
      <c r="D17" s="5" t="n">
        <v>-1645000</v>
      </c>
    </row>
    <row r="18" spans="1:4">
      <c r="A18" s="4" t="s">
        <v>170</v>
      </c>
      <c r="B18" s="5" t="n">
        <v>-16335000</v>
      </c>
      <c r="C18" s="5" t="n">
        <v>4350000</v>
      </c>
      <c r="D18" s="5" t="n">
        <v>1272000</v>
      </c>
    </row>
    <row r="19" spans="1:4">
      <c r="A19" s="4" t="s">
        <v>49</v>
      </c>
      <c r="B19" s="5" t="n">
        <v>-2790000</v>
      </c>
      <c r="C19" s="5" t="n">
        <v>1148000</v>
      </c>
      <c r="D19" s="5" t="n">
        <v>-8035000</v>
      </c>
    </row>
    <row r="20" spans="1:4">
      <c r="A20" s="4" t="s">
        <v>171</v>
      </c>
      <c r="B20" s="5" t="n">
        <v>96854000</v>
      </c>
      <c r="C20" s="5" t="n">
        <v>92749000</v>
      </c>
      <c r="D20" s="5" t="n">
        <v>97679000</v>
      </c>
    </row>
    <row r="21" spans="1:4">
      <c r="A21" s="3" t="s">
        <v>172</v>
      </c>
    </row>
    <row r="22" spans="1:4">
      <c r="A22" s="4" t="s">
        <v>173</v>
      </c>
      <c r="B22" s="5" t="n">
        <v>-16072000</v>
      </c>
      <c r="C22" s="5" t="n">
        <v>-3716000</v>
      </c>
      <c r="D22" s="5" t="n">
        <v>-2470000</v>
      </c>
    </row>
    <row r="23" spans="1:4">
      <c r="A23" s="4" t="s">
        <v>174</v>
      </c>
      <c r="B23" s="5" t="n">
        <v>-33863000</v>
      </c>
      <c r="C23" s="5" t="n">
        <v>-21073000</v>
      </c>
      <c r="D23" s="5" t="n">
        <v>-23954000</v>
      </c>
    </row>
    <row r="24" spans="1:4">
      <c r="A24" s="4" t="s">
        <v>175</v>
      </c>
      <c r="B24" s="5" t="n">
        <v>-8250000</v>
      </c>
      <c r="C24" s="5" t="n">
        <v>0</v>
      </c>
      <c r="D24" s="5" t="n">
        <v>0</v>
      </c>
    </row>
    <row r="25" spans="1:4">
      <c r="A25" s="4" t="s">
        <v>176</v>
      </c>
      <c r="B25" s="5" t="n">
        <v>29866000</v>
      </c>
      <c r="C25" s="5" t="n">
        <v>46887000</v>
      </c>
      <c r="D25" s="5" t="n">
        <v>58942000</v>
      </c>
    </row>
    <row r="26" spans="1:4">
      <c r="A26" s="4" t="s">
        <v>177</v>
      </c>
      <c r="B26" s="5" t="n">
        <v>62084000</v>
      </c>
      <c r="C26" s="5" t="n">
        <v>0</v>
      </c>
      <c r="D26" s="5" t="n">
        <v>0</v>
      </c>
    </row>
    <row r="27" spans="1:4">
      <c r="A27" s="4" t="s">
        <v>178</v>
      </c>
      <c r="B27" s="5" t="n">
        <v>-25967000</v>
      </c>
      <c r="C27" s="5" t="n">
        <v>-71676000</v>
      </c>
      <c r="D27" s="5" t="n">
        <v>-85366000</v>
      </c>
    </row>
    <row r="28" spans="1:4">
      <c r="A28" s="3" t="s">
        <v>179</v>
      </c>
    </row>
    <row r="29" spans="1:4">
      <c r="A29" s="4" t="s">
        <v>180</v>
      </c>
      <c r="B29" s="5" t="n">
        <v>400000000</v>
      </c>
      <c r="C29" s="5" t="n">
        <v>120000000</v>
      </c>
      <c r="D29" s="5" t="n">
        <v>50000000</v>
      </c>
    </row>
    <row r="30" spans="1:4">
      <c r="A30" s="4" t="s">
        <v>181</v>
      </c>
      <c r="B30" s="5" t="n">
        <v>-198000000</v>
      </c>
      <c r="C30" s="5" t="n">
        <v>-84400000</v>
      </c>
      <c r="D30" s="5" t="n">
        <v>-209600000</v>
      </c>
    </row>
    <row r="31" spans="1:4">
      <c r="A31" s="4" t="s">
        <v>182</v>
      </c>
      <c r="B31" s="5" t="n">
        <v>-238532000</v>
      </c>
      <c r="C31" s="5" t="n">
        <v>0</v>
      </c>
      <c r="D31" s="5" t="n">
        <v>0</v>
      </c>
    </row>
    <row r="32" spans="1:4">
      <c r="A32" s="4" t="s">
        <v>183</v>
      </c>
      <c r="B32" s="5" t="n">
        <v>0</v>
      </c>
      <c r="C32" s="5" t="n">
        <v>0</v>
      </c>
      <c r="D32" s="5" t="n">
        <v>-8352000</v>
      </c>
    </row>
    <row r="33" spans="1:4">
      <c r="A33" s="4" t="s">
        <v>184</v>
      </c>
      <c r="B33" s="5" t="n">
        <v>0</v>
      </c>
      <c r="C33" s="5" t="n">
        <v>0</v>
      </c>
      <c r="D33" s="5" t="n">
        <v>200000000</v>
      </c>
    </row>
    <row r="34" spans="1:4">
      <c r="A34" s="4" t="s">
        <v>185</v>
      </c>
      <c r="B34" s="5" t="n">
        <v>-2373000</v>
      </c>
      <c r="C34" s="5" t="n">
        <v>-407000</v>
      </c>
      <c r="D34" s="5" t="n">
        <v>-6610000</v>
      </c>
    </row>
    <row r="35" spans="1:4">
      <c r="A35" s="4" t="s">
        <v>186</v>
      </c>
      <c r="B35" s="5" t="n">
        <v>0</v>
      </c>
      <c r="C35" s="5" t="n">
        <v>-39974000</v>
      </c>
      <c r="D35" s="5" t="n">
        <v>-43947000</v>
      </c>
    </row>
    <row r="36" spans="1:4">
      <c r="A36" s="4" t="s">
        <v>187</v>
      </c>
      <c r="B36" s="5" t="n">
        <v>0</v>
      </c>
      <c r="C36" s="5" t="n">
        <v>9895000</v>
      </c>
      <c r="D36" s="5" t="n">
        <v>5270000</v>
      </c>
    </row>
    <row r="37" spans="1:4">
      <c r="A37" s="4" t="s">
        <v>188</v>
      </c>
      <c r="B37" s="5" t="n">
        <v>0</v>
      </c>
      <c r="C37" s="5" t="n">
        <v>5126000</v>
      </c>
      <c r="D37" s="5" t="n">
        <v>4141000</v>
      </c>
    </row>
    <row r="38" spans="1:4">
      <c r="A38" s="4" t="s">
        <v>146</v>
      </c>
      <c r="B38" s="5" t="n">
        <v>-19808000</v>
      </c>
      <c r="C38" s="5" t="n">
        <v>0</v>
      </c>
      <c r="D38" s="5" t="n">
        <v>0</v>
      </c>
    </row>
    <row r="39" spans="1:4">
      <c r="A39" s="4" t="s">
        <v>189</v>
      </c>
      <c r="B39" s="5" t="n">
        <v>0</v>
      </c>
      <c r="C39" s="5" t="n">
        <v>-1113000</v>
      </c>
      <c r="D39" s="5" t="n">
        <v>0</v>
      </c>
    </row>
    <row r="40" spans="1:4">
      <c r="A40" s="4" t="s">
        <v>190</v>
      </c>
      <c r="B40" s="5" t="n">
        <v>-58713000</v>
      </c>
      <c r="C40" s="5" t="n">
        <v>9127000</v>
      </c>
      <c r="D40" s="5" t="n">
        <v>-9098000</v>
      </c>
    </row>
    <row r="41" spans="1:4">
      <c r="A41" s="4" t="s">
        <v>191</v>
      </c>
      <c r="B41" s="5" t="n">
        <v>-9173000</v>
      </c>
      <c r="C41" s="5" t="n">
        <v>-11238000</v>
      </c>
      <c r="D41" s="5" t="n">
        <v>-5866000</v>
      </c>
    </row>
    <row r="42" spans="1:4">
      <c r="A42" s="4" t="s">
        <v>192</v>
      </c>
      <c r="B42" s="5" t="n">
        <v>3001000</v>
      </c>
      <c r="C42" s="5" t="n">
        <v>18962000</v>
      </c>
      <c r="D42" s="5" t="n">
        <v>-2651000</v>
      </c>
    </row>
    <row r="43" spans="1:4">
      <c r="A43" s="4" t="s">
        <v>193</v>
      </c>
      <c r="B43" s="5" t="n">
        <v>86954000</v>
      </c>
      <c r="C43" s="5" t="n">
        <v>67992000</v>
      </c>
      <c r="D43" s="5" t="n">
        <v>70643000</v>
      </c>
    </row>
    <row r="44" spans="1:4">
      <c r="A44" s="4" t="s">
        <v>194</v>
      </c>
      <c r="B44" s="5" t="n">
        <v>89955000</v>
      </c>
      <c r="C44" s="5" t="n">
        <v>86954000</v>
      </c>
      <c r="D44" s="5" t="n">
        <v>67992000</v>
      </c>
    </row>
    <row r="45" spans="1:4">
      <c r="A45" s="3" t="s">
        <v>195</v>
      </c>
    </row>
    <row r="46" spans="1:4">
      <c r="A46" s="4" t="s">
        <v>196</v>
      </c>
      <c r="B46" s="5" t="n">
        <v>18663000</v>
      </c>
      <c r="C46" s="5" t="n">
        <v>15464000</v>
      </c>
      <c r="D46" s="5" t="n">
        <v>10294000</v>
      </c>
    </row>
    <row r="47" spans="1:4">
      <c r="A47" s="4" t="s">
        <v>197</v>
      </c>
      <c r="B47" s="5" t="n">
        <v>21535000</v>
      </c>
      <c r="C47" s="5" t="n">
        <v>21579000</v>
      </c>
      <c r="D47" s="5" t="n">
        <v>32860000</v>
      </c>
    </row>
    <row r="48" spans="1:4">
      <c r="A48" s="3" t="s">
        <v>198</v>
      </c>
    </row>
    <row r="49" spans="1:4">
      <c r="A49" s="4" t="s">
        <v>199</v>
      </c>
      <c r="B49" s="5" t="n">
        <v>265060000</v>
      </c>
      <c r="C49" s="5" t="n">
        <v>186389000</v>
      </c>
      <c r="D49" s="5" t="n">
        <v>177519000</v>
      </c>
    </row>
    <row r="50" spans="1:4">
      <c r="A50" s="4" t="s">
        <v>200</v>
      </c>
      <c r="B50" s="5" t="n">
        <v>2554000</v>
      </c>
      <c r="C50" s="5" t="n">
        <v>575000</v>
      </c>
      <c r="D50" s="5" t="n">
        <v>1425000</v>
      </c>
    </row>
    <row r="51" spans="1:4">
      <c r="A51" s="4" t="s">
        <v>201</v>
      </c>
      <c r="B51" s="5" t="n">
        <v>1015507000</v>
      </c>
      <c r="C51" s="5" t="n">
        <v>0</v>
      </c>
      <c r="D51" s="5" t="n">
        <v>0</v>
      </c>
    </row>
    <row r="52" spans="1:4">
      <c r="A52" s="4" t="s">
        <v>202</v>
      </c>
      <c r="B52" s="5" t="n">
        <v>-232000000</v>
      </c>
      <c r="C52" s="5" t="n">
        <v>0</v>
      </c>
      <c r="D52" s="5" t="n">
        <v>0</v>
      </c>
    </row>
    <row r="53" spans="1:4">
      <c r="A53" s="4" t="s">
        <v>203</v>
      </c>
      <c r="B53" s="6" t="n">
        <v>-6630000</v>
      </c>
      <c r="C53" s="6" t="n">
        <v>0</v>
      </c>
      <c r="D5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37</v>
      </c>
      <c r="B1" s="2" t="s">
        <v>416</v>
      </c>
      <c r="J1" s="2" t="s">
        <v>1</v>
      </c>
    </row>
    <row r="2" spans="1:12">
      <c r="B2" s="2" t="s">
        <v>156</v>
      </c>
      <c r="C2" s="2" t="s">
        <v>838</v>
      </c>
      <c r="D2" s="2" t="s">
        <v>839</v>
      </c>
      <c r="E2" s="2" t="s">
        <v>840</v>
      </c>
      <c r="F2" s="2" t="s">
        <v>157</v>
      </c>
      <c r="G2" s="2" t="s">
        <v>841</v>
      </c>
      <c r="H2" s="2" t="s">
        <v>842</v>
      </c>
      <c r="I2" s="2" t="s">
        <v>843</v>
      </c>
      <c r="J2" s="2" t="s">
        <v>844</v>
      </c>
      <c r="K2" s="2" t="s">
        <v>157</v>
      </c>
      <c r="L2" s="2" t="s">
        <v>158</v>
      </c>
    </row>
    <row r="3" spans="1:12">
      <c r="A3" s="3" t="s">
        <v>845</v>
      </c>
    </row>
    <row r="4" spans="1:12">
      <c r="A4" s="4" t="s">
        <v>846</v>
      </c>
      <c r="J4" s="5" t="n">
        <v>2</v>
      </c>
    </row>
    <row r="5" spans="1:12">
      <c r="A5" s="3" t="s">
        <v>80</v>
      </c>
    </row>
    <row r="6" spans="1:12">
      <c r="A6" s="4" t="s">
        <v>81</v>
      </c>
      <c r="J6" s="6" t="n">
        <v>669131000</v>
      </c>
      <c r="K6" s="6" t="n">
        <v>449296000</v>
      </c>
      <c r="L6" s="6" t="n">
        <v>428182000</v>
      </c>
    </row>
    <row r="7" spans="1:12">
      <c r="A7" s="4" t="s">
        <v>82</v>
      </c>
      <c r="J7" s="5" t="n">
        <v>312757000</v>
      </c>
      <c r="K7" s="5" t="n">
        <v>195448000</v>
      </c>
      <c r="L7" s="5" t="n">
        <v>199357000</v>
      </c>
    </row>
    <row r="8" spans="1:12">
      <c r="A8" s="4" t="s">
        <v>83</v>
      </c>
      <c r="J8" s="5" t="n">
        <v>43851000</v>
      </c>
      <c r="K8" s="5" t="n">
        <v>27803000</v>
      </c>
      <c r="L8" s="5" t="n">
        <v>36749000</v>
      </c>
    </row>
    <row r="9" spans="1:12">
      <c r="A9" s="4" t="s">
        <v>84</v>
      </c>
      <c r="J9" s="5" t="n">
        <v>62638000</v>
      </c>
      <c r="K9" s="5" t="n">
        <v>32055000</v>
      </c>
      <c r="L9" s="5" t="n">
        <v>48589000</v>
      </c>
    </row>
    <row r="10" spans="1:12">
      <c r="A10" s="4" t="s">
        <v>85</v>
      </c>
      <c r="B10" s="6" t="n">
        <v>462042000</v>
      </c>
      <c r="C10" s="6" t="n">
        <v>261153000</v>
      </c>
      <c r="D10" s="6" t="n">
        <v>181979000</v>
      </c>
      <c r="E10" s="6" t="n">
        <v>183203000</v>
      </c>
      <c r="F10" s="6" t="n">
        <v>191424000</v>
      </c>
      <c r="G10" s="6" t="n">
        <v>169532000</v>
      </c>
      <c r="H10" s="6" t="n">
        <v>167623000</v>
      </c>
      <c r="I10" s="6" t="n">
        <v>176023000</v>
      </c>
      <c r="J10" s="5" t="n">
        <v>1088377000</v>
      </c>
      <c r="K10" s="5" t="n">
        <v>704602000</v>
      </c>
      <c r="L10" s="5" t="n">
        <v>712877000</v>
      </c>
    </row>
    <row r="11" spans="1:12">
      <c r="A11" s="3" t="s">
        <v>86</v>
      </c>
    </row>
    <row r="12" spans="1:12">
      <c r="A12" s="4" t="s">
        <v>87</v>
      </c>
      <c r="J12" s="5" t="n">
        <v>418556000</v>
      </c>
      <c r="K12" s="5" t="n">
        <v>278631000</v>
      </c>
      <c r="L12" s="5" t="n">
        <v>261673000</v>
      </c>
    </row>
    <row r="13" spans="1:12">
      <c r="A13" s="4" t="s">
        <v>88</v>
      </c>
      <c r="J13" s="5" t="n">
        <v>11993000</v>
      </c>
      <c r="K13" s="5" t="n">
        <v>7159000</v>
      </c>
      <c r="L13" s="5" t="n">
        <v>9287000</v>
      </c>
    </row>
    <row r="14" spans="1:12">
      <c r="A14" s="4" t="s">
        <v>89</v>
      </c>
      <c r="J14" s="5" t="n">
        <v>53025000</v>
      </c>
      <c r="K14" s="5" t="n">
        <v>27628000</v>
      </c>
      <c r="L14" s="5" t="n">
        <v>41044000</v>
      </c>
    </row>
    <row r="15" spans="1:12">
      <c r="A15" s="4" t="s">
        <v>90</v>
      </c>
      <c r="B15" s="5" t="n">
        <v>207927000</v>
      </c>
      <c r="C15" s="5" t="n">
        <v>113789000</v>
      </c>
      <c r="D15" s="5" t="n">
        <v>80518000</v>
      </c>
      <c r="E15" s="5" t="n">
        <v>81340000</v>
      </c>
      <c r="F15" s="5" t="n">
        <v>88499000</v>
      </c>
      <c r="G15" s="5" t="n">
        <v>74090000</v>
      </c>
      <c r="H15" s="5" t="n">
        <v>73577000</v>
      </c>
      <c r="I15" s="5" t="n">
        <v>77252000</v>
      </c>
      <c r="J15" s="5" t="n">
        <v>483574000</v>
      </c>
      <c r="K15" s="5" t="n">
        <v>313418000</v>
      </c>
      <c r="L15" s="5" t="n">
        <v>312004000</v>
      </c>
    </row>
    <row r="16" spans="1:12">
      <c r="A16" s="4" t="s">
        <v>91</v>
      </c>
      <c r="B16" s="5" t="n">
        <v>254115000</v>
      </c>
      <c r="C16" s="5" t="n">
        <v>147364000</v>
      </c>
      <c r="D16" s="5" t="n">
        <v>101461000</v>
      </c>
      <c r="E16" s="5" t="n">
        <v>101863000</v>
      </c>
      <c r="F16" s="5" t="n">
        <v>102925000</v>
      </c>
      <c r="G16" s="5" t="n">
        <v>95442000</v>
      </c>
      <c r="H16" s="5" t="n">
        <v>94046000</v>
      </c>
      <c r="I16" s="5" t="n">
        <v>98771000</v>
      </c>
      <c r="J16" s="5" t="n">
        <v>604803000</v>
      </c>
      <c r="K16" s="5" t="n">
        <v>391184000</v>
      </c>
      <c r="L16" s="5" t="n">
        <v>400873000</v>
      </c>
    </row>
    <row r="17" spans="1:12">
      <c r="A17" s="3" t="s">
        <v>92</v>
      </c>
    </row>
    <row r="18" spans="1:12">
      <c r="A18" s="4" t="s">
        <v>93</v>
      </c>
      <c r="J18" s="5" t="n">
        <v>328014000</v>
      </c>
      <c r="K18" s="5" t="n">
        <v>207572000</v>
      </c>
      <c r="L18" s="5" t="n">
        <v>198986000</v>
      </c>
    </row>
    <row r="19" spans="1:12">
      <c r="A19" s="4" t="s">
        <v>94</v>
      </c>
      <c r="J19" s="5" t="n">
        <v>96537000</v>
      </c>
      <c r="K19" s="5" t="n">
        <v>51883000</v>
      </c>
      <c r="L19" s="5" t="n">
        <v>53588000</v>
      </c>
    </row>
    <row r="20" spans="1:12">
      <c r="A20" s="4" t="s">
        <v>95</v>
      </c>
      <c r="J20" s="5" t="n">
        <v>31865000</v>
      </c>
      <c r="K20" s="5" t="n">
        <v>17939000</v>
      </c>
      <c r="L20" s="5" t="n">
        <v>17476000</v>
      </c>
    </row>
    <row r="21" spans="1:12">
      <c r="A21" s="4" t="s">
        <v>96</v>
      </c>
      <c r="J21" s="5" t="n">
        <v>20320000</v>
      </c>
      <c r="K21" s="5" t="n">
        <v>16887000</v>
      </c>
      <c r="L21" s="5" t="n">
        <v>13527000</v>
      </c>
    </row>
    <row r="22" spans="1:12">
      <c r="A22" s="4" t="s">
        <v>97</v>
      </c>
      <c r="J22" s="5" t="n">
        <v>-751000</v>
      </c>
      <c r="K22" s="5" t="n">
        <v>-1566000</v>
      </c>
      <c r="L22" s="5" t="n">
        <v>-682000</v>
      </c>
    </row>
    <row r="23" spans="1:12">
      <c r="A23" s="4" t="s">
        <v>98</v>
      </c>
      <c r="J23" s="5" t="n">
        <v>36670000</v>
      </c>
      <c r="K23" s="5" t="n">
        <v>2875000</v>
      </c>
      <c r="L23" s="5" t="n">
        <v>998000</v>
      </c>
    </row>
    <row r="24" spans="1:12">
      <c r="A24" s="4" t="s">
        <v>99</v>
      </c>
      <c r="J24" s="5" t="n">
        <v>0</v>
      </c>
      <c r="K24" s="5" t="n">
        <v>7913000</v>
      </c>
      <c r="L24" s="5" t="n">
        <v>0</v>
      </c>
    </row>
    <row r="25" spans="1:12">
      <c r="A25" s="4" t="s">
        <v>100</v>
      </c>
      <c r="J25" s="5" t="n">
        <v>-1299000</v>
      </c>
      <c r="K25" s="5" t="n">
        <v>0</v>
      </c>
      <c r="L25" s="5" t="n">
        <v>0</v>
      </c>
    </row>
    <row r="26" spans="1:12">
      <c r="A26" s="4" t="s">
        <v>101</v>
      </c>
      <c r="B26" s="5" t="n">
        <v>197998000</v>
      </c>
      <c r="C26" s="6" t="n">
        <v>146941000</v>
      </c>
      <c r="D26" s="6" t="n">
        <v>84215000</v>
      </c>
      <c r="E26" s="6" t="n">
        <v>82202000</v>
      </c>
      <c r="F26" s="5" t="n">
        <v>75298000</v>
      </c>
      <c r="G26" s="6" t="n">
        <v>79208000</v>
      </c>
      <c r="H26" s="6" t="n">
        <v>74615000</v>
      </c>
      <c r="I26" s="6" t="n">
        <v>74382000</v>
      </c>
      <c r="J26" s="5" t="n">
        <v>511356000</v>
      </c>
      <c r="K26" s="5" t="n">
        <v>303503000</v>
      </c>
      <c r="L26" s="5" t="n">
        <v>283893000</v>
      </c>
    </row>
    <row r="27" spans="1:12">
      <c r="A27" s="4" t="s">
        <v>102</v>
      </c>
      <c r="J27" s="5" t="n">
        <v>93447000</v>
      </c>
      <c r="K27" s="5" t="n">
        <v>87681000</v>
      </c>
      <c r="L27" s="5" t="n">
        <v>116980000</v>
      </c>
    </row>
    <row r="28" spans="1:12">
      <c r="A28" s="4" t="s">
        <v>34</v>
      </c>
      <c r="B28" s="5" t="n">
        <v>350506000</v>
      </c>
      <c r="F28" s="5" t="n">
        <v>117601000</v>
      </c>
      <c r="J28" s="5" t="n">
        <v>350506000</v>
      </c>
      <c r="K28" s="5" t="n">
        <v>117601000</v>
      </c>
      <c r="L28" s="5" t="n">
        <v>118536000</v>
      </c>
    </row>
    <row r="29" spans="1:12">
      <c r="A29" s="4" t="s">
        <v>35</v>
      </c>
      <c r="B29" s="5" t="n">
        <v>29204000</v>
      </c>
      <c r="F29" s="5" t="n">
        <v>1118000</v>
      </c>
      <c r="J29" s="5" t="n">
        <v>29204000</v>
      </c>
      <c r="K29" s="5" t="n">
        <v>1118000</v>
      </c>
      <c r="L29" s="5" t="n">
        <v>1241000</v>
      </c>
    </row>
    <row r="30" spans="1:12">
      <c r="A30" s="4" t="s">
        <v>36</v>
      </c>
      <c r="B30" s="5" t="n">
        <v>330683000</v>
      </c>
      <c r="F30" s="5" t="n">
        <v>93458000</v>
      </c>
      <c r="J30" s="5" t="n">
        <v>330683000</v>
      </c>
      <c r="K30" s="5" t="n">
        <v>93458000</v>
      </c>
      <c r="L30" s="5" t="n">
        <v>91088000</v>
      </c>
    </row>
    <row r="31" spans="1:12">
      <c r="A31" s="4" t="s">
        <v>45</v>
      </c>
      <c r="B31" s="5" t="n">
        <v>2145203000</v>
      </c>
      <c r="F31" s="5" t="n">
        <v>752895000</v>
      </c>
      <c r="J31" s="5" t="n">
        <v>2145203000</v>
      </c>
      <c r="K31" s="5" t="n">
        <v>752895000</v>
      </c>
      <c r="L31" s="5" t="n">
        <v>711880000</v>
      </c>
    </row>
    <row r="32" spans="1:12">
      <c r="A32" s="4" t="s">
        <v>847</v>
      </c>
    </row>
    <row r="33" spans="1:12">
      <c r="A33" s="3" t="s">
        <v>80</v>
      </c>
    </row>
    <row r="34" spans="1:12">
      <c r="A34" s="4" t="s">
        <v>81</v>
      </c>
      <c r="J34" s="5" t="n">
        <v>386026000</v>
      </c>
      <c r="K34" s="5" t="n">
        <v>197011000</v>
      </c>
      <c r="L34" s="5" t="n">
        <v>172354000</v>
      </c>
    </row>
    <row r="35" spans="1:12">
      <c r="A35" s="4" t="s">
        <v>82</v>
      </c>
      <c r="J35" s="5" t="n">
        <v>195883000</v>
      </c>
      <c r="K35" s="5" t="n">
        <v>94761000</v>
      </c>
      <c r="L35" s="5" t="n">
        <v>89952000</v>
      </c>
    </row>
    <row r="36" spans="1:12">
      <c r="A36" s="4" t="s">
        <v>83</v>
      </c>
      <c r="J36" s="5" t="n">
        <v>41922000</v>
      </c>
      <c r="K36" s="5" t="n">
        <v>25696000</v>
      </c>
      <c r="L36" s="5" t="n">
        <v>34051000</v>
      </c>
    </row>
    <row r="37" spans="1:12">
      <c r="A37" s="4" t="s">
        <v>84</v>
      </c>
      <c r="J37" s="5" t="n">
        <v>47680000</v>
      </c>
      <c r="K37" s="5" t="n">
        <v>19380000</v>
      </c>
      <c r="L37" s="5" t="n">
        <v>28243000</v>
      </c>
    </row>
    <row r="38" spans="1:12">
      <c r="A38" s="4" t="s">
        <v>85</v>
      </c>
      <c r="J38" s="5" t="n">
        <v>671511000</v>
      </c>
      <c r="K38" s="5" t="n">
        <v>336848000</v>
      </c>
      <c r="L38" s="5" t="n">
        <v>324600000</v>
      </c>
    </row>
    <row r="39" spans="1:12">
      <c r="A39" s="3" t="s">
        <v>86</v>
      </c>
    </row>
    <row r="40" spans="1:12">
      <c r="A40" s="4" t="s">
        <v>87</v>
      </c>
      <c r="J40" s="5" t="n">
        <v>241086000</v>
      </c>
      <c r="K40" s="5" t="n">
        <v>117059000</v>
      </c>
      <c r="L40" s="5" t="n">
        <v>98916000</v>
      </c>
    </row>
    <row r="41" spans="1:12">
      <c r="A41" s="4" t="s">
        <v>88</v>
      </c>
      <c r="J41" s="5" t="n">
        <v>11494000</v>
      </c>
      <c r="K41" s="5" t="n">
        <v>6770000</v>
      </c>
      <c r="L41" s="5" t="n">
        <v>8723000</v>
      </c>
    </row>
    <row r="42" spans="1:12">
      <c r="A42" s="4" t="s">
        <v>89</v>
      </c>
      <c r="J42" s="5" t="n">
        <v>41357000</v>
      </c>
      <c r="K42" s="5" t="n">
        <v>17530000</v>
      </c>
      <c r="L42" s="5" t="n">
        <v>24179000</v>
      </c>
    </row>
    <row r="43" spans="1:12">
      <c r="A43" s="4" t="s">
        <v>90</v>
      </c>
      <c r="J43" s="5" t="n">
        <v>293937000</v>
      </c>
      <c r="K43" s="5" t="n">
        <v>141359000</v>
      </c>
      <c r="L43" s="5" t="n">
        <v>131818000</v>
      </c>
    </row>
    <row r="44" spans="1:12">
      <c r="A44" s="4" t="s">
        <v>91</v>
      </c>
      <c r="J44" s="5" t="n">
        <v>377574000</v>
      </c>
      <c r="K44" s="5" t="n">
        <v>195489000</v>
      </c>
      <c r="L44" s="5" t="n">
        <v>192782000</v>
      </c>
    </row>
    <row r="45" spans="1:12">
      <c r="A45" s="3" t="s">
        <v>92</v>
      </c>
    </row>
    <row r="46" spans="1:12">
      <c r="A46" s="4" t="s">
        <v>93</v>
      </c>
      <c r="J46" s="5" t="n">
        <v>215227000</v>
      </c>
      <c r="K46" s="5" t="n">
        <v>107852000</v>
      </c>
      <c r="L46" s="5" t="n">
        <v>97865000</v>
      </c>
    </row>
    <row r="47" spans="1:12">
      <c r="A47" s="4" t="s">
        <v>94</v>
      </c>
      <c r="J47" s="5" t="n">
        <v>0</v>
      </c>
      <c r="K47" s="5" t="n">
        <v>0</v>
      </c>
      <c r="L47" s="5" t="n">
        <v>0</v>
      </c>
    </row>
    <row r="48" spans="1:12">
      <c r="A48" s="4" t="s">
        <v>95</v>
      </c>
      <c r="J48" s="5" t="n">
        <v>13618000</v>
      </c>
      <c r="K48" s="5" t="n">
        <v>6146000</v>
      </c>
      <c r="L48" s="5" t="n">
        <v>5402000</v>
      </c>
    </row>
    <row r="49" spans="1:12">
      <c r="A49" s="4" t="s">
        <v>96</v>
      </c>
      <c r="J49" s="5" t="n">
        <v>0</v>
      </c>
      <c r="K49" s="5" t="n">
        <v>0</v>
      </c>
      <c r="L49" s="5" t="n">
        <v>0</v>
      </c>
    </row>
    <row r="50" spans="1:12">
      <c r="A50" s="4" t="s">
        <v>97</v>
      </c>
      <c r="J50" s="5" t="n">
        <v>0</v>
      </c>
      <c r="K50" s="5" t="n">
        <v>0</v>
      </c>
      <c r="L50" s="5" t="n">
        <v>0</v>
      </c>
    </row>
    <row r="51" spans="1:12">
      <c r="A51" s="4" t="s">
        <v>98</v>
      </c>
      <c r="J51" s="5" t="n">
        <v>0</v>
      </c>
      <c r="K51" s="5" t="n">
        <v>0</v>
      </c>
      <c r="L51" s="5" t="n">
        <v>0</v>
      </c>
    </row>
    <row r="52" spans="1:12">
      <c r="A52" s="4" t="s">
        <v>99</v>
      </c>
      <c r="K52" s="5" t="n">
        <v>0</v>
      </c>
    </row>
    <row r="53" spans="1:12">
      <c r="A53" s="4" t="s">
        <v>100</v>
      </c>
      <c r="J53" s="5" t="n">
        <v>0</v>
      </c>
    </row>
    <row r="54" spans="1:12">
      <c r="A54" s="4" t="s">
        <v>101</v>
      </c>
      <c r="J54" s="5" t="n">
        <v>228845000</v>
      </c>
      <c r="K54" s="5" t="n">
        <v>113998000</v>
      </c>
      <c r="L54" s="5" t="n">
        <v>103267000</v>
      </c>
    </row>
    <row r="55" spans="1:12">
      <c r="A55" s="4" t="s">
        <v>102</v>
      </c>
      <c r="J55" s="5" t="n">
        <v>148729000</v>
      </c>
      <c r="K55" s="5" t="n">
        <v>81491000</v>
      </c>
      <c r="L55" s="5" t="n">
        <v>89515000</v>
      </c>
    </row>
    <row r="56" spans="1:12">
      <c r="A56" s="4" t="s">
        <v>34</v>
      </c>
      <c r="B56" s="5" t="n">
        <v>293392000</v>
      </c>
      <c r="F56" s="5" t="n">
        <v>68153000</v>
      </c>
      <c r="J56" s="5" t="n">
        <v>293392000</v>
      </c>
      <c r="K56" s="5" t="n">
        <v>68153000</v>
      </c>
      <c r="L56" s="5" t="n">
        <v>68100000</v>
      </c>
    </row>
    <row r="57" spans="1:12">
      <c r="A57" s="4" t="s">
        <v>35</v>
      </c>
      <c r="B57" s="5" t="n">
        <v>28847000</v>
      </c>
      <c r="F57" s="5" t="n">
        <v>688000</v>
      </c>
      <c r="J57" s="5" t="n">
        <v>28847000</v>
      </c>
      <c r="K57" s="5" t="n">
        <v>688000</v>
      </c>
      <c r="L57" s="5" t="n">
        <v>790000</v>
      </c>
    </row>
    <row r="58" spans="1:12">
      <c r="A58" s="4" t="s">
        <v>36</v>
      </c>
      <c r="B58" s="5" t="n">
        <v>282860000</v>
      </c>
      <c r="F58" s="5" t="n">
        <v>56040000</v>
      </c>
      <c r="J58" s="5" t="n">
        <v>282860000</v>
      </c>
      <c r="K58" s="5" t="n">
        <v>56040000</v>
      </c>
      <c r="L58" s="5" t="n">
        <v>49969000</v>
      </c>
    </row>
    <row r="59" spans="1:12">
      <c r="A59" s="4" t="s">
        <v>45</v>
      </c>
      <c r="B59" s="5" t="n">
        <v>1637995000</v>
      </c>
      <c r="F59" s="5" t="n">
        <v>423178000</v>
      </c>
      <c r="J59" s="5" t="n">
        <v>1637995000</v>
      </c>
      <c r="K59" s="5" t="n">
        <v>423178000</v>
      </c>
      <c r="L59" s="5" t="n">
        <v>396642000</v>
      </c>
    </row>
    <row r="60" spans="1:12">
      <c r="A60" s="4" t="s">
        <v>377</v>
      </c>
    </row>
    <row r="61" spans="1:12">
      <c r="A61" s="3" t="s">
        <v>80</v>
      </c>
    </row>
    <row r="62" spans="1:12">
      <c r="A62" s="4" t="s">
        <v>81</v>
      </c>
      <c r="J62" s="5" t="n">
        <v>283105000</v>
      </c>
      <c r="K62" s="5" t="n">
        <v>252285000</v>
      </c>
      <c r="L62" s="5" t="n">
        <v>255828000</v>
      </c>
    </row>
    <row r="63" spans="1:12">
      <c r="A63" s="4" t="s">
        <v>82</v>
      </c>
      <c r="J63" s="5" t="n">
        <v>116874000</v>
      </c>
      <c r="K63" s="5" t="n">
        <v>100687000</v>
      </c>
      <c r="L63" s="5" t="n">
        <v>109405000</v>
      </c>
    </row>
    <row r="64" spans="1:12">
      <c r="A64" s="4" t="s">
        <v>83</v>
      </c>
      <c r="J64" s="5" t="n">
        <v>1929000</v>
      </c>
      <c r="K64" s="5" t="n">
        <v>2107000</v>
      </c>
      <c r="L64" s="5" t="n">
        <v>2698000</v>
      </c>
    </row>
    <row r="65" spans="1:12">
      <c r="A65" s="4" t="s">
        <v>84</v>
      </c>
      <c r="J65" s="5" t="n">
        <v>14958000</v>
      </c>
      <c r="K65" s="5" t="n">
        <v>12675000</v>
      </c>
      <c r="L65" s="5" t="n">
        <v>20346000</v>
      </c>
    </row>
    <row r="66" spans="1:12">
      <c r="A66" s="4" t="s">
        <v>85</v>
      </c>
      <c r="J66" s="5" t="n">
        <v>416866000</v>
      </c>
      <c r="K66" s="5" t="n">
        <v>367754000</v>
      </c>
      <c r="L66" s="5" t="n">
        <v>388277000</v>
      </c>
    </row>
    <row r="67" spans="1:12">
      <c r="A67" s="3" t="s">
        <v>86</v>
      </c>
    </row>
    <row r="68" spans="1:12">
      <c r="A68" s="4" t="s">
        <v>87</v>
      </c>
      <c r="J68" s="5" t="n">
        <v>177470000</v>
      </c>
      <c r="K68" s="5" t="n">
        <v>161572000</v>
      </c>
      <c r="L68" s="5" t="n">
        <v>162757000</v>
      </c>
    </row>
    <row r="69" spans="1:12">
      <c r="A69" s="4" t="s">
        <v>88</v>
      </c>
      <c r="J69" s="5" t="n">
        <v>499000</v>
      </c>
      <c r="K69" s="5" t="n">
        <v>389000</v>
      </c>
      <c r="L69" s="5" t="n">
        <v>564000</v>
      </c>
    </row>
    <row r="70" spans="1:12">
      <c r="A70" s="4" t="s">
        <v>89</v>
      </c>
      <c r="J70" s="5" t="n">
        <v>11668000</v>
      </c>
      <c r="K70" s="5" t="n">
        <v>10098000</v>
      </c>
      <c r="L70" s="5" t="n">
        <v>16865000</v>
      </c>
    </row>
    <row r="71" spans="1:12">
      <c r="A71" s="4" t="s">
        <v>90</v>
      </c>
      <c r="J71" s="5" t="n">
        <v>189637000</v>
      </c>
      <c r="K71" s="5" t="n">
        <v>172059000</v>
      </c>
      <c r="L71" s="5" t="n">
        <v>180186000</v>
      </c>
    </row>
    <row r="72" spans="1:12">
      <c r="A72" s="4" t="s">
        <v>91</v>
      </c>
      <c r="J72" s="5" t="n">
        <v>227229000</v>
      </c>
      <c r="K72" s="5" t="n">
        <v>195695000</v>
      </c>
      <c r="L72" s="5" t="n">
        <v>208091000</v>
      </c>
    </row>
    <row r="73" spans="1:12">
      <c r="A73" s="3" t="s">
        <v>92</v>
      </c>
    </row>
    <row r="74" spans="1:12">
      <c r="A74" s="4" t="s">
        <v>93</v>
      </c>
      <c r="J74" s="5" t="n">
        <v>112787000</v>
      </c>
      <c r="K74" s="5" t="n">
        <v>99720000</v>
      </c>
      <c r="L74" s="5" t="n">
        <v>101121000</v>
      </c>
    </row>
    <row r="75" spans="1:12">
      <c r="A75" s="4" t="s">
        <v>94</v>
      </c>
      <c r="J75" s="5" t="n">
        <v>0</v>
      </c>
      <c r="K75" s="5" t="n">
        <v>0</v>
      </c>
      <c r="L75" s="5" t="n">
        <v>0</v>
      </c>
    </row>
    <row r="76" spans="1:12">
      <c r="A76" s="4" t="s">
        <v>95</v>
      </c>
      <c r="J76" s="5" t="n">
        <v>10429000</v>
      </c>
      <c r="K76" s="5" t="n">
        <v>8803000</v>
      </c>
      <c r="L76" s="5" t="n">
        <v>9174000</v>
      </c>
    </row>
    <row r="77" spans="1:12">
      <c r="A77" s="4" t="s">
        <v>96</v>
      </c>
      <c r="J77" s="5" t="n">
        <v>0</v>
      </c>
      <c r="K77" s="5" t="n">
        <v>0</v>
      </c>
      <c r="L77" s="5" t="n">
        <v>0</v>
      </c>
    </row>
    <row r="78" spans="1:12">
      <c r="A78" s="4" t="s">
        <v>97</v>
      </c>
      <c r="J78" s="5" t="n">
        <v>0</v>
      </c>
      <c r="K78" s="5" t="n">
        <v>0</v>
      </c>
      <c r="L78" s="5" t="n">
        <v>0</v>
      </c>
    </row>
    <row r="79" spans="1:12">
      <c r="A79" s="4" t="s">
        <v>98</v>
      </c>
      <c r="J79" s="5" t="n">
        <v>0</v>
      </c>
      <c r="K79" s="5" t="n">
        <v>0</v>
      </c>
      <c r="L79" s="5" t="n">
        <v>0</v>
      </c>
    </row>
    <row r="80" spans="1:12">
      <c r="A80" s="4" t="s">
        <v>99</v>
      </c>
      <c r="K80" s="5" t="n">
        <v>0</v>
      </c>
    </row>
    <row r="81" spans="1:12">
      <c r="A81" s="4" t="s">
        <v>100</v>
      </c>
      <c r="J81" s="5" t="n">
        <v>0</v>
      </c>
    </row>
    <row r="82" spans="1:12">
      <c r="A82" s="4" t="s">
        <v>101</v>
      </c>
      <c r="J82" s="5" t="n">
        <v>123216000</v>
      </c>
      <c r="K82" s="5" t="n">
        <v>108523000</v>
      </c>
      <c r="L82" s="5" t="n">
        <v>110295000</v>
      </c>
    </row>
    <row r="83" spans="1:12">
      <c r="A83" s="4" t="s">
        <v>102</v>
      </c>
      <c r="J83" s="5" t="n">
        <v>104013000</v>
      </c>
      <c r="K83" s="5" t="n">
        <v>87172000</v>
      </c>
      <c r="L83" s="5" t="n">
        <v>97796000</v>
      </c>
    </row>
    <row r="84" spans="1:12">
      <c r="A84" s="4" t="s">
        <v>34</v>
      </c>
      <c r="B84" s="5" t="n">
        <v>57114000</v>
      </c>
      <c r="F84" s="5" t="n">
        <v>49448000</v>
      </c>
      <c r="J84" s="5" t="n">
        <v>57114000</v>
      </c>
      <c r="K84" s="5" t="n">
        <v>49448000</v>
      </c>
      <c r="L84" s="5" t="n">
        <v>50436000</v>
      </c>
    </row>
    <row r="85" spans="1:12">
      <c r="A85" s="4" t="s">
        <v>35</v>
      </c>
      <c r="B85" s="5" t="n">
        <v>357000</v>
      </c>
      <c r="F85" s="5" t="n">
        <v>430000</v>
      </c>
      <c r="J85" s="5" t="n">
        <v>357000</v>
      </c>
      <c r="K85" s="5" t="n">
        <v>430000</v>
      </c>
      <c r="L85" s="5" t="n">
        <v>451000</v>
      </c>
    </row>
    <row r="86" spans="1:12">
      <c r="A86" s="4" t="s">
        <v>36</v>
      </c>
      <c r="B86" s="5" t="n">
        <v>47823000</v>
      </c>
      <c r="F86" s="5" t="n">
        <v>37418000</v>
      </c>
      <c r="J86" s="5" t="n">
        <v>47823000</v>
      </c>
      <c r="K86" s="5" t="n">
        <v>37418000</v>
      </c>
      <c r="L86" s="5" t="n">
        <v>41119000</v>
      </c>
    </row>
    <row r="87" spans="1:12">
      <c r="A87" s="4" t="s">
        <v>45</v>
      </c>
      <c r="B87" s="5" t="n">
        <v>247915000</v>
      </c>
      <c r="F87" s="5" t="n">
        <v>218530000</v>
      </c>
      <c r="J87" s="5" t="n">
        <v>247915000</v>
      </c>
      <c r="K87" s="5" t="n">
        <v>218530000</v>
      </c>
      <c r="L87" s="5" t="n">
        <v>226656000</v>
      </c>
    </row>
    <row r="88" spans="1:12">
      <c r="A88" s="4" t="s">
        <v>848</v>
      </c>
    </row>
    <row r="89" spans="1:12">
      <c r="A89" s="3" t="s">
        <v>80</v>
      </c>
    </row>
    <row r="90" spans="1:12">
      <c r="A90" s="4" t="s">
        <v>81</v>
      </c>
      <c r="J90" s="5" t="n">
        <v>0</v>
      </c>
      <c r="K90" s="5" t="n">
        <v>0</v>
      </c>
      <c r="L90" s="5" t="n">
        <v>0</v>
      </c>
    </row>
    <row r="91" spans="1:12">
      <c r="A91" s="4" t="s">
        <v>82</v>
      </c>
      <c r="J91" s="5" t="n">
        <v>0</v>
      </c>
      <c r="K91" s="5" t="n">
        <v>0</v>
      </c>
      <c r="L91" s="5" t="n">
        <v>0</v>
      </c>
    </row>
    <row r="92" spans="1:12">
      <c r="A92" s="4" t="s">
        <v>83</v>
      </c>
      <c r="J92" s="5" t="n">
        <v>0</v>
      </c>
      <c r="K92" s="5" t="n">
        <v>0</v>
      </c>
      <c r="L92" s="5" t="n">
        <v>0</v>
      </c>
    </row>
    <row r="93" spans="1:12">
      <c r="A93" s="4" t="s">
        <v>84</v>
      </c>
      <c r="J93" s="5" t="n">
        <v>0</v>
      </c>
      <c r="K93" s="5" t="n">
        <v>0</v>
      </c>
      <c r="L93" s="5" t="n">
        <v>0</v>
      </c>
    </row>
    <row r="94" spans="1:12">
      <c r="A94" s="4" t="s">
        <v>85</v>
      </c>
      <c r="J94" s="5" t="n">
        <v>0</v>
      </c>
      <c r="K94" s="5" t="n">
        <v>0</v>
      </c>
      <c r="L94" s="5" t="n">
        <v>0</v>
      </c>
    </row>
    <row r="95" spans="1:12">
      <c r="A95" s="3" t="s">
        <v>86</v>
      </c>
    </row>
    <row r="96" spans="1:12">
      <c r="A96" s="4" t="s">
        <v>87</v>
      </c>
      <c r="J96" s="5" t="n">
        <v>0</v>
      </c>
      <c r="K96" s="5" t="n">
        <v>0</v>
      </c>
      <c r="L96" s="5" t="n">
        <v>0</v>
      </c>
    </row>
    <row r="97" spans="1:12">
      <c r="A97" s="4" t="s">
        <v>88</v>
      </c>
      <c r="J97" s="5" t="n">
        <v>0</v>
      </c>
      <c r="K97" s="5" t="n">
        <v>0</v>
      </c>
      <c r="L97" s="5" t="n">
        <v>0</v>
      </c>
    </row>
    <row r="98" spans="1:12">
      <c r="A98" s="4" t="s">
        <v>89</v>
      </c>
      <c r="J98" s="5" t="n">
        <v>0</v>
      </c>
      <c r="K98" s="5" t="n">
        <v>0</v>
      </c>
      <c r="L98" s="5" t="n">
        <v>0</v>
      </c>
    </row>
    <row r="99" spans="1:12">
      <c r="A99" s="4" t="s">
        <v>90</v>
      </c>
      <c r="J99" s="5" t="n">
        <v>0</v>
      </c>
      <c r="K99" s="5" t="n">
        <v>0</v>
      </c>
      <c r="L99" s="5" t="n">
        <v>0</v>
      </c>
    </row>
    <row r="100" spans="1:12">
      <c r="A100" s="4" t="s">
        <v>91</v>
      </c>
      <c r="J100" s="5" t="n">
        <v>0</v>
      </c>
      <c r="K100" s="5" t="n">
        <v>0</v>
      </c>
      <c r="L100" s="5" t="n">
        <v>0</v>
      </c>
    </row>
    <row r="101" spans="1:12">
      <c r="A101" s="3" t="s">
        <v>92</v>
      </c>
    </row>
    <row r="102" spans="1:12">
      <c r="A102" s="4" t="s">
        <v>93</v>
      </c>
      <c r="J102" s="5" t="n">
        <v>0</v>
      </c>
      <c r="K102" s="5" t="n">
        <v>0</v>
      </c>
      <c r="L102" s="5" t="n">
        <v>0</v>
      </c>
    </row>
    <row r="103" spans="1:12">
      <c r="A103" s="4" t="s">
        <v>94</v>
      </c>
      <c r="J103" s="5" t="n">
        <v>96537000</v>
      </c>
      <c r="K103" s="5" t="n">
        <v>51883000</v>
      </c>
      <c r="L103" s="5" t="n">
        <v>53588000</v>
      </c>
    </row>
    <row r="104" spans="1:12">
      <c r="A104" s="4" t="s">
        <v>95</v>
      </c>
      <c r="J104" s="5" t="n">
        <v>7818000</v>
      </c>
      <c r="K104" s="5" t="n">
        <v>2990000</v>
      </c>
      <c r="L104" s="5" t="n">
        <v>2900000</v>
      </c>
    </row>
    <row r="105" spans="1:12">
      <c r="A105" s="4" t="s">
        <v>96</v>
      </c>
      <c r="J105" s="5" t="n">
        <v>20320000</v>
      </c>
      <c r="K105" s="5" t="n">
        <v>16887000</v>
      </c>
      <c r="L105" s="5" t="n">
        <v>13527000</v>
      </c>
    </row>
    <row r="106" spans="1:12">
      <c r="A106" s="4" t="s">
        <v>97</v>
      </c>
      <c r="J106" s="5" t="n">
        <v>-751000</v>
      </c>
      <c r="K106" s="5" t="n">
        <v>-1566000</v>
      </c>
      <c r="L106" s="5" t="n">
        <v>-682000</v>
      </c>
    </row>
    <row r="107" spans="1:12">
      <c r="A107" s="4" t="s">
        <v>98</v>
      </c>
      <c r="J107" s="5" t="n">
        <v>36670000</v>
      </c>
      <c r="K107" s="5" t="n">
        <v>2875000</v>
      </c>
      <c r="L107" s="5" t="n">
        <v>998000</v>
      </c>
    </row>
    <row r="108" spans="1:12">
      <c r="A108" s="4" t="s">
        <v>99</v>
      </c>
      <c r="K108" s="5" t="n">
        <v>7913000</v>
      </c>
    </row>
    <row r="109" spans="1:12">
      <c r="A109" s="4" t="s">
        <v>100</v>
      </c>
      <c r="J109" s="5" t="n">
        <v>-1299000</v>
      </c>
    </row>
    <row r="110" spans="1:12">
      <c r="A110" s="4" t="s">
        <v>101</v>
      </c>
      <c r="J110" s="5" t="n">
        <v>159295000</v>
      </c>
      <c r="K110" s="5" t="n">
        <v>80982000</v>
      </c>
      <c r="L110" s="5" t="n">
        <v>70331000</v>
      </c>
    </row>
    <row r="111" spans="1:12">
      <c r="A111" s="4" t="s">
        <v>102</v>
      </c>
      <c r="J111" s="5" t="n">
        <v>-159295000</v>
      </c>
      <c r="K111" s="5" t="n">
        <v>-80982000</v>
      </c>
      <c r="L111" s="5" t="n">
        <v>-70331000</v>
      </c>
    </row>
    <row r="112" spans="1:12">
      <c r="A112" s="4" t="s">
        <v>34</v>
      </c>
      <c r="B112" s="5" t="n">
        <v>0</v>
      </c>
      <c r="F112" s="5" t="n">
        <v>0</v>
      </c>
      <c r="J112" s="5" t="n">
        <v>0</v>
      </c>
      <c r="K112" s="5" t="n">
        <v>0</v>
      </c>
      <c r="L112" s="5" t="n">
        <v>0</v>
      </c>
    </row>
    <row r="113" spans="1:12">
      <c r="A113" s="4" t="s">
        <v>35</v>
      </c>
      <c r="B113" s="5" t="n">
        <v>0</v>
      </c>
      <c r="F113" s="5" t="n">
        <v>0</v>
      </c>
      <c r="J113" s="5" t="n">
        <v>0</v>
      </c>
      <c r="K113" s="5" t="n">
        <v>0</v>
      </c>
      <c r="L113" s="5" t="n">
        <v>0</v>
      </c>
    </row>
    <row r="114" spans="1:12">
      <c r="A114" s="4" t="s">
        <v>36</v>
      </c>
      <c r="B114" s="5" t="n">
        <v>0</v>
      </c>
      <c r="F114" s="5" t="n">
        <v>0</v>
      </c>
      <c r="J114" s="5" t="n">
        <v>0</v>
      </c>
      <c r="K114" s="5" t="n">
        <v>0</v>
      </c>
      <c r="L114" s="5" t="n">
        <v>0</v>
      </c>
    </row>
    <row r="115" spans="1:12">
      <c r="A115" s="4" t="s">
        <v>45</v>
      </c>
      <c r="B115" s="6" t="n">
        <v>259293000</v>
      </c>
      <c r="F115" s="6" t="n">
        <v>111187000</v>
      </c>
      <c r="J115" s="6" t="n">
        <v>259293000</v>
      </c>
      <c r="K115" s="6" t="n">
        <v>111187000</v>
      </c>
      <c r="L115" s="6" t="n">
        <v>88582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16</v>
      </c>
      <c r="J1" s="2" t="s">
        <v>1</v>
      </c>
    </row>
    <row r="2" spans="1:12">
      <c r="B2" s="2" t="s">
        <v>2</v>
      </c>
      <c r="C2" s="2" t="s">
        <v>417</v>
      </c>
      <c r="D2" s="2" t="s">
        <v>4</v>
      </c>
      <c r="E2" s="2" t="s">
        <v>418</v>
      </c>
      <c r="F2" s="2" t="s">
        <v>30</v>
      </c>
      <c r="G2" s="2" t="s">
        <v>419</v>
      </c>
      <c r="H2" s="2" t="s">
        <v>420</v>
      </c>
      <c r="I2" s="2" t="s">
        <v>421</v>
      </c>
      <c r="J2" s="2" t="s">
        <v>2</v>
      </c>
      <c r="K2" s="2" t="s">
        <v>30</v>
      </c>
      <c r="L2" s="2" t="s">
        <v>79</v>
      </c>
    </row>
    <row r="3" spans="1:12">
      <c r="A3" s="3" t="s">
        <v>850</v>
      </c>
    </row>
    <row r="4" spans="1:12">
      <c r="A4" s="4" t="s">
        <v>851</v>
      </c>
      <c r="B4" s="6" t="n">
        <v>462042</v>
      </c>
      <c r="C4" s="6" t="n">
        <v>261153</v>
      </c>
      <c r="D4" s="6" t="n">
        <v>181979</v>
      </c>
      <c r="E4" s="6" t="n">
        <v>183203</v>
      </c>
      <c r="F4" s="6" t="n">
        <v>191424</v>
      </c>
      <c r="G4" s="6" t="n">
        <v>169532</v>
      </c>
      <c r="H4" s="6" t="n">
        <v>167623</v>
      </c>
      <c r="I4" s="6" t="n">
        <v>176023</v>
      </c>
      <c r="J4" s="6" t="n">
        <v>1088377</v>
      </c>
      <c r="K4" s="6" t="n">
        <v>704602</v>
      </c>
      <c r="L4" s="6" t="n">
        <v>712877</v>
      </c>
    </row>
    <row r="5" spans="1:12">
      <c r="A5" s="4" t="s">
        <v>852</v>
      </c>
      <c r="B5" s="5" t="n">
        <v>307736</v>
      </c>
      <c r="F5" s="5" t="n">
        <v>116350</v>
      </c>
      <c r="J5" s="5" t="n">
        <v>307736</v>
      </c>
      <c r="K5" s="5" t="n">
        <v>116350</v>
      </c>
      <c r="L5" s="5" t="n">
        <v>117711</v>
      </c>
    </row>
    <row r="6" spans="1:12">
      <c r="A6" s="4" t="s">
        <v>374</v>
      </c>
    </row>
    <row r="7" spans="1:12">
      <c r="A7" s="3" t="s">
        <v>850</v>
      </c>
    </row>
    <row r="8" spans="1:12">
      <c r="A8" s="4" t="s">
        <v>851</v>
      </c>
      <c r="J8" s="5" t="n">
        <v>671511</v>
      </c>
      <c r="K8" s="5" t="n">
        <v>336848</v>
      </c>
      <c r="L8" s="5" t="n">
        <v>324600</v>
      </c>
    </row>
    <row r="9" spans="1:12">
      <c r="A9" s="4" t="s">
        <v>852</v>
      </c>
      <c r="B9" s="5" t="n">
        <v>257939</v>
      </c>
      <c r="F9" s="5" t="n">
        <v>65742</v>
      </c>
      <c r="J9" s="5" t="n">
        <v>257939</v>
      </c>
      <c r="K9" s="5" t="n">
        <v>65742</v>
      </c>
      <c r="L9" s="5" t="n">
        <v>64713</v>
      </c>
    </row>
    <row r="10" spans="1:12">
      <c r="A10" s="4" t="s">
        <v>679</v>
      </c>
    </row>
    <row r="11" spans="1:12">
      <c r="A11" s="3" t="s">
        <v>850</v>
      </c>
    </row>
    <row r="12" spans="1:12">
      <c r="A12" s="4" t="s">
        <v>851</v>
      </c>
      <c r="J12" s="5" t="n">
        <v>397549</v>
      </c>
      <c r="K12" s="5" t="n">
        <v>367754</v>
      </c>
      <c r="L12" s="5" t="n">
        <v>388277</v>
      </c>
    </row>
    <row r="13" spans="1:12">
      <c r="A13" s="4" t="s">
        <v>852</v>
      </c>
      <c r="B13" s="5" t="n">
        <v>47243</v>
      </c>
      <c r="F13" s="5" t="n">
        <v>49259</v>
      </c>
      <c r="J13" s="5" t="n">
        <v>47243</v>
      </c>
      <c r="K13" s="5" t="n">
        <v>49259</v>
      </c>
      <c r="L13" s="5" t="n">
        <v>52998</v>
      </c>
    </row>
    <row r="14" spans="1:12">
      <c r="A14" s="4" t="s">
        <v>853</v>
      </c>
    </row>
    <row r="15" spans="1:12">
      <c r="A15" s="3" t="s">
        <v>850</v>
      </c>
    </row>
    <row r="16" spans="1:12">
      <c r="A16" s="4" t="s">
        <v>851</v>
      </c>
      <c r="J16" s="5" t="n">
        <v>19317</v>
      </c>
      <c r="K16" s="5" t="n">
        <v>0</v>
      </c>
      <c r="L16" s="5" t="n">
        <v>0</v>
      </c>
    </row>
    <row r="17" spans="1:12">
      <c r="A17" s="4" t="s">
        <v>852</v>
      </c>
      <c r="B17" s="6" t="n">
        <v>2554</v>
      </c>
      <c r="F17" s="6" t="n">
        <v>1349</v>
      </c>
      <c r="J17" s="6" t="n">
        <v>2554</v>
      </c>
      <c r="K17" s="6" t="n">
        <v>1349</v>
      </c>
      <c r="L17"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4</v>
      </c>
      <c r="B1" s="2" t="s">
        <v>416</v>
      </c>
      <c r="J1" s="2" t="s">
        <v>1</v>
      </c>
    </row>
    <row r="2" spans="1:13">
      <c r="B2" s="2" t="s">
        <v>2</v>
      </c>
      <c r="C2" s="2" t="s">
        <v>417</v>
      </c>
      <c r="D2" s="2" t="s">
        <v>4</v>
      </c>
      <c r="E2" s="2" t="s">
        <v>418</v>
      </c>
      <c r="F2" s="2" t="s">
        <v>30</v>
      </c>
      <c r="G2" s="2" t="s">
        <v>419</v>
      </c>
      <c r="H2" s="2" t="s">
        <v>420</v>
      </c>
      <c r="I2" s="2" t="s">
        <v>421</v>
      </c>
      <c r="J2" s="2" t="s">
        <v>2</v>
      </c>
      <c r="K2" s="2" t="s">
        <v>30</v>
      </c>
      <c r="L2" s="2" t="s">
        <v>79</v>
      </c>
      <c r="M2" s="2" t="s">
        <v>461</v>
      </c>
    </row>
    <row r="3" spans="1:13">
      <c r="A3" s="4" t="s">
        <v>75</v>
      </c>
      <c r="B3" s="5" t="n">
        <v>49276</v>
      </c>
      <c r="F3" s="5" t="n">
        <v>40288</v>
      </c>
      <c r="J3" s="5" t="n">
        <v>49276</v>
      </c>
      <c r="K3" s="5" t="n">
        <v>40288</v>
      </c>
    </row>
    <row r="4" spans="1:13">
      <c r="A4" s="4" t="s">
        <v>85</v>
      </c>
      <c r="B4" s="6" t="n">
        <v>462042</v>
      </c>
      <c r="C4" s="6" t="n">
        <v>261153</v>
      </c>
      <c r="D4" s="6" t="n">
        <v>181979</v>
      </c>
      <c r="E4" s="6" t="n">
        <v>183203</v>
      </c>
      <c r="F4" s="6" t="n">
        <v>191424</v>
      </c>
      <c r="G4" s="6" t="n">
        <v>169532</v>
      </c>
      <c r="H4" s="6" t="n">
        <v>167623</v>
      </c>
      <c r="I4" s="6" t="n">
        <v>176023</v>
      </c>
      <c r="J4" s="6" t="n">
        <v>1088377</v>
      </c>
      <c r="K4" s="6" t="n">
        <v>704602</v>
      </c>
      <c r="L4" s="6" t="n">
        <v>712877</v>
      </c>
    </row>
    <row r="5" spans="1:13">
      <c r="A5" s="4" t="s">
        <v>90</v>
      </c>
      <c r="B5" s="5" t="n">
        <v>207927</v>
      </c>
      <c r="C5" s="5" t="n">
        <v>113789</v>
      </c>
      <c r="D5" s="5" t="n">
        <v>80518</v>
      </c>
      <c r="E5" s="5" t="n">
        <v>81340</v>
      </c>
      <c r="F5" s="5" t="n">
        <v>88499</v>
      </c>
      <c r="G5" s="5" t="n">
        <v>74090</v>
      </c>
      <c r="H5" s="5" t="n">
        <v>73577</v>
      </c>
      <c r="I5" s="5" t="n">
        <v>77252</v>
      </c>
      <c r="J5" s="5" t="n">
        <v>483574</v>
      </c>
      <c r="K5" s="5" t="n">
        <v>313418</v>
      </c>
      <c r="L5" s="5" t="n">
        <v>312004</v>
      </c>
    </row>
    <row r="6" spans="1:13">
      <c r="A6" s="4" t="s">
        <v>91</v>
      </c>
      <c r="B6" s="5" t="n">
        <v>254115</v>
      </c>
      <c r="C6" s="5" t="n">
        <v>147364</v>
      </c>
      <c r="D6" s="5" t="n">
        <v>101461</v>
      </c>
      <c r="E6" s="5" t="n">
        <v>101863</v>
      </c>
      <c r="F6" s="5" t="n">
        <v>102925</v>
      </c>
      <c r="G6" s="5" t="n">
        <v>95442</v>
      </c>
      <c r="H6" s="5" t="n">
        <v>94046</v>
      </c>
      <c r="I6" s="5" t="n">
        <v>98771</v>
      </c>
      <c r="J6" s="5" t="n">
        <v>604803</v>
      </c>
      <c r="K6" s="5" t="n">
        <v>391184</v>
      </c>
      <c r="L6" s="5" t="n">
        <v>400873</v>
      </c>
    </row>
    <row r="7" spans="1:13">
      <c r="A7" s="4" t="s">
        <v>101</v>
      </c>
      <c r="B7" s="5" t="n">
        <v>197998</v>
      </c>
      <c r="C7" s="5" t="n">
        <v>146941</v>
      </c>
      <c r="D7" s="5" t="n">
        <v>84215</v>
      </c>
      <c r="E7" s="5" t="n">
        <v>82202</v>
      </c>
      <c r="F7" s="5" t="n">
        <v>75298</v>
      </c>
      <c r="G7" s="5" t="n">
        <v>79208</v>
      </c>
      <c r="H7" s="5" t="n">
        <v>74615</v>
      </c>
      <c r="I7" s="5" t="n">
        <v>74382</v>
      </c>
      <c r="J7" s="5" t="n">
        <v>511356</v>
      </c>
      <c r="K7" s="5" t="n">
        <v>303503</v>
      </c>
      <c r="L7" s="5" t="n">
        <v>283893</v>
      </c>
    </row>
    <row r="8" spans="1:13">
      <c r="A8" s="4" t="s">
        <v>106</v>
      </c>
      <c r="B8" s="6" t="n">
        <v>36692</v>
      </c>
      <c r="C8" s="6" t="n">
        <v>-1412</v>
      </c>
      <c r="D8" s="6" t="n">
        <v>11673</v>
      </c>
      <c r="E8" s="6" t="n">
        <v>13174</v>
      </c>
      <c r="F8" s="6" t="n">
        <v>19410</v>
      </c>
      <c r="G8" s="6" t="n">
        <v>11173</v>
      </c>
      <c r="H8" s="6" t="n">
        <v>13339</v>
      </c>
      <c r="I8" s="6" t="n">
        <v>16788</v>
      </c>
      <c r="J8" s="6" t="n">
        <v>60127</v>
      </c>
      <c r="K8" s="6" t="n">
        <v>60710</v>
      </c>
      <c r="L8" s="6" t="n">
        <v>85166</v>
      </c>
    </row>
    <row r="9" spans="1:13">
      <c r="A9" s="3" t="s">
        <v>111</v>
      </c>
    </row>
    <row r="10" spans="1:13">
      <c r="A10" s="4" t="s">
        <v>114</v>
      </c>
      <c r="B10" s="7" t="n">
        <v>0.76</v>
      </c>
      <c r="C10" s="7" t="n">
        <v>-0.04</v>
      </c>
      <c r="D10" s="7" t="n">
        <v>0.41</v>
      </c>
      <c r="E10" s="7" t="n">
        <v>0.47</v>
      </c>
      <c r="F10" s="7" t="n">
        <v>0.6899999999999999</v>
      </c>
      <c r="G10" s="7" t="n">
        <v>0.4</v>
      </c>
      <c r="H10" s="7" t="n">
        <v>0.47</v>
      </c>
      <c r="I10" s="7" t="n">
        <v>0.59</v>
      </c>
      <c r="J10" s="7" t="n">
        <v>1.72</v>
      </c>
      <c r="K10" s="7" t="n">
        <v>2.14</v>
      </c>
      <c r="L10" s="7" t="n">
        <v>2.93</v>
      </c>
    </row>
    <row r="11" spans="1:13">
      <c r="A11" s="4" t="s">
        <v>855</v>
      </c>
      <c r="B11" s="5" t="n">
        <v>48532</v>
      </c>
      <c r="C11" s="5" t="n">
        <v>34631</v>
      </c>
      <c r="D11" s="5" t="n">
        <v>28243</v>
      </c>
      <c r="E11" s="5" t="n">
        <v>28241</v>
      </c>
      <c r="F11" s="5" t="n">
        <v>28097</v>
      </c>
      <c r="G11" s="5" t="n">
        <v>28224</v>
      </c>
      <c r="H11" s="5" t="n">
        <v>28411</v>
      </c>
      <c r="I11" s="5" t="n">
        <v>28620</v>
      </c>
      <c r="J11" s="5" t="n">
        <v>35004</v>
      </c>
      <c r="K11" s="5" t="n">
        <v>28326</v>
      </c>
      <c r="L11" s="5" t="n">
        <v>29070</v>
      </c>
    </row>
    <row r="12" spans="1:13">
      <c r="A12" s="4" t="s">
        <v>533</v>
      </c>
    </row>
    <row r="13" spans="1:13">
      <c r="A13" s="4" t="s">
        <v>75</v>
      </c>
      <c r="M13" s="5" t="n">
        <v>2018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856</v>
      </c>
      <c r="B1" s="2" t="s">
        <v>2</v>
      </c>
    </row>
    <row r="2" spans="1:2">
      <c r="A2" s="3" t="s">
        <v>260</v>
      </c>
    </row>
    <row r="3" spans="1:2">
      <c r="A3" s="4" t="s">
        <v>439</v>
      </c>
      <c r="B3" s="4" t="s">
        <v>3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0</v>
      </c>
      <c r="D1" s="2" t="s">
        <v>79</v>
      </c>
      <c r="E1" s="2" t="s">
        <v>858</v>
      </c>
    </row>
    <row r="2" spans="1:5">
      <c r="A2" s="3" t="s">
        <v>859</v>
      </c>
    </row>
    <row r="3" spans="1:5">
      <c r="A3" s="4" t="s">
        <v>32</v>
      </c>
      <c r="B3" s="6" t="n">
        <v>89955</v>
      </c>
      <c r="C3" s="6" t="n">
        <v>86954</v>
      </c>
      <c r="D3" s="6" t="n">
        <v>67992</v>
      </c>
      <c r="E3" s="6" t="n">
        <v>70643</v>
      </c>
    </row>
    <row r="4" spans="1:5">
      <c r="A4" s="4" t="s">
        <v>33</v>
      </c>
      <c r="B4" s="5" t="n">
        <v>41013</v>
      </c>
      <c r="C4" s="5" t="n">
        <v>16406</v>
      </c>
    </row>
    <row r="5" spans="1:5">
      <c r="A5" s="4" t="s">
        <v>34</v>
      </c>
      <c r="B5" s="5" t="n">
        <v>350506</v>
      </c>
      <c r="C5" s="5" t="n">
        <v>117601</v>
      </c>
      <c r="D5" s="5" t="n">
        <v>118536</v>
      </c>
    </row>
    <row r="6" spans="1:5">
      <c r="A6" s="4" t="s">
        <v>35</v>
      </c>
      <c r="B6" s="5" t="n">
        <v>29204</v>
      </c>
      <c r="C6" s="5" t="n">
        <v>1118</v>
      </c>
      <c r="D6" s="5" t="n">
        <v>1241</v>
      </c>
    </row>
    <row r="7" spans="1:5">
      <c r="A7" s="4" t="s">
        <v>36</v>
      </c>
      <c r="B7" s="5" t="n">
        <v>330683</v>
      </c>
      <c r="C7" s="5" t="n">
        <v>93458</v>
      </c>
      <c r="D7" s="5" t="n">
        <v>91088</v>
      </c>
    </row>
    <row r="8" spans="1:5">
      <c r="A8" s="4" t="s">
        <v>37</v>
      </c>
      <c r="B8" s="5" t="n">
        <v>25510</v>
      </c>
      <c r="C8" s="5" t="n">
        <v>3567</v>
      </c>
    </row>
    <row r="9" spans="1:5">
      <c r="A9" s="4" t="s">
        <v>38</v>
      </c>
      <c r="B9" s="5" t="n">
        <v>25264</v>
      </c>
      <c r="C9" s="5" t="n">
        <v>6330</v>
      </c>
    </row>
    <row r="10" spans="1:5">
      <c r="A10" s="4" t="s">
        <v>39</v>
      </c>
      <c r="B10" s="5" t="n">
        <v>892135</v>
      </c>
      <c r="C10" s="5" t="n">
        <v>325434</v>
      </c>
    </row>
    <row r="11" spans="1:5">
      <c r="A11" s="4" t="s">
        <v>40</v>
      </c>
      <c r="B11" s="5" t="n">
        <v>236057</v>
      </c>
      <c r="C11" s="5" t="n">
        <v>112447</v>
      </c>
    </row>
    <row r="12" spans="1:5">
      <c r="A12" s="4" t="s">
        <v>41</v>
      </c>
      <c r="B12" s="5" t="n">
        <v>831151</v>
      </c>
      <c r="C12" s="5" t="n">
        <v>295609</v>
      </c>
      <c r="D12" s="5" t="n">
        <v>276882</v>
      </c>
    </row>
    <row r="13" spans="1:5">
      <c r="A13" s="4" t="s">
        <v>42</v>
      </c>
      <c r="B13" s="5" t="n">
        <v>104474</v>
      </c>
      <c r="C13" s="5" t="n">
        <v>6181</v>
      </c>
    </row>
    <row r="14" spans="1:5">
      <c r="A14" s="4" t="s">
        <v>43</v>
      </c>
      <c r="B14" s="5" t="n">
        <v>71679</v>
      </c>
      <c r="C14" s="5" t="n">
        <v>3903</v>
      </c>
    </row>
    <row r="15" spans="1:5">
      <c r="A15" s="4" t="s">
        <v>44</v>
      </c>
      <c r="B15" s="5" t="n">
        <v>9707</v>
      </c>
      <c r="C15" s="5" t="n">
        <v>9321</v>
      </c>
    </row>
    <row r="16" spans="1:5">
      <c r="A16" s="4" t="s">
        <v>45</v>
      </c>
      <c r="B16" s="5" t="n">
        <v>2145203</v>
      </c>
      <c r="C16" s="5" t="n">
        <v>752895</v>
      </c>
      <c r="D16" s="5" t="n">
        <v>711880</v>
      </c>
    </row>
    <row r="17" spans="1:5">
      <c r="A17" s="3" t="s">
        <v>46</v>
      </c>
    </row>
    <row r="18" spans="1:5">
      <c r="A18" s="4" t="s">
        <v>47</v>
      </c>
      <c r="B18" s="5" t="n">
        <v>109354</v>
      </c>
      <c r="C18" s="5" t="n">
        <v>27826</v>
      </c>
    </row>
    <row r="19" spans="1:5">
      <c r="A19" s="4" t="s">
        <v>48</v>
      </c>
      <c r="B19" s="5" t="n">
        <v>33536</v>
      </c>
      <c r="C19" s="5" t="n">
        <v>14426</v>
      </c>
    </row>
    <row r="20" spans="1:5">
      <c r="A20" s="4" t="s">
        <v>49</v>
      </c>
      <c r="B20" s="5" t="n">
        <v>738</v>
      </c>
      <c r="C20" s="5" t="n">
        <v>3923</v>
      </c>
    </row>
    <row r="21" spans="1:5">
      <c r="A21" s="4" t="s">
        <v>50</v>
      </c>
      <c r="B21" s="5" t="n">
        <v>143628</v>
      </c>
      <c r="C21" s="5" t="n">
        <v>46175</v>
      </c>
    </row>
    <row r="22" spans="1:5">
      <c r="A22" s="4" t="s">
        <v>51</v>
      </c>
      <c r="B22" s="5" t="n">
        <v>260000</v>
      </c>
      <c r="C22" s="5" t="n">
        <v>58000</v>
      </c>
    </row>
    <row r="23" spans="1:5">
      <c r="A23" s="4" t="s">
        <v>52</v>
      </c>
      <c r="B23" s="5" t="n">
        <v>196545</v>
      </c>
      <c r="C23" s="5" t="n">
        <v>195874</v>
      </c>
    </row>
    <row r="24" spans="1:5">
      <c r="A24" s="4" t="s">
        <v>53</v>
      </c>
      <c r="B24" s="5" t="n">
        <v>61275</v>
      </c>
      <c r="C24" s="5" t="n">
        <v>21464</v>
      </c>
    </row>
    <row r="25" spans="1:5">
      <c r="A25" s="4" t="s">
        <v>54</v>
      </c>
      <c r="B25" s="5" t="n">
        <v>33769</v>
      </c>
      <c r="C25" s="5" t="n">
        <v>0</v>
      </c>
    </row>
    <row r="26" spans="1:5">
      <c r="A26" s="4" t="s">
        <v>55</v>
      </c>
      <c r="B26" s="5" t="n">
        <v>695217</v>
      </c>
      <c r="C26" s="5" t="n">
        <v>321513</v>
      </c>
    </row>
    <row r="27" spans="1:5">
      <c r="A27" s="3" t="s">
        <v>58</v>
      </c>
    </row>
    <row r="28" spans="1:5">
      <c r="A28" s="4" t="s">
        <v>65</v>
      </c>
      <c r="B28" s="5" t="n">
        <v>1449986</v>
      </c>
      <c r="C28" s="5" t="n">
        <v>431382</v>
      </c>
    </row>
    <row r="29" spans="1:5">
      <c r="A29" s="4" t="s">
        <v>66</v>
      </c>
      <c r="B29" s="5" t="n">
        <v>2145203</v>
      </c>
      <c r="C29" s="5" t="n">
        <v>752895</v>
      </c>
    </row>
    <row r="30" spans="1:5">
      <c r="A30" s="4" t="s">
        <v>860</v>
      </c>
    </row>
    <row r="31" spans="1:5">
      <c r="A31" s="3" t="s">
        <v>859</v>
      </c>
    </row>
    <row r="32" spans="1:5">
      <c r="A32" s="4" t="s">
        <v>32</v>
      </c>
      <c r="B32" s="5" t="n">
        <v>0</v>
      </c>
      <c r="C32" s="5" t="n">
        <v>0</v>
      </c>
      <c r="D32" s="5" t="n">
        <v>0</v>
      </c>
      <c r="E32" s="5" t="n">
        <v>0</v>
      </c>
    </row>
    <row r="33" spans="1:5">
      <c r="A33" s="4" t="s">
        <v>33</v>
      </c>
      <c r="B33" s="5" t="n">
        <v>0</v>
      </c>
      <c r="C33" s="5" t="n">
        <v>0</v>
      </c>
    </row>
    <row r="34" spans="1:5">
      <c r="A34" s="4" t="s">
        <v>34</v>
      </c>
      <c r="B34" s="5" t="n">
        <v>0</v>
      </c>
      <c r="C34" s="5" t="n">
        <v>0</v>
      </c>
    </row>
    <row r="35" spans="1:5">
      <c r="A35" s="4" t="s">
        <v>35</v>
      </c>
      <c r="B35" s="5" t="n">
        <v>0</v>
      </c>
      <c r="C35" s="5" t="n">
        <v>0</v>
      </c>
    </row>
    <row r="36" spans="1:5">
      <c r="A36" s="4" t="s">
        <v>36</v>
      </c>
      <c r="B36" s="5" t="n">
        <v>0</v>
      </c>
      <c r="C36" s="5" t="n">
        <v>0</v>
      </c>
    </row>
    <row r="37" spans="1:5">
      <c r="A37" s="4" t="s">
        <v>37</v>
      </c>
      <c r="B37" s="5" t="n">
        <v>0</v>
      </c>
      <c r="C37" s="5" t="n">
        <v>0</v>
      </c>
    </row>
    <row r="38" spans="1:5">
      <c r="A38" s="4" t="s">
        <v>38</v>
      </c>
      <c r="B38" s="5" t="n">
        <v>0</v>
      </c>
      <c r="C38" s="5" t="n">
        <v>0</v>
      </c>
    </row>
    <row r="39" spans="1:5">
      <c r="A39" s="4" t="s">
        <v>861</v>
      </c>
      <c r="B39" s="5" t="n">
        <v>-1025</v>
      </c>
      <c r="C39" s="5" t="n">
        <v>-7382</v>
      </c>
    </row>
    <row r="40" spans="1:5">
      <c r="A40" s="4" t="s">
        <v>39</v>
      </c>
      <c r="B40" s="5" t="n">
        <v>-1025</v>
      </c>
      <c r="C40" s="5" t="n">
        <v>-7382</v>
      </c>
    </row>
    <row r="41" spans="1:5">
      <c r="A41" s="4" t="s">
        <v>40</v>
      </c>
      <c r="B41" s="5" t="n">
        <v>0</v>
      </c>
      <c r="C41" s="5" t="n">
        <v>0</v>
      </c>
    </row>
    <row r="42" spans="1:5">
      <c r="A42" s="4" t="s">
        <v>41</v>
      </c>
      <c r="B42" s="5" t="n">
        <v>0</v>
      </c>
      <c r="C42" s="5" t="n">
        <v>0</v>
      </c>
    </row>
    <row r="43" spans="1:5">
      <c r="A43" s="4" t="s">
        <v>42</v>
      </c>
      <c r="B43" s="5" t="n">
        <v>0</v>
      </c>
      <c r="C43" s="5" t="n">
        <v>0</v>
      </c>
    </row>
    <row r="44" spans="1:5">
      <c r="A44" s="4" t="s">
        <v>43</v>
      </c>
      <c r="B44" s="5" t="n">
        <v>0</v>
      </c>
      <c r="C44" s="5" t="n">
        <v>0</v>
      </c>
    </row>
    <row r="45" spans="1:5">
      <c r="A45" s="4" t="s">
        <v>44</v>
      </c>
      <c r="B45" s="5" t="n">
        <v>0</v>
      </c>
      <c r="C45" s="5" t="n">
        <v>0</v>
      </c>
    </row>
    <row r="46" spans="1:5">
      <c r="A46" s="4" t="s">
        <v>862</v>
      </c>
      <c r="B46" s="5" t="n">
        <v>-1906444</v>
      </c>
      <c r="C46" s="5" t="n">
        <v>-675574</v>
      </c>
    </row>
    <row r="47" spans="1:5">
      <c r="A47" s="4" t="s">
        <v>45</v>
      </c>
      <c r="B47" s="5" t="n">
        <v>-1907469</v>
      </c>
      <c r="C47" s="5" t="n">
        <v>-682956</v>
      </c>
    </row>
    <row r="48" spans="1:5">
      <c r="A48" s="3" t="s">
        <v>46</v>
      </c>
    </row>
    <row r="49" spans="1:5">
      <c r="A49" s="4" t="s">
        <v>47</v>
      </c>
      <c r="B49" s="5" t="n">
        <v>0</v>
      </c>
      <c r="C49" s="5" t="n">
        <v>0</v>
      </c>
    </row>
    <row r="50" spans="1:5">
      <c r="A50" s="4" t="s">
        <v>48</v>
      </c>
      <c r="B50" s="5" t="n">
        <v>0</v>
      </c>
      <c r="C50" s="5" t="n">
        <v>0</v>
      </c>
    </row>
    <row r="51" spans="1:5">
      <c r="A51" s="4" t="s">
        <v>49</v>
      </c>
      <c r="B51" s="5" t="n">
        <v>0</v>
      </c>
      <c r="C51" s="5" t="n">
        <v>0</v>
      </c>
    </row>
    <row r="52" spans="1:5">
      <c r="A52" s="4" t="s">
        <v>863</v>
      </c>
      <c r="B52" s="5" t="n">
        <v>-1025</v>
      </c>
      <c r="C52" s="5" t="n">
        <v>-7382</v>
      </c>
    </row>
    <row r="53" spans="1:5">
      <c r="A53" s="4" t="s">
        <v>50</v>
      </c>
      <c r="B53" s="5" t="n">
        <v>-1025</v>
      </c>
      <c r="C53" s="5" t="n">
        <v>-7382</v>
      </c>
    </row>
    <row r="54" spans="1:5">
      <c r="A54" s="4" t="s">
        <v>51</v>
      </c>
      <c r="B54" s="5" t="n">
        <v>0</v>
      </c>
      <c r="C54" s="5" t="n">
        <v>0</v>
      </c>
    </row>
    <row r="55" spans="1:5">
      <c r="A55" s="4" t="s">
        <v>52</v>
      </c>
      <c r="B55" s="5" t="n">
        <v>0</v>
      </c>
      <c r="C55" s="5" t="n">
        <v>0</v>
      </c>
    </row>
    <row r="56" spans="1:5">
      <c r="A56" s="4" t="s">
        <v>53</v>
      </c>
      <c r="B56" s="5" t="n">
        <v>0</v>
      </c>
      <c r="C56" s="5" t="n">
        <v>0</v>
      </c>
    </row>
    <row r="57" spans="1:5">
      <c r="A57" s="4" t="s">
        <v>54</v>
      </c>
      <c r="B57" s="5" t="n">
        <v>0</v>
      </c>
    </row>
    <row r="58" spans="1:5">
      <c r="A58" s="4" t="s">
        <v>55</v>
      </c>
      <c r="B58" s="5" t="n">
        <v>-1025</v>
      </c>
      <c r="C58" s="5" t="n">
        <v>-7382</v>
      </c>
    </row>
    <row r="59" spans="1:5">
      <c r="A59" s="3" t="s">
        <v>58</v>
      </c>
    </row>
    <row r="60" spans="1:5">
      <c r="A60" s="4" t="s">
        <v>65</v>
      </c>
      <c r="B60" s="5" t="n">
        <v>-1906444</v>
      </c>
      <c r="C60" s="5" t="n">
        <v>-675574</v>
      </c>
    </row>
    <row r="61" spans="1:5">
      <c r="A61" s="4" t="s">
        <v>66</v>
      </c>
      <c r="B61" s="5" t="n">
        <v>-1907469</v>
      </c>
      <c r="C61" s="5" t="n">
        <v>-682956</v>
      </c>
    </row>
    <row r="62" spans="1:5">
      <c r="A62" s="4" t="s">
        <v>864</v>
      </c>
    </row>
    <row r="63" spans="1:5">
      <c r="A63" s="3" t="s">
        <v>859</v>
      </c>
    </row>
    <row r="64" spans="1:5">
      <c r="A64" s="4" t="s">
        <v>32</v>
      </c>
      <c r="B64" s="5" t="n">
        <v>8663</v>
      </c>
      <c r="C64" s="5" t="n">
        <v>5460</v>
      </c>
      <c r="D64" s="5" t="n">
        <v>7799</v>
      </c>
      <c r="E64" s="5" t="n">
        <v>24674</v>
      </c>
    </row>
    <row r="65" spans="1:5">
      <c r="A65" s="4" t="s">
        <v>33</v>
      </c>
      <c r="B65" s="5" t="n">
        <v>0</v>
      </c>
      <c r="C65" s="5" t="n">
        <v>0</v>
      </c>
    </row>
    <row r="66" spans="1:5">
      <c r="A66" s="4" t="s">
        <v>34</v>
      </c>
      <c r="B66" s="5" t="n">
        <v>0</v>
      </c>
      <c r="C66" s="5" t="n">
        <v>0</v>
      </c>
    </row>
    <row r="67" spans="1:5">
      <c r="A67" s="4" t="s">
        <v>35</v>
      </c>
      <c r="B67" s="5" t="n">
        <v>0</v>
      </c>
      <c r="C67" s="5" t="n">
        <v>0</v>
      </c>
    </row>
    <row r="68" spans="1:5">
      <c r="A68" s="4" t="s">
        <v>36</v>
      </c>
      <c r="B68" s="5" t="n">
        <v>0</v>
      </c>
      <c r="C68" s="5" t="n">
        <v>0</v>
      </c>
    </row>
    <row r="69" spans="1:5">
      <c r="A69" s="4" t="s">
        <v>37</v>
      </c>
      <c r="B69" s="5" t="n">
        <v>2415</v>
      </c>
      <c r="C69" s="5" t="n">
        <v>3567</v>
      </c>
    </row>
    <row r="70" spans="1:5">
      <c r="A70" s="4" t="s">
        <v>38</v>
      </c>
      <c r="B70" s="5" t="n">
        <v>2750</v>
      </c>
      <c r="C70" s="5" t="n">
        <v>2910</v>
      </c>
    </row>
    <row r="71" spans="1:5">
      <c r="A71" s="4" t="s">
        <v>861</v>
      </c>
      <c r="B71" s="5" t="n">
        <v>1025</v>
      </c>
      <c r="C71" s="5" t="n">
        <v>7382</v>
      </c>
    </row>
    <row r="72" spans="1:5">
      <c r="A72" s="4" t="s">
        <v>39</v>
      </c>
      <c r="B72" s="5" t="n">
        <v>14853</v>
      </c>
      <c r="C72" s="5" t="n">
        <v>19319</v>
      </c>
    </row>
    <row r="73" spans="1:5">
      <c r="A73" s="4" t="s">
        <v>40</v>
      </c>
      <c r="B73" s="5" t="n">
        <v>3736</v>
      </c>
      <c r="C73" s="5" t="n">
        <v>3568</v>
      </c>
    </row>
    <row r="74" spans="1:5">
      <c r="A74" s="4" t="s">
        <v>41</v>
      </c>
      <c r="B74" s="5" t="n">
        <v>0</v>
      </c>
      <c r="C74" s="5" t="n">
        <v>0</v>
      </c>
    </row>
    <row r="75" spans="1:5">
      <c r="A75" s="4" t="s">
        <v>42</v>
      </c>
      <c r="B75" s="5" t="n">
        <v>0</v>
      </c>
      <c r="C75" s="5" t="n">
        <v>0</v>
      </c>
    </row>
    <row r="76" spans="1:5">
      <c r="A76" s="4" t="s">
        <v>43</v>
      </c>
      <c r="B76" s="5" t="n">
        <v>3254</v>
      </c>
      <c r="C76" s="5" t="n">
        <v>1290</v>
      </c>
    </row>
    <row r="77" spans="1:5">
      <c r="A77" s="4" t="s">
        <v>44</v>
      </c>
      <c r="B77" s="5" t="n">
        <v>0</v>
      </c>
      <c r="C77" s="5" t="n">
        <v>0</v>
      </c>
    </row>
    <row r="78" spans="1:5">
      <c r="A78" s="4" t="s">
        <v>862</v>
      </c>
      <c r="B78" s="5" t="n">
        <v>1906444</v>
      </c>
      <c r="C78" s="5" t="n">
        <v>675574</v>
      </c>
    </row>
    <row r="79" spans="1:5">
      <c r="A79" s="4" t="s">
        <v>45</v>
      </c>
      <c r="B79" s="5" t="n">
        <v>1928287</v>
      </c>
      <c r="C79" s="5" t="n">
        <v>699751</v>
      </c>
    </row>
    <row r="80" spans="1:5">
      <c r="A80" s="3" t="s">
        <v>46</v>
      </c>
    </row>
    <row r="81" spans="1:5">
      <c r="A81" s="4" t="s">
        <v>47</v>
      </c>
      <c r="B81" s="5" t="n">
        <v>21756</v>
      </c>
      <c r="C81" s="5" t="n">
        <v>14308</v>
      </c>
    </row>
    <row r="82" spans="1:5">
      <c r="A82" s="4" t="s">
        <v>48</v>
      </c>
      <c r="B82" s="5" t="n">
        <v>0</v>
      </c>
      <c r="C82" s="5" t="n">
        <v>0</v>
      </c>
    </row>
    <row r="83" spans="1:5">
      <c r="A83" s="4" t="s">
        <v>49</v>
      </c>
      <c r="B83" s="5" t="n">
        <v>0</v>
      </c>
      <c r="C83" s="5" t="n">
        <v>0</v>
      </c>
    </row>
    <row r="84" spans="1:5">
      <c r="A84" s="4" t="s">
        <v>863</v>
      </c>
      <c r="B84" s="5" t="n">
        <v>0</v>
      </c>
      <c r="C84" s="5" t="n">
        <v>0</v>
      </c>
    </row>
    <row r="85" spans="1:5">
      <c r="A85" s="4" t="s">
        <v>50</v>
      </c>
      <c r="B85" s="5" t="n">
        <v>21756</v>
      </c>
      <c r="C85" s="5" t="n">
        <v>14308</v>
      </c>
    </row>
    <row r="86" spans="1:5">
      <c r="A86" s="4" t="s">
        <v>51</v>
      </c>
      <c r="B86" s="5" t="n">
        <v>260000</v>
      </c>
      <c r="C86" s="5" t="n">
        <v>58000</v>
      </c>
    </row>
    <row r="87" spans="1:5">
      <c r="A87" s="4" t="s">
        <v>52</v>
      </c>
      <c r="B87" s="5" t="n">
        <v>196545</v>
      </c>
      <c r="C87" s="5" t="n">
        <v>195874</v>
      </c>
    </row>
    <row r="88" spans="1:5">
      <c r="A88" s="4" t="s">
        <v>53</v>
      </c>
      <c r="B88" s="5" t="n">
        <v>0</v>
      </c>
      <c r="C88" s="5" t="n">
        <v>187</v>
      </c>
    </row>
    <row r="89" spans="1:5">
      <c r="A89" s="4" t="s">
        <v>54</v>
      </c>
      <c r="B89" s="5" t="n">
        <v>0</v>
      </c>
    </row>
    <row r="90" spans="1:5">
      <c r="A90" s="4" t="s">
        <v>55</v>
      </c>
      <c r="B90" s="5" t="n">
        <v>478301</v>
      </c>
      <c r="C90" s="5" t="n">
        <v>268369</v>
      </c>
    </row>
    <row r="91" spans="1:5">
      <c r="A91" s="3" t="s">
        <v>58</v>
      </c>
    </row>
    <row r="92" spans="1:5">
      <c r="A92" s="4" t="s">
        <v>65</v>
      </c>
      <c r="B92" s="5" t="n">
        <v>1449986</v>
      </c>
      <c r="C92" s="5" t="n">
        <v>431382</v>
      </c>
    </row>
    <row r="93" spans="1:5">
      <c r="A93" s="4" t="s">
        <v>66</v>
      </c>
      <c r="B93" s="5" t="n">
        <v>1928287</v>
      </c>
      <c r="C93" s="5" t="n">
        <v>699751</v>
      </c>
    </row>
    <row r="94" spans="1:5">
      <c r="A94" s="4" t="s">
        <v>865</v>
      </c>
    </row>
    <row r="95" spans="1:5">
      <c r="A95" s="3" t="s">
        <v>859</v>
      </c>
    </row>
    <row r="96" spans="1:5">
      <c r="A96" s="4" t="s">
        <v>32</v>
      </c>
      <c r="B96" s="5" t="n">
        <v>34854</v>
      </c>
      <c r="C96" s="5" t="n">
        <v>3765</v>
      </c>
      <c r="D96" s="5" t="n">
        <v>3146</v>
      </c>
      <c r="E96" s="5" t="n">
        <v>4581</v>
      </c>
    </row>
    <row r="97" spans="1:5">
      <c r="A97" s="4" t="s">
        <v>33</v>
      </c>
      <c r="B97" s="5" t="n">
        <v>31378</v>
      </c>
      <c r="C97" s="5" t="n">
        <v>7596</v>
      </c>
    </row>
    <row r="98" spans="1:5">
      <c r="A98" s="4" t="s">
        <v>34</v>
      </c>
      <c r="B98" s="5" t="n">
        <v>286020</v>
      </c>
      <c r="C98" s="5" t="n">
        <v>61204</v>
      </c>
    </row>
    <row r="99" spans="1:5">
      <c r="A99" s="4" t="s">
        <v>35</v>
      </c>
      <c r="B99" s="5" t="n">
        <v>28797</v>
      </c>
      <c r="C99" s="5" t="n">
        <v>624</v>
      </c>
    </row>
    <row r="100" spans="1:5">
      <c r="A100" s="4" t="s">
        <v>36</v>
      </c>
      <c r="B100" s="5" t="n">
        <v>274873</v>
      </c>
      <c r="C100" s="5" t="n">
        <v>46349</v>
      </c>
    </row>
    <row r="101" spans="1:5">
      <c r="A101" s="4" t="s">
        <v>37</v>
      </c>
      <c r="B101" s="5" t="n">
        <v>23095</v>
      </c>
      <c r="C101" s="5" t="n">
        <v>0</v>
      </c>
    </row>
    <row r="102" spans="1:5">
      <c r="A102" s="4" t="s">
        <v>38</v>
      </c>
      <c r="B102" s="5" t="n">
        <v>21177</v>
      </c>
      <c r="C102" s="5" t="n">
        <v>0</v>
      </c>
    </row>
    <row r="103" spans="1:5">
      <c r="A103" s="4" t="s">
        <v>861</v>
      </c>
      <c r="B103" s="5" t="n">
        <v>0</v>
      </c>
      <c r="C103" s="5" t="n">
        <v>0</v>
      </c>
    </row>
    <row r="104" spans="1:5">
      <c r="A104" s="4" t="s">
        <v>39</v>
      </c>
      <c r="B104" s="5" t="n">
        <v>700194</v>
      </c>
      <c r="C104" s="5" t="n">
        <v>119538</v>
      </c>
    </row>
    <row r="105" spans="1:5">
      <c r="A105" s="4" t="s">
        <v>40</v>
      </c>
      <c r="B105" s="5" t="n">
        <v>180438</v>
      </c>
      <c r="C105" s="5" t="n">
        <v>55585</v>
      </c>
    </row>
    <row r="106" spans="1:5">
      <c r="A106" s="4" t="s">
        <v>41</v>
      </c>
      <c r="B106" s="5" t="n">
        <v>719527</v>
      </c>
      <c r="C106" s="5" t="n">
        <v>196224</v>
      </c>
    </row>
    <row r="107" spans="1:5">
      <c r="A107" s="4" t="s">
        <v>42</v>
      </c>
      <c r="B107" s="5" t="n">
        <v>103109</v>
      </c>
      <c r="C107" s="5" t="n">
        <v>4418</v>
      </c>
    </row>
    <row r="108" spans="1:5">
      <c r="A108" s="4" t="s">
        <v>43</v>
      </c>
      <c r="B108" s="5" t="n">
        <v>66261</v>
      </c>
      <c r="C108" s="5" t="n">
        <v>475</v>
      </c>
    </row>
    <row r="109" spans="1:5">
      <c r="A109" s="4" t="s">
        <v>44</v>
      </c>
      <c r="B109" s="5" t="n">
        <v>0</v>
      </c>
      <c r="C109" s="5" t="n">
        <v>0</v>
      </c>
    </row>
    <row r="110" spans="1:5">
      <c r="A110" s="4" t="s">
        <v>862</v>
      </c>
      <c r="B110" s="5" t="n">
        <v>0</v>
      </c>
      <c r="C110" s="5" t="n">
        <v>0</v>
      </c>
    </row>
    <row r="111" spans="1:5">
      <c r="A111" s="4" t="s">
        <v>45</v>
      </c>
      <c r="B111" s="5" t="n">
        <v>1769529</v>
      </c>
      <c r="C111" s="5" t="n">
        <v>376240</v>
      </c>
    </row>
    <row r="112" spans="1:5">
      <c r="A112" s="3" t="s">
        <v>46</v>
      </c>
    </row>
    <row r="113" spans="1:5">
      <c r="A113" s="4" t="s">
        <v>47</v>
      </c>
      <c r="B113" s="5" t="n">
        <v>72979</v>
      </c>
      <c r="C113" s="5" t="n">
        <v>1724</v>
      </c>
    </row>
    <row r="114" spans="1:5">
      <c r="A114" s="4" t="s">
        <v>48</v>
      </c>
      <c r="B114" s="5" t="n">
        <v>24626</v>
      </c>
      <c r="C114" s="5" t="n">
        <v>6205</v>
      </c>
    </row>
    <row r="115" spans="1:5">
      <c r="A115" s="4" t="s">
        <v>49</v>
      </c>
      <c r="B115" s="5" t="n">
        <v>0</v>
      </c>
      <c r="C115" s="5" t="n">
        <v>0</v>
      </c>
    </row>
    <row r="116" spans="1:5">
      <c r="A116" s="4" t="s">
        <v>863</v>
      </c>
      <c r="B116" s="5" t="n">
        <v>0</v>
      </c>
      <c r="C116" s="5" t="n">
        <v>0</v>
      </c>
    </row>
    <row r="117" spans="1:5">
      <c r="A117" s="4" t="s">
        <v>50</v>
      </c>
      <c r="B117" s="5" t="n">
        <v>97605</v>
      </c>
      <c r="C117" s="5" t="n">
        <v>7929</v>
      </c>
    </row>
    <row r="118" spans="1:5">
      <c r="A118" s="4" t="s">
        <v>51</v>
      </c>
      <c r="B118" s="5" t="n">
        <v>0</v>
      </c>
      <c r="C118" s="5" t="n">
        <v>0</v>
      </c>
    </row>
    <row r="119" spans="1:5">
      <c r="A119" s="4" t="s">
        <v>52</v>
      </c>
      <c r="B119" s="5" t="n">
        <v>0</v>
      </c>
      <c r="C119" s="5" t="n">
        <v>0</v>
      </c>
    </row>
    <row r="120" spans="1:5">
      <c r="A120" s="4" t="s">
        <v>53</v>
      </c>
      <c r="B120" s="5" t="n">
        <v>58286</v>
      </c>
      <c r="C120" s="5" t="n">
        <v>18880</v>
      </c>
    </row>
    <row r="121" spans="1:5">
      <c r="A121" s="4" t="s">
        <v>54</v>
      </c>
      <c r="B121" s="5" t="n">
        <v>33769</v>
      </c>
    </row>
    <row r="122" spans="1:5">
      <c r="A122" s="4" t="s">
        <v>55</v>
      </c>
      <c r="B122" s="5" t="n">
        <v>189660</v>
      </c>
      <c r="C122" s="5" t="n">
        <v>26809</v>
      </c>
    </row>
    <row r="123" spans="1:5">
      <c r="A123" s="3" t="s">
        <v>58</v>
      </c>
    </row>
    <row r="124" spans="1:5">
      <c r="A124" s="4" t="s">
        <v>65</v>
      </c>
      <c r="B124" s="5" t="n">
        <v>1579869</v>
      </c>
      <c r="C124" s="5" t="n">
        <v>349431</v>
      </c>
    </row>
    <row r="125" spans="1:5">
      <c r="A125" s="4" t="s">
        <v>66</v>
      </c>
      <c r="B125" s="5" t="n">
        <v>1769529</v>
      </c>
      <c r="C125" s="5" t="n">
        <v>376240</v>
      </c>
    </row>
    <row r="126" spans="1:5">
      <c r="A126" s="4" t="s">
        <v>866</v>
      </c>
    </row>
    <row r="127" spans="1:5">
      <c r="A127" s="3" t="s">
        <v>859</v>
      </c>
    </row>
    <row r="128" spans="1:5">
      <c r="A128" s="4" t="s">
        <v>32</v>
      </c>
      <c r="B128" s="5" t="n">
        <v>46438</v>
      </c>
      <c r="C128" s="5" t="n">
        <v>77729</v>
      </c>
      <c r="D128" s="5" t="n">
        <v>57047</v>
      </c>
      <c r="E128" s="5" t="n">
        <v>41388</v>
      </c>
    </row>
    <row r="129" spans="1:5">
      <c r="A129" s="4" t="s">
        <v>33</v>
      </c>
      <c r="B129" s="5" t="n">
        <v>9635</v>
      </c>
      <c r="C129" s="5" t="n">
        <v>8810</v>
      </c>
    </row>
    <row r="130" spans="1:5">
      <c r="A130" s="4" t="s">
        <v>34</v>
      </c>
      <c r="B130" s="5" t="n">
        <v>64486</v>
      </c>
      <c r="C130" s="5" t="n">
        <v>56397</v>
      </c>
    </row>
    <row r="131" spans="1:5">
      <c r="A131" s="4" t="s">
        <v>35</v>
      </c>
      <c r="B131" s="5" t="n">
        <v>407</v>
      </c>
      <c r="C131" s="5" t="n">
        <v>494</v>
      </c>
    </row>
    <row r="132" spans="1:5">
      <c r="A132" s="4" t="s">
        <v>36</v>
      </c>
      <c r="B132" s="5" t="n">
        <v>55810</v>
      </c>
      <c r="C132" s="5" t="n">
        <v>47109</v>
      </c>
    </row>
    <row r="133" spans="1:5">
      <c r="A133" s="4" t="s">
        <v>37</v>
      </c>
      <c r="B133" s="5" t="n">
        <v>0</v>
      </c>
      <c r="C133" s="5" t="n">
        <v>0</v>
      </c>
    </row>
    <row r="134" spans="1:5">
      <c r="A134" s="4" t="s">
        <v>38</v>
      </c>
      <c r="B134" s="5" t="n">
        <v>1337</v>
      </c>
      <c r="C134" s="5" t="n">
        <v>3420</v>
      </c>
    </row>
    <row r="135" spans="1:5">
      <c r="A135" s="4" t="s">
        <v>861</v>
      </c>
      <c r="B135" s="5" t="n">
        <v>0</v>
      </c>
      <c r="C135" s="5" t="n">
        <v>0</v>
      </c>
    </row>
    <row r="136" spans="1:5">
      <c r="A136" s="4" t="s">
        <v>39</v>
      </c>
      <c r="B136" s="5" t="n">
        <v>178113</v>
      </c>
      <c r="C136" s="5" t="n">
        <v>193959</v>
      </c>
    </row>
    <row r="137" spans="1:5">
      <c r="A137" s="4" t="s">
        <v>40</v>
      </c>
      <c r="B137" s="5" t="n">
        <v>51883</v>
      </c>
      <c r="C137" s="5" t="n">
        <v>53294</v>
      </c>
    </row>
    <row r="138" spans="1:5">
      <c r="A138" s="4" t="s">
        <v>41</v>
      </c>
      <c r="B138" s="5" t="n">
        <v>111624</v>
      </c>
      <c r="C138" s="5" t="n">
        <v>99385</v>
      </c>
    </row>
    <row r="139" spans="1:5">
      <c r="A139" s="4" t="s">
        <v>42</v>
      </c>
      <c r="B139" s="5" t="n">
        <v>1365</v>
      </c>
      <c r="C139" s="5" t="n">
        <v>1763</v>
      </c>
    </row>
    <row r="140" spans="1:5">
      <c r="A140" s="4" t="s">
        <v>43</v>
      </c>
      <c r="B140" s="5" t="n">
        <v>2164</v>
      </c>
      <c r="C140" s="5" t="n">
        <v>2138</v>
      </c>
    </row>
    <row r="141" spans="1:5">
      <c r="A141" s="4" t="s">
        <v>44</v>
      </c>
      <c r="B141" s="5" t="n">
        <v>9707</v>
      </c>
      <c r="C141" s="5" t="n">
        <v>9321</v>
      </c>
    </row>
    <row r="142" spans="1:5">
      <c r="A142" s="4" t="s">
        <v>862</v>
      </c>
      <c r="B142" s="5" t="n">
        <v>0</v>
      </c>
      <c r="C142" s="5" t="n">
        <v>0</v>
      </c>
    </row>
    <row r="143" spans="1:5">
      <c r="A143" s="4" t="s">
        <v>45</v>
      </c>
      <c r="B143" s="5" t="n">
        <v>354856</v>
      </c>
      <c r="C143" s="5" t="n">
        <v>359860</v>
      </c>
    </row>
    <row r="144" spans="1:5">
      <c r="A144" s="3" t="s">
        <v>46</v>
      </c>
    </row>
    <row r="145" spans="1:5">
      <c r="A145" s="4" t="s">
        <v>47</v>
      </c>
      <c r="B145" s="5" t="n">
        <v>14619</v>
      </c>
      <c r="C145" s="5" t="n">
        <v>11794</v>
      </c>
    </row>
    <row r="146" spans="1:5">
      <c r="A146" s="4" t="s">
        <v>48</v>
      </c>
      <c r="B146" s="5" t="n">
        <v>8910</v>
      </c>
      <c r="C146" s="5" t="n">
        <v>8221</v>
      </c>
    </row>
    <row r="147" spans="1:5">
      <c r="A147" s="4" t="s">
        <v>49</v>
      </c>
      <c r="B147" s="5" t="n">
        <v>738</v>
      </c>
      <c r="C147" s="5" t="n">
        <v>3923</v>
      </c>
    </row>
    <row r="148" spans="1:5">
      <c r="A148" s="4" t="s">
        <v>863</v>
      </c>
      <c r="B148" s="5" t="n">
        <v>1025</v>
      </c>
      <c r="C148" s="5" t="n">
        <v>7382</v>
      </c>
    </row>
    <row r="149" spans="1:5">
      <c r="A149" s="4" t="s">
        <v>50</v>
      </c>
      <c r="B149" s="5" t="n">
        <v>25292</v>
      </c>
      <c r="C149" s="5" t="n">
        <v>31320</v>
      </c>
    </row>
    <row r="150" spans="1:5">
      <c r="A150" s="4" t="s">
        <v>51</v>
      </c>
      <c r="B150" s="5" t="n">
        <v>0</v>
      </c>
      <c r="C150" s="5" t="n">
        <v>0</v>
      </c>
    </row>
    <row r="151" spans="1:5">
      <c r="A151" s="4" t="s">
        <v>52</v>
      </c>
      <c r="B151" s="5" t="n">
        <v>0</v>
      </c>
      <c r="C151" s="5" t="n">
        <v>0</v>
      </c>
    </row>
    <row r="152" spans="1:5">
      <c r="A152" s="4" t="s">
        <v>53</v>
      </c>
      <c r="B152" s="5" t="n">
        <v>2989</v>
      </c>
      <c r="C152" s="5" t="n">
        <v>2397</v>
      </c>
    </row>
    <row r="153" spans="1:5">
      <c r="A153" s="4" t="s">
        <v>54</v>
      </c>
      <c r="B153" s="5" t="n">
        <v>0</v>
      </c>
    </row>
    <row r="154" spans="1:5">
      <c r="A154" s="4" t="s">
        <v>55</v>
      </c>
      <c r="B154" s="5" t="n">
        <v>28281</v>
      </c>
      <c r="C154" s="5" t="n">
        <v>33717</v>
      </c>
    </row>
    <row r="155" spans="1:5">
      <c r="A155" s="3" t="s">
        <v>58</v>
      </c>
    </row>
    <row r="156" spans="1:5">
      <c r="A156" s="4" t="s">
        <v>65</v>
      </c>
      <c r="B156" s="5" t="n">
        <v>326575</v>
      </c>
      <c r="C156" s="5" t="n">
        <v>326143</v>
      </c>
    </row>
    <row r="157" spans="1:5">
      <c r="A157" s="4" t="s">
        <v>66</v>
      </c>
      <c r="B157" s="5" t="n">
        <v>354856</v>
      </c>
      <c r="C157" s="5" t="n">
        <v>359860</v>
      </c>
    </row>
    <row r="158" spans="1:5">
      <c r="A158" s="4" t="s">
        <v>867</v>
      </c>
    </row>
    <row r="159" spans="1:5">
      <c r="A159" s="3" t="s">
        <v>859</v>
      </c>
    </row>
    <row r="160" spans="1:5">
      <c r="A160" s="4" t="s">
        <v>32</v>
      </c>
      <c r="B160" s="5" t="n">
        <v>89955</v>
      </c>
      <c r="C160" s="5" t="n">
        <v>86954</v>
      </c>
      <c r="D160" s="6" t="n">
        <v>67992</v>
      </c>
      <c r="E160" s="6" t="n">
        <v>70643</v>
      </c>
    </row>
    <row r="161" spans="1:5">
      <c r="A161" s="4" t="s">
        <v>33</v>
      </c>
      <c r="B161" s="5" t="n">
        <v>41013</v>
      </c>
      <c r="C161" s="5" t="n">
        <v>16406</v>
      </c>
    </row>
    <row r="162" spans="1:5">
      <c r="A162" s="4" t="s">
        <v>34</v>
      </c>
      <c r="B162" s="5" t="n">
        <v>350506</v>
      </c>
      <c r="C162" s="5" t="n">
        <v>117601</v>
      </c>
    </row>
    <row r="163" spans="1:5">
      <c r="A163" s="4" t="s">
        <v>35</v>
      </c>
      <c r="B163" s="5" t="n">
        <v>29204</v>
      </c>
      <c r="C163" s="5" t="n">
        <v>1118</v>
      </c>
    </row>
    <row r="164" spans="1:5">
      <c r="A164" s="4" t="s">
        <v>36</v>
      </c>
      <c r="B164" s="5" t="n">
        <v>330683</v>
      </c>
      <c r="C164" s="5" t="n">
        <v>93458</v>
      </c>
    </row>
    <row r="165" spans="1:5">
      <c r="A165" s="4" t="s">
        <v>37</v>
      </c>
      <c r="B165" s="5" t="n">
        <v>25510</v>
      </c>
      <c r="C165" s="5" t="n">
        <v>3567</v>
      </c>
    </row>
    <row r="166" spans="1:5">
      <c r="A166" s="4" t="s">
        <v>38</v>
      </c>
      <c r="B166" s="5" t="n">
        <v>25264</v>
      </c>
      <c r="C166" s="5" t="n">
        <v>6330</v>
      </c>
    </row>
    <row r="167" spans="1:5">
      <c r="A167" s="4" t="s">
        <v>861</v>
      </c>
      <c r="B167" s="5" t="n">
        <v>0</v>
      </c>
      <c r="C167" s="5" t="n">
        <v>0</v>
      </c>
    </row>
    <row r="168" spans="1:5">
      <c r="A168" s="4" t="s">
        <v>39</v>
      </c>
      <c r="B168" s="5" t="n">
        <v>892135</v>
      </c>
      <c r="C168" s="5" t="n">
        <v>325434</v>
      </c>
    </row>
    <row r="169" spans="1:5">
      <c r="A169" s="4" t="s">
        <v>40</v>
      </c>
      <c r="B169" s="5" t="n">
        <v>236057</v>
      </c>
      <c r="C169" s="5" t="n">
        <v>112447</v>
      </c>
    </row>
    <row r="170" spans="1:5">
      <c r="A170" s="4" t="s">
        <v>41</v>
      </c>
      <c r="B170" s="5" t="n">
        <v>831151</v>
      </c>
      <c r="C170" s="5" t="n">
        <v>295609</v>
      </c>
    </row>
    <row r="171" spans="1:5">
      <c r="A171" s="4" t="s">
        <v>42</v>
      </c>
      <c r="B171" s="5" t="n">
        <v>104474</v>
      </c>
      <c r="C171" s="5" t="n">
        <v>6181</v>
      </c>
    </row>
    <row r="172" spans="1:5">
      <c r="A172" s="4" t="s">
        <v>43</v>
      </c>
      <c r="B172" s="5" t="n">
        <v>71679</v>
      </c>
      <c r="C172" s="5" t="n">
        <v>3903</v>
      </c>
    </row>
    <row r="173" spans="1:5">
      <c r="A173" s="4" t="s">
        <v>44</v>
      </c>
      <c r="B173" s="5" t="n">
        <v>9707</v>
      </c>
      <c r="C173" s="5" t="n">
        <v>9321</v>
      </c>
    </row>
    <row r="174" spans="1:5">
      <c r="A174" s="4" t="s">
        <v>862</v>
      </c>
      <c r="B174" s="5" t="n">
        <v>0</v>
      </c>
      <c r="C174" s="5" t="n">
        <v>0</v>
      </c>
    </row>
    <row r="175" spans="1:5">
      <c r="A175" s="4" t="s">
        <v>45</v>
      </c>
      <c r="B175" s="5" t="n">
        <v>2145203</v>
      </c>
      <c r="C175" s="5" t="n">
        <v>752895</v>
      </c>
    </row>
    <row r="176" spans="1:5">
      <c r="A176" s="3" t="s">
        <v>46</v>
      </c>
    </row>
    <row r="177" spans="1:5">
      <c r="A177" s="4" t="s">
        <v>47</v>
      </c>
      <c r="B177" s="5" t="n">
        <v>109354</v>
      </c>
      <c r="C177" s="5" t="n">
        <v>27826</v>
      </c>
    </row>
    <row r="178" spans="1:5">
      <c r="A178" s="4" t="s">
        <v>48</v>
      </c>
      <c r="B178" s="5" t="n">
        <v>33536</v>
      </c>
      <c r="C178" s="5" t="n">
        <v>14426</v>
      </c>
    </row>
    <row r="179" spans="1:5">
      <c r="A179" s="4" t="s">
        <v>49</v>
      </c>
      <c r="B179" s="5" t="n">
        <v>738</v>
      </c>
      <c r="C179" s="5" t="n">
        <v>3923</v>
      </c>
    </row>
    <row r="180" spans="1:5">
      <c r="A180" s="4" t="s">
        <v>863</v>
      </c>
      <c r="B180" s="5" t="n">
        <v>0</v>
      </c>
      <c r="C180" s="5" t="n">
        <v>0</v>
      </c>
    </row>
    <row r="181" spans="1:5">
      <c r="A181" s="4" t="s">
        <v>50</v>
      </c>
      <c r="B181" s="5" t="n">
        <v>143628</v>
      </c>
      <c r="C181" s="5" t="n">
        <v>46175</v>
      </c>
    </row>
    <row r="182" spans="1:5">
      <c r="A182" s="4" t="s">
        <v>51</v>
      </c>
      <c r="B182" s="5" t="n">
        <v>260000</v>
      </c>
      <c r="C182" s="5" t="n">
        <v>58000</v>
      </c>
    </row>
    <row r="183" spans="1:5">
      <c r="A183" s="4" t="s">
        <v>52</v>
      </c>
      <c r="B183" s="5" t="n">
        <v>196545</v>
      </c>
      <c r="C183" s="5" t="n">
        <v>195874</v>
      </c>
    </row>
    <row r="184" spans="1:5">
      <c r="A184" s="4" t="s">
        <v>53</v>
      </c>
      <c r="B184" s="5" t="n">
        <v>61275</v>
      </c>
      <c r="C184" s="5" t="n">
        <v>21464</v>
      </c>
    </row>
    <row r="185" spans="1:5">
      <c r="A185" s="4" t="s">
        <v>54</v>
      </c>
      <c r="B185" s="5" t="n">
        <v>33769</v>
      </c>
    </row>
    <row r="186" spans="1:5">
      <c r="A186" s="4" t="s">
        <v>55</v>
      </c>
      <c r="B186" s="5" t="n">
        <v>695217</v>
      </c>
      <c r="C186" s="5" t="n">
        <v>321513</v>
      </c>
    </row>
    <row r="187" spans="1:5">
      <c r="A187" s="3" t="s">
        <v>58</v>
      </c>
    </row>
    <row r="188" spans="1:5">
      <c r="A188" s="4" t="s">
        <v>65</v>
      </c>
      <c r="B188" s="5" t="n">
        <v>1449986</v>
      </c>
      <c r="C188" s="5" t="n">
        <v>431382</v>
      </c>
    </row>
    <row r="189" spans="1:5">
      <c r="A189" s="4" t="s">
        <v>66</v>
      </c>
      <c r="B189" s="6" t="n">
        <v>2145203</v>
      </c>
      <c r="C189" s="6" t="n">
        <v>7528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16</v>
      </c>
      <c r="J1" s="2" t="s">
        <v>1</v>
      </c>
    </row>
    <row r="2" spans="1:12">
      <c r="B2" s="2" t="s">
        <v>2</v>
      </c>
      <c r="C2" s="2" t="s">
        <v>417</v>
      </c>
      <c r="D2" s="2" t="s">
        <v>4</v>
      </c>
      <c r="E2" s="2" t="s">
        <v>418</v>
      </c>
      <c r="F2" s="2" t="s">
        <v>30</v>
      </c>
      <c r="G2" s="2" t="s">
        <v>419</v>
      </c>
      <c r="H2" s="2" t="s">
        <v>420</v>
      </c>
      <c r="I2" s="2" t="s">
        <v>421</v>
      </c>
      <c r="J2" s="2" t="s">
        <v>2</v>
      </c>
      <c r="K2" s="2" t="s">
        <v>30</v>
      </c>
      <c r="L2" s="2" t="s">
        <v>79</v>
      </c>
    </row>
    <row r="3" spans="1:12">
      <c r="A3" s="3" t="s">
        <v>80</v>
      </c>
    </row>
    <row r="4" spans="1:12">
      <c r="A4" s="4" t="s">
        <v>81</v>
      </c>
      <c r="J4" s="6" t="n">
        <v>669131000</v>
      </c>
      <c r="K4" s="6" t="n">
        <v>449296000</v>
      </c>
      <c r="L4" s="6" t="n">
        <v>428182000</v>
      </c>
    </row>
    <row r="5" spans="1:12">
      <c r="A5" s="4" t="s">
        <v>82</v>
      </c>
      <c r="J5" s="5" t="n">
        <v>312757000</v>
      </c>
      <c r="K5" s="5" t="n">
        <v>195448000</v>
      </c>
      <c r="L5" s="5" t="n">
        <v>199357000</v>
      </c>
    </row>
    <row r="6" spans="1:12">
      <c r="A6" s="4" t="s">
        <v>83</v>
      </c>
      <c r="J6" s="5" t="n">
        <v>43851000</v>
      </c>
      <c r="K6" s="5" t="n">
        <v>27803000</v>
      </c>
      <c r="L6" s="5" t="n">
        <v>36749000</v>
      </c>
    </row>
    <row r="7" spans="1:12">
      <c r="A7" s="4" t="s">
        <v>84</v>
      </c>
      <c r="J7" s="5" t="n">
        <v>62638000</v>
      </c>
      <c r="K7" s="5" t="n">
        <v>32055000</v>
      </c>
      <c r="L7" s="5" t="n">
        <v>48589000</v>
      </c>
    </row>
    <row r="8" spans="1:12">
      <c r="A8" s="4" t="s">
        <v>85</v>
      </c>
      <c r="B8" s="6" t="n">
        <v>462042000</v>
      </c>
      <c r="C8" s="6" t="n">
        <v>261153000</v>
      </c>
      <c r="D8" s="6" t="n">
        <v>181979000</v>
      </c>
      <c r="E8" s="6" t="n">
        <v>183203000</v>
      </c>
      <c r="F8" s="6" t="n">
        <v>191424000</v>
      </c>
      <c r="G8" s="6" t="n">
        <v>169532000</v>
      </c>
      <c r="H8" s="6" t="n">
        <v>167623000</v>
      </c>
      <c r="I8" s="6" t="n">
        <v>176023000</v>
      </c>
      <c r="J8" s="5" t="n">
        <v>1088377000</v>
      </c>
      <c r="K8" s="5" t="n">
        <v>704602000</v>
      </c>
      <c r="L8" s="5" t="n">
        <v>712877000</v>
      </c>
    </row>
    <row r="9" spans="1:12">
      <c r="A9" s="3" t="s">
        <v>86</v>
      </c>
    </row>
    <row r="10" spans="1:12">
      <c r="A10" s="4" t="s">
        <v>87</v>
      </c>
      <c r="J10" s="5" t="n">
        <v>418556000</v>
      </c>
      <c r="K10" s="5" t="n">
        <v>278631000</v>
      </c>
      <c r="L10" s="5" t="n">
        <v>261673000</v>
      </c>
    </row>
    <row r="11" spans="1:12">
      <c r="A11" s="4" t="s">
        <v>88</v>
      </c>
      <c r="J11" s="5" t="n">
        <v>11993000</v>
      </c>
      <c r="K11" s="5" t="n">
        <v>7159000</v>
      </c>
      <c r="L11" s="5" t="n">
        <v>9287000</v>
      </c>
    </row>
    <row r="12" spans="1:12">
      <c r="A12" s="4" t="s">
        <v>89</v>
      </c>
      <c r="J12" s="5" t="n">
        <v>53025000</v>
      </c>
      <c r="K12" s="5" t="n">
        <v>27628000</v>
      </c>
      <c r="L12" s="5" t="n">
        <v>41044000</v>
      </c>
    </row>
    <row r="13" spans="1:12">
      <c r="A13" s="4" t="s">
        <v>90</v>
      </c>
      <c r="B13" s="5" t="n">
        <v>207927000</v>
      </c>
      <c r="C13" s="5" t="n">
        <v>113789000</v>
      </c>
      <c r="D13" s="5" t="n">
        <v>80518000</v>
      </c>
      <c r="E13" s="5" t="n">
        <v>81340000</v>
      </c>
      <c r="F13" s="5" t="n">
        <v>88499000</v>
      </c>
      <c r="G13" s="5" t="n">
        <v>74090000</v>
      </c>
      <c r="H13" s="5" t="n">
        <v>73577000</v>
      </c>
      <c r="I13" s="5" t="n">
        <v>77252000</v>
      </c>
      <c r="J13" s="5" t="n">
        <v>483574000</v>
      </c>
      <c r="K13" s="5" t="n">
        <v>313418000</v>
      </c>
      <c r="L13" s="5" t="n">
        <v>312004000</v>
      </c>
    </row>
    <row r="14" spans="1:12">
      <c r="A14" s="4" t="s">
        <v>91</v>
      </c>
      <c r="B14" s="5" t="n">
        <v>254115000</v>
      </c>
      <c r="C14" s="5" t="n">
        <v>147364000</v>
      </c>
      <c r="D14" s="5" t="n">
        <v>101461000</v>
      </c>
      <c r="E14" s="5" t="n">
        <v>101863000</v>
      </c>
      <c r="F14" s="5" t="n">
        <v>102925000</v>
      </c>
      <c r="G14" s="5" t="n">
        <v>95442000</v>
      </c>
      <c r="H14" s="5" t="n">
        <v>94046000</v>
      </c>
      <c r="I14" s="5" t="n">
        <v>98771000</v>
      </c>
      <c r="J14" s="5" t="n">
        <v>604803000</v>
      </c>
      <c r="K14" s="5" t="n">
        <v>391184000</v>
      </c>
      <c r="L14" s="5" t="n">
        <v>400873000</v>
      </c>
    </row>
    <row r="15" spans="1:12">
      <c r="A15" s="3" t="s">
        <v>92</v>
      </c>
    </row>
    <row r="16" spans="1:12">
      <c r="A16" s="4" t="s">
        <v>93</v>
      </c>
      <c r="J16" s="5" t="n">
        <v>328014000</v>
      </c>
      <c r="K16" s="5" t="n">
        <v>207572000</v>
      </c>
      <c r="L16" s="5" t="n">
        <v>198986000</v>
      </c>
    </row>
    <row r="17" spans="1:12">
      <c r="A17" s="4" t="s">
        <v>94</v>
      </c>
      <c r="J17" s="5" t="n">
        <v>96537000</v>
      </c>
      <c r="K17" s="5" t="n">
        <v>51883000</v>
      </c>
      <c r="L17" s="5" t="n">
        <v>53588000</v>
      </c>
    </row>
    <row r="18" spans="1:12">
      <c r="A18" s="4" t="s">
        <v>95</v>
      </c>
      <c r="J18" s="5" t="n">
        <v>31865000</v>
      </c>
      <c r="K18" s="5" t="n">
        <v>17939000</v>
      </c>
      <c r="L18" s="5" t="n">
        <v>17476000</v>
      </c>
    </row>
    <row r="19" spans="1:12">
      <c r="A19" s="4" t="s">
        <v>96</v>
      </c>
      <c r="J19" s="5" t="n">
        <v>20320000</v>
      </c>
      <c r="K19" s="5" t="n">
        <v>16887000</v>
      </c>
      <c r="L19" s="5" t="n">
        <v>13527000</v>
      </c>
    </row>
    <row r="20" spans="1:12">
      <c r="A20" s="4" t="s">
        <v>97</v>
      </c>
      <c r="J20" s="5" t="n">
        <v>-751000</v>
      </c>
      <c r="K20" s="5" t="n">
        <v>-1566000</v>
      </c>
      <c r="L20" s="5" t="n">
        <v>-682000</v>
      </c>
    </row>
    <row r="21" spans="1:12">
      <c r="A21" s="4" t="s">
        <v>98</v>
      </c>
      <c r="J21" s="5" t="n">
        <v>36670000</v>
      </c>
      <c r="K21" s="5" t="n">
        <v>2875000</v>
      </c>
      <c r="L21" s="5" t="n">
        <v>998000</v>
      </c>
    </row>
    <row r="22" spans="1:12">
      <c r="A22" s="4" t="s">
        <v>100</v>
      </c>
      <c r="J22" s="5" t="n">
        <v>1299000</v>
      </c>
      <c r="K22" s="5" t="n">
        <v>0</v>
      </c>
      <c r="L22" s="5" t="n">
        <v>0</v>
      </c>
    </row>
    <row r="23" spans="1:12">
      <c r="A23" s="4" t="s">
        <v>99</v>
      </c>
      <c r="J23" s="5" t="n">
        <v>0</v>
      </c>
      <c r="K23" s="5" t="n">
        <v>7913000</v>
      </c>
      <c r="L23" s="5" t="n">
        <v>0</v>
      </c>
    </row>
    <row r="24" spans="1:12">
      <c r="A24" s="4" t="s">
        <v>101</v>
      </c>
      <c r="B24" s="5" t="n">
        <v>197998000</v>
      </c>
      <c r="C24" s="5" t="n">
        <v>146941000</v>
      </c>
      <c r="D24" s="5" t="n">
        <v>84215000</v>
      </c>
      <c r="E24" s="5" t="n">
        <v>82202000</v>
      </c>
      <c r="F24" s="5" t="n">
        <v>75298000</v>
      </c>
      <c r="G24" s="5" t="n">
        <v>79208000</v>
      </c>
      <c r="H24" s="5" t="n">
        <v>74615000</v>
      </c>
      <c r="I24" s="5" t="n">
        <v>74382000</v>
      </c>
      <c r="J24" s="5" t="n">
        <v>511356000</v>
      </c>
      <c r="K24" s="5" t="n">
        <v>303503000</v>
      </c>
      <c r="L24" s="5" t="n">
        <v>283893000</v>
      </c>
    </row>
    <row r="25" spans="1:12">
      <c r="A25" s="4" t="s">
        <v>102</v>
      </c>
      <c r="J25" s="5" t="n">
        <v>93447000</v>
      </c>
      <c r="K25" s="5" t="n">
        <v>87681000</v>
      </c>
      <c r="L25" s="5" t="n">
        <v>116980000</v>
      </c>
    </row>
    <row r="26" spans="1:12">
      <c r="A26" s="4" t="s">
        <v>103</v>
      </c>
      <c r="J26" s="5" t="n">
        <v>33320000</v>
      </c>
      <c r="K26" s="5" t="n">
        <v>26971000</v>
      </c>
      <c r="L26" s="5" t="n">
        <v>31542000</v>
      </c>
    </row>
    <row r="27" spans="1:12">
      <c r="A27" s="4" t="s">
        <v>104</v>
      </c>
      <c r="J27" s="5" t="n">
        <v>60127000</v>
      </c>
      <c r="K27" s="5" t="n">
        <v>60710000</v>
      </c>
      <c r="L27" s="5" t="n">
        <v>85438000</v>
      </c>
    </row>
    <row r="28" spans="1:12">
      <c r="A28" s="4" t="s">
        <v>105</v>
      </c>
      <c r="J28" s="5" t="n">
        <v>0</v>
      </c>
      <c r="K28" s="5" t="n">
        <v>0</v>
      </c>
      <c r="L28" s="5" t="n">
        <v>-272000</v>
      </c>
    </row>
    <row r="29" spans="1:12">
      <c r="A29" s="4" t="s">
        <v>106</v>
      </c>
      <c r="B29" s="6" t="n">
        <v>36692000</v>
      </c>
      <c r="C29" s="6" t="n">
        <v>-1412000</v>
      </c>
      <c r="D29" s="6" t="n">
        <v>11673000</v>
      </c>
      <c r="E29" s="6" t="n">
        <v>13174000</v>
      </c>
      <c r="F29" s="6" t="n">
        <v>19410000</v>
      </c>
      <c r="G29" s="6" t="n">
        <v>11173000</v>
      </c>
      <c r="H29" s="6" t="n">
        <v>13339000</v>
      </c>
      <c r="I29" s="6" t="n">
        <v>16788000</v>
      </c>
      <c r="J29" s="5" t="n">
        <v>60127000</v>
      </c>
      <c r="K29" s="5" t="n">
        <v>60710000</v>
      </c>
      <c r="L29" s="5" t="n">
        <v>85166000</v>
      </c>
    </row>
    <row r="30" spans="1:12">
      <c r="A30" s="4" t="s">
        <v>119</v>
      </c>
      <c r="J30" s="5" t="n">
        <v>-41396000</v>
      </c>
      <c r="K30" s="5" t="n">
        <v>-38132000</v>
      </c>
      <c r="L30" s="5" t="n">
        <v>-28517000</v>
      </c>
    </row>
    <row r="31" spans="1:12">
      <c r="A31" s="4" t="s">
        <v>120</v>
      </c>
      <c r="J31" s="5" t="n">
        <v>18731000</v>
      </c>
      <c r="K31" s="5" t="n">
        <v>22578000</v>
      </c>
      <c r="L31" s="5" t="n">
        <v>56649000</v>
      </c>
    </row>
    <row r="32" spans="1:12">
      <c r="A32" s="4" t="s">
        <v>860</v>
      </c>
    </row>
    <row r="33" spans="1:12">
      <c r="A33" s="3" t="s">
        <v>80</v>
      </c>
    </row>
    <row r="34" spans="1:12">
      <c r="A34" s="4" t="s">
        <v>81</v>
      </c>
      <c r="J34" s="5" t="n">
        <v>0</v>
      </c>
      <c r="K34" s="5" t="n">
        <v>0</v>
      </c>
      <c r="L34" s="5" t="n">
        <v>0</v>
      </c>
    </row>
    <row r="35" spans="1:12">
      <c r="A35" s="4" t="s">
        <v>82</v>
      </c>
      <c r="J35" s="5" t="n">
        <v>0</v>
      </c>
      <c r="K35" s="5" t="n">
        <v>0</v>
      </c>
      <c r="L35" s="5" t="n">
        <v>0</v>
      </c>
    </row>
    <row r="36" spans="1:12">
      <c r="A36" s="4" t="s">
        <v>83</v>
      </c>
      <c r="J36" s="5" t="n">
        <v>0</v>
      </c>
      <c r="K36" s="5" t="n">
        <v>0</v>
      </c>
      <c r="L36" s="5" t="n">
        <v>0</v>
      </c>
    </row>
    <row r="37" spans="1:12">
      <c r="A37" s="4" t="s">
        <v>84</v>
      </c>
      <c r="J37" s="5" t="n">
        <v>0</v>
      </c>
      <c r="K37" s="5" t="n">
        <v>0</v>
      </c>
      <c r="L37" s="5" t="n">
        <v>0</v>
      </c>
    </row>
    <row r="38" spans="1:12">
      <c r="A38" s="4" t="s">
        <v>85</v>
      </c>
      <c r="J38" s="5" t="n">
        <v>0</v>
      </c>
      <c r="K38" s="5" t="n">
        <v>0</v>
      </c>
      <c r="L38" s="5" t="n">
        <v>0</v>
      </c>
    </row>
    <row r="39" spans="1:12">
      <c r="A39" s="3" t="s">
        <v>86</v>
      </c>
    </row>
    <row r="40" spans="1:12">
      <c r="A40" s="4" t="s">
        <v>87</v>
      </c>
      <c r="J40" s="5" t="n">
        <v>0</v>
      </c>
      <c r="K40" s="5" t="n">
        <v>0</v>
      </c>
      <c r="L40" s="5" t="n">
        <v>0</v>
      </c>
    </row>
    <row r="41" spans="1:12">
      <c r="A41" s="4" t="s">
        <v>88</v>
      </c>
      <c r="J41" s="5" t="n">
        <v>0</v>
      </c>
      <c r="K41" s="5" t="n">
        <v>0</v>
      </c>
      <c r="L41" s="5" t="n">
        <v>0</v>
      </c>
    </row>
    <row r="42" spans="1:12">
      <c r="A42" s="4" t="s">
        <v>89</v>
      </c>
      <c r="J42" s="5" t="n">
        <v>0</v>
      </c>
      <c r="K42" s="5" t="n">
        <v>0</v>
      </c>
      <c r="L42" s="5" t="n">
        <v>0</v>
      </c>
    </row>
    <row r="43" spans="1:12">
      <c r="A43" s="4" t="s">
        <v>90</v>
      </c>
      <c r="J43" s="5" t="n">
        <v>0</v>
      </c>
      <c r="K43" s="5" t="n">
        <v>0</v>
      </c>
      <c r="L43" s="5" t="n">
        <v>0</v>
      </c>
    </row>
    <row r="44" spans="1:12">
      <c r="A44" s="4" t="s">
        <v>91</v>
      </c>
      <c r="J44" s="5" t="n">
        <v>0</v>
      </c>
      <c r="K44" s="5" t="n">
        <v>0</v>
      </c>
      <c r="L44" s="5" t="n">
        <v>0</v>
      </c>
    </row>
    <row r="45" spans="1:12">
      <c r="A45" s="3" t="s">
        <v>92</v>
      </c>
    </row>
    <row r="46" spans="1:12">
      <c r="A46" s="4" t="s">
        <v>93</v>
      </c>
      <c r="J46" s="5" t="n">
        <v>0</v>
      </c>
      <c r="K46" s="5" t="n">
        <v>0</v>
      </c>
      <c r="L46" s="5" t="n">
        <v>0</v>
      </c>
    </row>
    <row r="47" spans="1:12">
      <c r="A47" s="4" t="s">
        <v>94</v>
      </c>
      <c r="J47" s="5" t="n">
        <v>0</v>
      </c>
      <c r="K47" s="5" t="n">
        <v>0</v>
      </c>
      <c r="L47" s="5" t="n">
        <v>0</v>
      </c>
    </row>
    <row r="48" spans="1:12">
      <c r="A48" s="4" t="s">
        <v>95</v>
      </c>
      <c r="J48" s="5" t="n">
        <v>0</v>
      </c>
      <c r="K48" s="5" t="n">
        <v>0</v>
      </c>
      <c r="L48" s="5" t="n">
        <v>0</v>
      </c>
    </row>
    <row r="49" spans="1:12">
      <c r="A49" s="4" t="s">
        <v>96</v>
      </c>
      <c r="J49" s="5" t="n">
        <v>0</v>
      </c>
      <c r="K49" s="5" t="n">
        <v>0</v>
      </c>
      <c r="L49" s="5" t="n">
        <v>0</v>
      </c>
    </row>
    <row r="50" spans="1:12">
      <c r="A50" s="4" t="s">
        <v>97</v>
      </c>
      <c r="J50" s="5" t="n">
        <v>0</v>
      </c>
      <c r="K50" s="5" t="n">
        <v>0</v>
      </c>
      <c r="L50" s="5" t="n">
        <v>0</v>
      </c>
    </row>
    <row r="51" spans="1:12">
      <c r="A51" s="4" t="s">
        <v>98</v>
      </c>
      <c r="J51" s="5" t="n">
        <v>0</v>
      </c>
      <c r="K51" s="5" t="n">
        <v>0</v>
      </c>
      <c r="L51" s="5" t="n">
        <v>0</v>
      </c>
    </row>
    <row r="52" spans="1:12">
      <c r="A52" s="4" t="s">
        <v>100</v>
      </c>
      <c r="J52" s="5" t="n">
        <v>0</v>
      </c>
    </row>
    <row r="53" spans="1:12">
      <c r="A53" s="4" t="s">
        <v>99</v>
      </c>
      <c r="K53" s="5" t="n">
        <v>0</v>
      </c>
    </row>
    <row r="54" spans="1:12">
      <c r="A54" s="4" t="s">
        <v>101</v>
      </c>
      <c r="J54" s="5" t="n">
        <v>0</v>
      </c>
      <c r="K54" s="5" t="n">
        <v>0</v>
      </c>
      <c r="L54" s="5" t="n">
        <v>0</v>
      </c>
    </row>
    <row r="55" spans="1:12">
      <c r="A55" s="4" t="s">
        <v>102</v>
      </c>
      <c r="J55" s="5" t="n">
        <v>0</v>
      </c>
      <c r="K55" s="5" t="n">
        <v>0</v>
      </c>
      <c r="L55" s="5" t="n">
        <v>0</v>
      </c>
    </row>
    <row r="56" spans="1:12">
      <c r="A56" s="4" t="s">
        <v>103</v>
      </c>
      <c r="J56" s="5" t="n">
        <v>0</v>
      </c>
      <c r="K56" s="5" t="n">
        <v>0</v>
      </c>
      <c r="L56" s="5" t="n">
        <v>0</v>
      </c>
    </row>
    <row r="57" spans="1:12">
      <c r="A57" s="4" t="s">
        <v>104</v>
      </c>
      <c r="J57" s="5" t="n">
        <v>0</v>
      </c>
      <c r="K57" s="5" t="n">
        <v>0</v>
      </c>
      <c r="L57" s="5" t="n">
        <v>0</v>
      </c>
    </row>
    <row r="58" spans="1:12">
      <c r="A58" s="4" t="s">
        <v>105</v>
      </c>
      <c r="L58" s="5" t="n">
        <v>0</v>
      </c>
    </row>
    <row r="59" spans="1:12">
      <c r="A59" s="4" t="s">
        <v>869</v>
      </c>
      <c r="J59" s="5" t="n">
        <v>-107342000</v>
      </c>
      <c r="K59" s="5" t="n">
        <v>-87965000</v>
      </c>
      <c r="L59" s="5" t="n">
        <v>-106110000</v>
      </c>
    </row>
    <row r="60" spans="1:12">
      <c r="A60" s="4" t="s">
        <v>106</v>
      </c>
      <c r="J60" s="5" t="n">
        <v>-107342000</v>
      </c>
      <c r="K60" s="5" t="n">
        <v>-87965000</v>
      </c>
      <c r="L60" s="5" t="n">
        <v>-106110000</v>
      </c>
    </row>
    <row r="61" spans="1:12">
      <c r="A61" s="4" t="s">
        <v>119</v>
      </c>
      <c r="J61" s="5" t="n">
        <v>0</v>
      </c>
      <c r="K61" s="5" t="n">
        <v>0</v>
      </c>
      <c r="L61" s="5" t="n">
        <v>0</v>
      </c>
    </row>
    <row r="62" spans="1:12">
      <c r="A62" s="4" t="s">
        <v>120</v>
      </c>
      <c r="J62" s="5" t="n">
        <v>-107342000</v>
      </c>
      <c r="K62" s="5" t="n">
        <v>-87965000</v>
      </c>
      <c r="L62" s="5" t="n">
        <v>-106110000</v>
      </c>
    </row>
    <row r="63" spans="1:12">
      <c r="A63" s="4" t="s">
        <v>864</v>
      </c>
    </row>
    <row r="64" spans="1:12">
      <c r="A64" s="3" t="s">
        <v>80</v>
      </c>
    </row>
    <row r="65" spans="1:12">
      <c r="A65" s="4" t="s">
        <v>81</v>
      </c>
      <c r="J65" s="5" t="n">
        <v>0</v>
      </c>
      <c r="K65" s="5" t="n">
        <v>0</v>
      </c>
      <c r="L65" s="5" t="n">
        <v>0</v>
      </c>
    </row>
    <row r="66" spans="1:12">
      <c r="A66" s="4" t="s">
        <v>82</v>
      </c>
      <c r="J66" s="5" t="n">
        <v>0</v>
      </c>
      <c r="K66" s="5" t="n">
        <v>0</v>
      </c>
      <c r="L66" s="5" t="n">
        <v>0</v>
      </c>
    </row>
    <row r="67" spans="1:12">
      <c r="A67" s="4" t="s">
        <v>83</v>
      </c>
      <c r="J67" s="5" t="n">
        <v>0</v>
      </c>
      <c r="K67" s="5" t="n">
        <v>0</v>
      </c>
      <c r="L67" s="5" t="n">
        <v>0</v>
      </c>
    </row>
    <row r="68" spans="1:12">
      <c r="A68" s="4" t="s">
        <v>84</v>
      </c>
      <c r="J68" s="5" t="n">
        <v>0</v>
      </c>
      <c r="K68" s="5" t="n">
        <v>0</v>
      </c>
      <c r="L68" s="5" t="n">
        <v>0</v>
      </c>
    </row>
    <row r="69" spans="1:12">
      <c r="A69" s="4" t="s">
        <v>85</v>
      </c>
      <c r="J69" s="5" t="n">
        <v>0</v>
      </c>
      <c r="K69" s="5" t="n">
        <v>0</v>
      </c>
      <c r="L69" s="5" t="n">
        <v>0</v>
      </c>
    </row>
    <row r="70" spans="1:12">
      <c r="A70" s="3" t="s">
        <v>86</v>
      </c>
    </row>
    <row r="71" spans="1:12">
      <c r="A71" s="4" t="s">
        <v>87</v>
      </c>
      <c r="J71" s="5" t="n">
        <v>0</v>
      </c>
      <c r="K71" s="5" t="n">
        <v>0</v>
      </c>
      <c r="L71" s="5" t="n">
        <v>0</v>
      </c>
    </row>
    <row r="72" spans="1:12">
      <c r="A72" s="4" t="s">
        <v>88</v>
      </c>
      <c r="J72" s="5" t="n">
        <v>0</v>
      </c>
      <c r="K72" s="5" t="n">
        <v>0</v>
      </c>
      <c r="L72" s="5" t="n">
        <v>0</v>
      </c>
    </row>
    <row r="73" spans="1:12">
      <c r="A73" s="4" t="s">
        <v>89</v>
      </c>
      <c r="J73" s="5" t="n">
        <v>0</v>
      </c>
      <c r="K73" s="5" t="n">
        <v>0</v>
      </c>
      <c r="L73" s="5" t="n">
        <v>0</v>
      </c>
    </row>
    <row r="74" spans="1:12">
      <c r="A74" s="4" t="s">
        <v>90</v>
      </c>
      <c r="J74" s="5" t="n">
        <v>0</v>
      </c>
      <c r="K74" s="5" t="n">
        <v>0</v>
      </c>
      <c r="L74" s="5" t="n">
        <v>0</v>
      </c>
    </row>
    <row r="75" spans="1:12">
      <c r="A75" s="4" t="s">
        <v>91</v>
      </c>
      <c r="J75" s="5" t="n">
        <v>0</v>
      </c>
      <c r="K75" s="5" t="n">
        <v>0</v>
      </c>
      <c r="L75" s="5" t="n">
        <v>0</v>
      </c>
    </row>
    <row r="76" spans="1:12">
      <c r="A76" s="3" t="s">
        <v>92</v>
      </c>
    </row>
    <row r="77" spans="1:12">
      <c r="A77" s="4" t="s">
        <v>93</v>
      </c>
      <c r="J77" s="5" t="n">
        <v>0</v>
      </c>
      <c r="K77" s="5" t="n">
        <v>0</v>
      </c>
      <c r="L77" s="5" t="n">
        <v>0</v>
      </c>
    </row>
    <row r="78" spans="1:12">
      <c r="A78" s="4" t="s">
        <v>94</v>
      </c>
      <c r="J78" s="5" t="n">
        <v>26838000</v>
      </c>
      <c r="K78" s="5" t="n">
        <v>23592000</v>
      </c>
      <c r="L78" s="5" t="n">
        <v>23097000</v>
      </c>
    </row>
    <row r="79" spans="1:12">
      <c r="A79" s="4" t="s">
        <v>95</v>
      </c>
      <c r="J79" s="5" t="n">
        <v>950000</v>
      </c>
      <c r="K79" s="5" t="n">
        <v>758000</v>
      </c>
      <c r="L79" s="5" t="n">
        <v>997000</v>
      </c>
    </row>
    <row r="80" spans="1:12">
      <c r="A80" s="4" t="s">
        <v>96</v>
      </c>
      <c r="J80" s="5" t="n">
        <v>20201000</v>
      </c>
      <c r="K80" s="5" t="n">
        <v>16887000</v>
      </c>
      <c r="L80" s="5" t="n">
        <v>13527000</v>
      </c>
    </row>
    <row r="81" spans="1:12">
      <c r="A81" s="4" t="s">
        <v>97</v>
      </c>
      <c r="J81" s="5" t="n">
        <v>-6000</v>
      </c>
      <c r="K81" s="5" t="n">
        <v>-13000</v>
      </c>
      <c r="L81" s="5" t="n">
        <v>-24000</v>
      </c>
    </row>
    <row r="82" spans="1:12">
      <c r="A82" s="4" t="s">
        <v>98</v>
      </c>
      <c r="J82" s="5" t="n">
        <v>21268000</v>
      </c>
      <c r="K82" s="5" t="n">
        <v>2875000</v>
      </c>
      <c r="L82" s="5" t="n">
        <v>998000</v>
      </c>
    </row>
    <row r="83" spans="1:12">
      <c r="A83" s="4" t="s">
        <v>100</v>
      </c>
      <c r="J83" s="5" t="n">
        <v>0</v>
      </c>
    </row>
    <row r="84" spans="1:12">
      <c r="A84" s="4" t="s">
        <v>99</v>
      </c>
      <c r="K84" s="5" t="n">
        <v>0</v>
      </c>
    </row>
    <row r="85" spans="1:12">
      <c r="A85" s="4" t="s">
        <v>101</v>
      </c>
      <c r="J85" s="5" t="n">
        <v>69251000</v>
      </c>
      <c r="K85" s="5" t="n">
        <v>44099000</v>
      </c>
      <c r="L85" s="5" t="n">
        <v>38595000</v>
      </c>
    </row>
    <row r="86" spans="1:12">
      <c r="A86" s="4" t="s">
        <v>102</v>
      </c>
      <c r="J86" s="5" t="n">
        <v>-69251000</v>
      </c>
      <c r="K86" s="5" t="n">
        <v>-44099000</v>
      </c>
      <c r="L86" s="5" t="n">
        <v>-38595000</v>
      </c>
    </row>
    <row r="87" spans="1:12">
      <c r="A87" s="4" t="s">
        <v>103</v>
      </c>
      <c r="J87" s="5" t="n">
        <v>-22036000</v>
      </c>
      <c r="K87" s="5" t="n">
        <v>-16844000</v>
      </c>
      <c r="L87" s="5" t="n">
        <v>-17651000</v>
      </c>
    </row>
    <row r="88" spans="1:12">
      <c r="A88" s="4" t="s">
        <v>104</v>
      </c>
      <c r="J88" s="5" t="n">
        <v>-47215000</v>
      </c>
      <c r="K88" s="5" t="n">
        <v>-27255000</v>
      </c>
      <c r="L88" s="5" t="n">
        <v>-20944000</v>
      </c>
    </row>
    <row r="89" spans="1:12">
      <c r="A89" s="4" t="s">
        <v>105</v>
      </c>
      <c r="L89" s="5" t="n">
        <v>0</v>
      </c>
    </row>
    <row r="90" spans="1:12">
      <c r="A90" s="4" t="s">
        <v>869</v>
      </c>
      <c r="J90" s="5" t="n">
        <v>107342000</v>
      </c>
      <c r="K90" s="5" t="n">
        <v>87965000</v>
      </c>
      <c r="L90" s="5" t="n">
        <v>106110000</v>
      </c>
    </row>
    <row r="91" spans="1:12">
      <c r="A91" s="4" t="s">
        <v>106</v>
      </c>
      <c r="J91" s="5" t="n">
        <v>60127000</v>
      </c>
      <c r="K91" s="5" t="n">
        <v>60710000</v>
      </c>
      <c r="L91" s="5" t="n">
        <v>85166000</v>
      </c>
    </row>
    <row r="92" spans="1:12">
      <c r="A92" s="4" t="s">
        <v>119</v>
      </c>
      <c r="J92" s="5" t="n">
        <v>-41396000</v>
      </c>
      <c r="K92" s="5" t="n">
        <v>-38132000</v>
      </c>
      <c r="L92" s="5" t="n">
        <v>-28517000</v>
      </c>
    </row>
    <row r="93" spans="1:12">
      <c r="A93" s="4" t="s">
        <v>120</v>
      </c>
      <c r="J93" s="5" t="n">
        <v>18731000</v>
      </c>
      <c r="K93" s="5" t="n">
        <v>22578000</v>
      </c>
      <c r="L93" s="5" t="n">
        <v>56649000</v>
      </c>
    </row>
    <row r="94" spans="1:12">
      <c r="A94" s="4" t="s">
        <v>865</v>
      </c>
    </row>
    <row r="95" spans="1:12">
      <c r="A95" s="3" t="s">
        <v>80</v>
      </c>
    </row>
    <row r="96" spans="1:12">
      <c r="A96" s="4" t="s">
        <v>81</v>
      </c>
      <c r="J96" s="5" t="n">
        <v>352147000</v>
      </c>
      <c r="K96" s="5" t="n">
        <v>163648000</v>
      </c>
      <c r="L96" s="5" t="n">
        <v>155619000</v>
      </c>
    </row>
    <row r="97" spans="1:12">
      <c r="A97" s="4" t="s">
        <v>82</v>
      </c>
      <c r="J97" s="5" t="n">
        <v>184907000</v>
      </c>
      <c r="K97" s="5" t="n">
        <v>84295000</v>
      </c>
      <c r="L97" s="5" t="n">
        <v>83321000</v>
      </c>
    </row>
    <row r="98" spans="1:12">
      <c r="A98" s="4" t="s">
        <v>83</v>
      </c>
      <c r="J98" s="5" t="n">
        <v>41591000</v>
      </c>
      <c r="K98" s="5" t="n">
        <v>25294000</v>
      </c>
      <c r="L98" s="5" t="n">
        <v>33568000</v>
      </c>
    </row>
    <row r="99" spans="1:12">
      <c r="A99" s="4" t="s">
        <v>84</v>
      </c>
      <c r="J99" s="5" t="n">
        <v>45002000</v>
      </c>
      <c r="K99" s="5" t="n">
        <v>17396000</v>
      </c>
      <c r="L99" s="5" t="n">
        <v>26365000</v>
      </c>
    </row>
    <row r="100" spans="1:12">
      <c r="A100" s="4" t="s">
        <v>85</v>
      </c>
      <c r="J100" s="5" t="n">
        <v>623647000</v>
      </c>
      <c r="K100" s="5" t="n">
        <v>290633000</v>
      </c>
      <c r="L100" s="5" t="n">
        <v>298873000</v>
      </c>
    </row>
    <row r="101" spans="1:12">
      <c r="A101" s="3" t="s">
        <v>86</v>
      </c>
    </row>
    <row r="102" spans="1:12">
      <c r="A102" s="4" t="s">
        <v>87</v>
      </c>
      <c r="J102" s="5" t="n">
        <v>218488000</v>
      </c>
      <c r="K102" s="5" t="n">
        <v>95129000</v>
      </c>
      <c r="L102" s="5" t="n">
        <v>88590000</v>
      </c>
    </row>
    <row r="103" spans="1:12">
      <c r="A103" s="4" t="s">
        <v>88</v>
      </c>
      <c r="J103" s="5" t="n">
        <v>11475000</v>
      </c>
      <c r="K103" s="5" t="n">
        <v>6748000</v>
      </c>
      <c r="L103" s="5" t="n">
        <v>8678000</v>
      </c>
    </row>
    <row r="104" spans="1:12">
      <c r="A104" s="4" t="s">
        <v>89</v>
      </c>
      <c r="J104" s="5" t="n">
        <v>39264000</v>
      </c>
      <c r="K104" s="5" t="n">
        <v>15861000</v>
      </c>
      <c r="L104" s="5" t="n">
        <v>22675000</v>
      </c>
    </row>
    <row r="105" spans="1:12">
      <c r="A105" s="4" t="s">
        <v>90</v>
      </c>
      <c r="J105" s="5" t="n">
        <v>269227000</v>
      </c>
      <c r="K105" s="5" t="n">
        <v>117738000</v>
      </c>
      <c r="L105" s="5" t="n">
        <v>119943000</v>
      </c>
    </row>
    <row r="106" spans="1:12">
      <c r="A106" s="4" t="s">
        <v>91</v>
      </c>
      <c r="J106" s="5" t="n">
        <v>354420000</v>
      </c>
      <c r="K106" s="5" t="n">
        <v>172895000</v>
      </c>
      <c r="L106" s="5" t="n">
        <v>178930000</v>
      </c>
    </row>
    <row r="107" spans="1:12">
      <c r="A107" s="3" t="s">
        <v>92</v>
      </c>
    </row>
    <row r="108" spans="1:12">
      <c r="A108" s="4" t="s">
        <v>93</v>
      </c>
      <c r="J108" s="5" t="n">
        <v>200004000</v>
      </c>
      <c r="K108" s="5" t="n">
        <v>92277000</v>
      </c>
      <c r="L108" s="5" t="n">
        <v>89068000</v>
      </c>
    </row>
    <row r="109" spans="1:12">
      <c r="A109" s="4" t="s">
        <v>94</v>
      </c>
      <c r="J109" s="5" t="n">
        <v>28167000</v>
      </c>
      <c r="K109" s="5" t="n">
        <v>0</v>
      </c>
      <c r="L109" s="5" t="n">
        <v>0</v>
      </c>
    </row>
    <row r="110" spans="1:12">
      <c r="A110" s="4" t="s">
        <v>95</v>
      </c>
      <c r="J110" s="5" t="n">
        <v>18855000</v>
      </c>
      <c r="K110" s="5" t="n">
        <v>6800000</v>
      </c>
      <c r="L110" s="5" t="n">
        <v>6104000</v>
      </c>
    </row>
    <row r="111" spans="1:12">
      <c r="A111" s="4" t="s">
        <v>96</v>
      </c>
      <c r="J111" s="5" t="n">
        <v>49000</v>
      </c>
      <c r="K111" s="5" t="n">
        <v>0</v>
      </c>
      <c r="L111" s="5" t="n">
        <v>0</v>
      </c>
    </row>
    <row r="112" spans="1:12">
      <c r="A112" s="4" t="s">
        <v>97</v>
      </c>
      <c r="J112" s="5" t="n">
        <v>-10000</v>
      </c>
      <c r="K112" s="5" t="n">
        <v>0</v>
      </c>
      <c r="L112" s="5" t="n">
        <v>0</v>
      </c>
    </row>
    <row r="113" spans="1:12">
      <c r="A113" s="4" t="s">
        <v>98</v>
      </c>
      <c r="J113" s="5" t="n">
        <v>15402000</v>
      </c>
      <c r="K113" s="5" t="n">
        <v>0</v>
      </c>
      <c r="L113" s="5" t="n">
        <v>0</v>
      </c>
    </row>
    <row r="114" spans="1:12">
      <c r="A114" s="4" t="s">
        <v>100</v>
      </c>
      <c r="J114" s="5" t="n">
        <v>1299000</v>
      </c>
    </row>
    <row r="115" spans="1:12">
      <c r="A115" s="4" t="s">
        <v>99</v>
      </c>
      <c r="K115" s="5" t="n">
        <v>7913000</v>
      </c>
    </row>
    <row r="116" spans="1:12">
      <c r="A116" s="4" t="s">
        <v>101</v>
      </c>
      <c r="J116" s="5" t="n">
        <v>261168000</v>
      </c>
      <c r="K116" s="5" t="n">
        <v>106990000</v>
      </c>
      <c r="L116" s="5" t="n">
        <v>95172000</v>
      </c>
    </row>
    <row r="117" spans="1:12">
      <c r="A117" s="4" t="s">
        <v>102</v>
      </c>
      <c r="J117" s="5" t="n">
        <v>93252000</v>
      </c>
      <c r="K117" s="5" t="n">
        <v>65905000</v>
      </c>
      <c r="L117" s="5" t="n">
        <v>83758000</v>
      </c>
    </row>
    <row r="118" spans="1:12">
      <c r="A118" s="4" t="s">
        <v>103</v>
      </c>
      <c r="J118" s="5" t="n">
        <v>34503000</v>
      </c>
      <c r="K118" s="5" t="n">
        <v>24385000</v>
      </c>
      <c r="L118" s="5" t="n">
        <v>30983000</v>
      </c>
    </row>
    <row r="119" spans="1:12">
      <c r="A119" s="4" t="s">
        <v>104</v>
      </c>
      <c r="J119" s="5" t="n">
        <v>58749000</v>
      </c>
      <c r="K119" s="5" t="n">
        <v>41520000</v>
      </c>
      <c r="L119" s="5" t="n">
        <v>52775000</v>
      </c>
    </row>
    <row r="120" spans="1:12">
      <c r="A120" s="4" t="s">
        <v>105</v>
      </c>
      <c r="L120" s="5" t="n">
        <v>0</v>
      </c>
    </row>
    <row r="121" spans="1:12">
      <c r="A121" s="4" t="s">
        <v>869</v>
      </c>
      <c r="J121" s="5" t="n">
        <v>0</v>
      </c>
      <c r="K121" s="5" t="n">
        <v>0</v>
      </c>
      <c r="L121" s="5" t="n">
        <v>0</v>
      </c>
    </row>
    <row r="122" spans="1:12">
      <c r="A122" s="4" t="s">
        <v>106</v>
      </c>
      <c r="J122" s="5" t="n">
        <v>58749000</v>
      </c>
      <c r="K122" s="5" t="n">
        <v>41520000</v>
      </c>
      <c r="L122" s="5" t="n">
        <v>52775000</v>
      </c>
    </row>
    <row r="123" spans="1:12">
      <c r="A123" s="4" t="s">
        <v>119</v>
      </c>
      <c r="J123" s="5" t="n">
        <v>0</v>
      </c>
      <c r="K123" s="5" t="n">
        <v>0</v>
      </c>
      <c r="L123" s="5" t="n">
        <v>0</v>
      </c>
    </row>
    <row r="124" spans="1:12">
      <c r="A124" s="4" t="s">
        <v>120</v>
      </c>
      <c r="J124" s="5" t="n">
        <v>58749000</v>
      </c>
      <c r="K124" s="5" t="n">
        <v>41520000</v>
      </c>
      <c r="L124" s="5" t="n">
        <v>52775000</v>
      </c>
    </row>
    <row r="125" spans="1:12">
      <c r="A125" s="4" t="s">
        <v>866</v>
      </c>
    </row>
    <row r="126" spans="1:12">
      <c r="A126" s="3" t="s">
        <v>80</v>
      </c>
    </row>
    <row r="127" spans="1:12">
      <c r="A127" s="4" t="s">
        <v>81</v>
      </c>
      <c r="J127" s="5" t="n">
        <v>316984000</v>
      </c>
      <c r="K127" s="5" t="n">
        <v>285648000</v>
      </c>
      <c r="L127" s="5" t="n">
        <v>272563000</v>
      </c>
    </row>
    <row r="128" spans="1:12">
      <c r="A128" s="4" t="s">
        <v>82</v>
      </c>
      <c r="J128" s="5" t="n">
        <v>127850000</v>
      </c>
      <c r="K128" s="5" t="n">
        <v>111153000</v>
      </c>
      <c r="L128" s="5" t="n">
        <v>116036000</v>
      </c>
    </row>
    <row r="129" spans="1:12">
      <c r="A129" s="4" t="s">
        <v>83</v>
      </c>
      <c r="J129" s="5" t="n">
        <v>2260000</v>
      </c>
      <c r="K129" s="5" t="n">
        <v>2509000</v>
      </c>
      <c r="L129" s="5" t="n">
        <v>3181000</v>
      </c>
    </row>
    <row r="130" spans="1:12">
      <c r="A130" s="4" t="s">
        <v>84</v>
      </c>
      <c r="J130" s="5" t="n">
        <v>17636000</v>
      </c>
      <c r="K130" s="5" t="n">
        <v>14659000</v>
      </c>
      <c r="L130" s="5" t="n">
        <v>22224000</v>
      </c>
    </row>
    <row r="131" spans="1:12">
      <c r="A131" s="4" t="s">
        <v>85</v>
      </c>
      <c r="J131" s="5" t="n">
        <v>464730000</v>
      </c>
      <c r="K131" s="5" t="n">
        <v>413969000</v>
      </c>
      <c r="L131" s="5" t="n">
        <v>414004000</v>
      </c>
    </row>
    <row r="132" spans="1:12">
      <c r="A132" s="3" t="s">
        <v>86</v>
      </c>
    </row>
    <row r="133" spans="1:12">
      <c r="A133" s="4" t="s">
        <v>87</v>
      </c>
      <c r="J133" s="5" t="n">
        <v>200068000</v>
      </c>
      <c r="K133" s="5" t="n">
        <v>183502000</v>
      </c>
      <c r="L133" s="5" t="n">
        <v>173083000</v>
      </c>
    </row>
    <row r="134" spans="1:12">
      <c r="A134" s="4" t="s">
        <v>88</v>
      </c>
      <c r="J134" s="5" t="n">
        <v>518000</v>
      </c>
      <c r="K134" s="5" t="n">
        <v>411000</v>
      </c>
      <c r="L134" s="5" t="n">
        <v>609000</v>
      </c>
    </row>
    <row r="135" spans="1:12">
      <c r="A135" s="4" t="s">
        <v>89</v>
      </c>
      <c r="J135" s="5" t="n">
        <v>13761000</v>
      </c>
      <c r="K135" s="5" t="n">
        <v>11767000</v>
      </c>
      <c r="L135" s="5" t="n">
        <v>18369000</v>
      </c>
    </row>
    <row r="136" spans="1:12">
      <c r="A136" s="4" t="s">
        <v>90</v>
      </c>
      <c r="J136" s="5" t="n">
        <v>214347000</v>
      </c>
      <c r="K136" s="5" t="n">
        <v>195680000</v>
      </c>
      <c r="L136" s="5" t="n">
        <v>192061000</v>
      </c>
    </row>
    <row r="137" spans="1:12">
      <c r="A137" s="4" t="s">
        <v>91</v>
      </c>
      <c r="J137" s="5" t="n">
        <v>250383000</v>
      </c>
      <c r="K137" s="5" t="n">
        <v>218289000</v>
      </c>
      <c r="L137" s="5" t="n">
        <v>221943000</v>
      </c>
    </row>
    <row r="138" spans="1:12">
      <c r="A138" s="3" t="s">
        <v>92</v>
      </c>
    </row>
    <row r="139" spans="1:12">
      <c r="A139" s="4" t="s">
        <v>93</v>
      </c>
      <c r="J139" s="5" t="n">
        <v>128010000</v>
      </c>
      <c r="K139" s="5" t="n">
        <v>115295000</v>
      </c>
      <c r="L139" s="5" t="n">
        <v>109918000</v>
      </c>
    </row>
    <row r="140" spans="1:12">
      <c r="A140" s="4" t="s">
        <v>94</v>
      </c>
      <c r="J140" s="5" t="n">
        <v>41532000</v>
      </c>
      <c r="K140" s="5" t="n">
        <v>28291000</v>
      </c>
      <c r="L140" s="5" t="n">
        <v>30491000</v>
      </c>
    </row>
    <row r="141" spans="1:12">
      <c r="A141" s="4" t="s">
        <v>95</v>
      </c>
      <c r="J141" s="5" t="n">
        <v>12060000</v>
      </c>
      <c r="K141" s="5" t="n">
        <v>10381000</v>
      </c>
      <c r="L141" s="5" t="n">
        <v>10375000</v>
      </c>
    </row>
    <row r="142" spans="1:12">
      <c r="A142" s="4" t="s">
        <v>96</v>
      </c>
      <c r="J142" s="5" t="n">
        <v>70000</v>
      </c>
      <c r="K142" s="5" t="n">
        <v>0</v>
      </c>
      <c r="L142" s="5" t="n">
        <v>0</v>
      </c>
    </row>
    <row r="143" spans="1:12">
      <c r="A143" s="4" t="s">
        <v>97</v>
      </c>
      <c r="J143" s="5" t="n">
        <v>-735000</v>
      </c>
      <c r="K143" s="5" t="n">
        <v>-1553000</v>
      </c>
      <c r="L143" s="5" t="n">
        <v>-658000</v>
      </c>
    </row>
    <row r="144" spans="1:12">
      <c r="A144" s="4" t="s">
        <v>98</v>
      </c>
      <c r="J144" s="5" t="n">
        <v>0</v>
      </c>
      <c r="K144" s="5" t="n">
        <v>0</v>
      </c>
      <c r="L144" s="5" t="n">
        <v>0</v>
      </c>
    </row>
    <row r="145" spans="1:12">
      <c r="A145" s="4" t="s">
        <v>100</v>
      </c>
      <c r="J145" s="5" t="n">
        <v>0</v>
      </c>
    </row>
    <row r="146" spans="1:12">
      <c r="A146" s="4" t="s">
        <v>99</v>
      </c>
      <c r="K146" s="5" t="n">
        <v>0</v>
      </c>
    </row>
    <row r="147" spans="1:12">
      <c r="A147" s="4" t="s">
        <v>101</v>
      </c>
      <c r="J147" s="5" t="n">
        <v>180937000</v>
      </c>
      <c r="K147" s="5" t="n">
        <v>152414000</v>
      </c>
      <c r="L147" s="5" t="n">
        <v>150126000</v>
      </c>
    </row>
    <row r="148" spans="1:12">
      <c r="A148" s="4" t="s">
        <v>102</v>
      </c>
      <c r="J148" s="5" t="n">
        <v>69446000</v>
      </c>
      <c r="K148" s="5" t="n">
        <v>65875000</v>
      </c>
      <c r="L148" s="5" t="n">
        <v>71817000</v>
      </c>
    </row>
    <row r="149" spans="1:12">
      <c r="A149" s="4" t="s">
        <v>103</v>
      </c>
      <c r="J149" s="5" t="n">
        <v>20853000</v>
      </c>
      <c r="K149" s="5" t="n">
        <v>19430000</v>
      </c>
      <c r="L149" s="5" t="n">
        <v>18210000</v>
      </c>
    </row>
    <row r="150" spans="1:12">
      <c r="A150" s="4" t="s">
        <v>104</v>
      </c>
      <c r="J150" s="5" t="n">
        <v>48593000</v>
      </c>
      <c r="K150" s="5" t="n">
        <v>46445000</v>
      </c>
      <c r="L150" s="5" t="n">
        <v>53607000</v>
      </c>
    </row>
    <row r="151" spans="1:12">
      <c r="A151" s="4" t="s">
        <v>105</v>
      </c>
      <c r="L151" s="5" t="n">
        <v>-272000</v>
      </c>
    </row>
    <row r="152" spans="1:12">
      <c r="A152" s="4" t="s">
        <v>869</v>
      </c>
      <c r="J152" s="5" t="n">
        <v>0</v>
      </c>
      <c r="K152" s="5" t="n">
        <v>0</v>
      </c>
      <c r="L152" s="5" t="n">
        <v>0</v>
      </c>
    </row>
    <row r="153" spans="1:12">
      <c r="A153" s="4" t="s">
        <v>106</v>
      </c>
      <c r="J153" s="5" t="n">
        <v>48593000</v>
      </c>
      <c r="K153" s="5" t="n">
        <v>46445000</v>
      </c>
      <c r="L153" s="5" t="n">
        <v>53335000</v>
      </c>
    </row>
    <row r="154" spans="1:12">
      <c r="A154" s="4" t="s">
        <v>119</v>
      </c>
      <c r="J154" s="5" t="n">
        <v>0</v>
      </c>
      <c r="K154" s="5" t="n">
        <v>0</v>
      </c>
      <c r="L154" s="5" t="n">
        <v>0</v>
      </c>
    </row>
    <row r="155" spans="1:12">
      <c r="A155" s="4" t="s">
        <v>120</v>
      </c>
      <c r="J155" s="5" t="n">
        <v>48593000</v>
      </c>
      <c r="K155" s="5" t="n">
        <v>46445000</v>
      </c>
      <c r="L155" s="5" t="n">
        <v>53335000</v>
      </c>
    </row>
    <row r="156" spans="1:12">
      <c r="A156" s="4" t="s">
        <v>867</v>
      </c>
    </row>
    <row r="157" spans="1:12">
      <c r="A157" s="3" t="s">
        <v>80</v>
      </c>
    </row>
    <row r="158" spans="1:12">
      <c r="A158" s="4" t="s">
        <v>81</v>
      </c>
      <c r="J158" s="5" t="n">
        <v>669131000</v>
      </c>
      <c r="K158" s="5" t="n">
        <v>449296000</v>
      </c>
      <c r="L158" s="5" t="n">
        <v>428182000</v>
      </c>
    </row>
    <row r="159" spans="1:12">
      <c r="A159" s="4" t="s">
        <v>82</v>
      </c>
      <c r="J159" s="5" t="n">
        <v>312757000</v>
      </c>
      <c r="K159" s="5" t="n">
        <v>195448000</v>
      </c>
      <c r="L159" s="5" t="n">
        <v>199357000</v>
      </c>
    </row>
    <row r="160" spans="1:12">
      <c r="A160" s="4" t="s">
        <v>83</v>
      </c>
      <c r="J160" s="5" t="n">
        <v>43851000</v>
      </c>
      <c r="K160" s="5" t="n">
        <v>27803000</v>
      </c>
      <c r="L160" s="5" t="n">
        <v>36749000</v>
      </c>
    </row>
    <row r="161" spans="1:12">
      <c r="A161" s="4" t="s">
        <v>84</v>
      </c>
      <c r="J161" s="5" t="n">
        <v>62638000</v>
      </c>
      <c r="K161" s="5" t="n">
        <v>32055000</v>
      </c>
      <c r="L161" s="5" t="n">
        <v>48589000</v>
      </c>
    </row>
    <row r="162" spans="1:12">
      <c r="A162" s="4" t="s">
        <v>85</v>
      </c>
      <c r="J162" s="5" t="n">
        <v>1088377000</v>
      </c>
      <c r="K162" s="5" t="n">
        <v>704602000</v>
      </c>
      <c r="L162" s="5" t="n">
        <v>712877000</v>
      </c>
    </row>
    <row r="163" spans="1:12">
      <c r="A163" s="3" t="s">
        <v>86</v>
      </c>
    </row>
    <row r="164" spans="1:12">
      <c r="A164" s="4" t="s">
        <v>87</v>
      </c>
      <c r="J164" s="5" t="n">
        <v>418556000</v>
      </c>
      <c r="K164" s="5" t="n">
        <v>278631000</v>
      </c>
      <c r="L164" s="5" t="n">
        <v>261673000</v>
      </c>
    </row>
    <row r="165" spans="1:12">
      <c r="A165" s="4" t="s">
        <v>88</v>
      </c>
      <c r="J165" s="5" t="n">
        <v>11993000</v>
      </c>
      <c r="K165" s="5" t="n">
        <v>7159000</v>
      </c>
      <c r="L165" s="5" t="n">
        <v>9287000</v>
      </c>
    </row>
    <row r="166" spans="1:12">
      <c r="A166" s="4" t="s">
        <v>89</v>
      </c>
      <c r="J166" s="5" t="n">
        <v>53025000</v>
      </c>
      <c r="K166" s="5" t="n">
        <v>27628000</v>
      </c>
      <c r="L166" s="5" t="n">
        <v>41044000</v>
      </c>
    </row>
    <row r="167" spans="1:12">
      <c r="A167" s="4" t="s">
        <v>90</v>
      </c>
      <c r="J167" s="5" t="n">
        <v>483574000</v>
      </c>
      <c r="K167" s="5" t="n">
        <v>313418000</v>
      </c>
      <c r="L167" s="5" t="n">
        <v>312004000</v>
      </c>
    </row>
    <row r="168" spans="1:12">
      <c r="A168" s="4" t="s">
        <v>91</v>
      </c>
      <c r="J168" s="5" t="n">
        <v>604803000</v>
      </c>
      <c r="K168" s="5" t="n">
        <v>391184000</v>
      </c>
      <c r="L168" s="5" t="n">
        <v>400873000</v>
      </c>
    </row>
    <row r="169" spans="1:12">
      <c r="A169" s="3" t="s">
        <v>92</v>
      </c>
    </row>
    <row r="170" spans="1:12">
      <c r="A170" s="4" t="s">
        <v>93</v>
      </c>
      <c r="J170" s="5" t="n">
        <v>328014000</v>
      </c>
      <c r="K170" s="5" t="n">
        <v>207572000</v>
      </c>
      <c r="L170" s="5" t="n">
        <v>198986000</v>
      </c>
    </row>
    <row r="171" spans="1:12">
      <c r="A171" s="4" t="s">
        <v>94</v>
      </c>
      <c r="J171" s="5" t="n">
        <v>96537000</v>
      </c>
      <c r="K171" s="5" t="n">
        <v>51883000</v>
      </c>
      <c r="L171" s="5" t="n">
        <v>53588000</v>
      </c>
    </row>
    <row r="172" spans="1:12">
      <c r="A172" s="4" t="s">
        <v>95</v>
      </c>
      <c r="J172" s="5" t="n">
        <v>31865000</v>
      </c>
      <c r="K172" s="5" t="n">
        <v>17939000</v>
      </c>
      <c r="L172" s="5" t="n">
        <v>17476000</v>
      </c>
    </row>
    <row r="173" spans="1:12">
      <c r="A173" s="4" t="s">
        <v>96</v>
      </c>
      <c r="J173" s="5" t="n">
        <v>20320000</v>
      </c>
      <c r="K173" s="5" t="n">
        <v>16887000</v>
      </c>
      <c r="L173" s="5" t="n">
        <v>13527000</v>
      </c>
    </row>
    <row r="174" spans="1:12">
      <c r="A174" s="4" t="s">
        <v>97</v>
      </c>
      <c r="J174" s="5" t="n">
        <v>-751000</v>
      </c>
      <c r="K174" s="5" t="n">
        <v>-1566000</v>
      </c>
      <c r="L174" s="5" t="n">
        <v>-682000</v>
      </c>
    </row>
    <row r="175" spans="1:12">
      <c r="A175" s="4" t="s">
        <v>98</v>
      </c>
      <c r="J175" s="5" t="n">
        <v>36670000</v>
      </c>
      <c r="K175" s="5" t="n">
        <v>2875000</v>
      </c>
      <c r="L175" s="5" t="n">
        <v>998000</v>
      </c>
    </row>
    <row r="176" spans="1:12">
      <c r="A176" s="4" t="s">
        <v>100</v>
      </c>
      <c r="J176" s="5" t="n">
        <v>1299000</v>
      </c>
    </row>
    <row r="177" spans="1:12">
      <c r="A177" s="4" t="s">
        <v>99</v>
      </c>
      <c r="K177" s="5" t="n">
        <v>7913000</v>
      </c>
    </row>
    <row r="178" spans="1:12">
      <c r="A178" s="4" t="s">
        <v>101</v>
      </c>
      <c r="J178" s="5" t="n">
        <v>511356000</v>
      </c>
      <c r="K178" s="5" t="n">
        <v>303503000</v>
      </c>
      <c r="L178" s="5" t="n">
        <v>283893000</v>
      </c>
    </row>
    <row r="179" spans="1:12">
      <c r="A179" s="4" t="s">
        <v>102</v>
      </c>
      <c r="J179" s="5" t="n">
        <v>93447000</v>
      </c>
      <c r="K179" s="5" t="n">
        <v>87681000</v>
      </c>
      <c r="L179" s="5" t="n">
        <v>116980000</v>
      </c>
    </row>
    <row r="180" spans="1:12">
      <c r="A180" s="4" t="s">
        <v>103</v>
      </c>
      <c r="J180" s="5" t="n">
        <v>33320000</v>
      </c>
      <c r="K180" s="5" t="n">
        <v>26971000</v>
      </c>
      <c r="L180" s="5" t="n">
        <v>31542000</v>
      </c>
    </row>
    <row r="181" spans="1:12">
      <c r="A181" s="4" t="s">
        <v>104</v>
      </c>
      <c r="J181" s="5" t="n">
        <v>60127000</v>
      </c>
      <c r="K181" s="5" t="n">
        <v>60710000</v>
      </c>
      <c r="L181" s="5" t="n">
        <v>85438000</v>
      </c>
    </row>
    <row r="182" spans="1:12">
      <c r="A182" s="4" t="s">
        <v>105</v>
      </c>
      <c r="L182" s="5" t="n">
        <v>-272000</v>
      </c>
    </row>
    <row r="183" spans="1:12">
      <c r="A183" s="4" t="s">
        <v>869</v>
      </c>
      <c r="J183" s="5" t="n">
        <v>0</v>
      </c>
      <c r="K183" s="5" t="n">
        <v>0</v>
      </c>
      <c r="L183" s="5" t="n">
        <v>0</v>
      </c>
    </row>
    <row r="184" spans="1:12">
      <c r="A184" s="4" t="s">
        <v>106</v>
      </c>
      <c r="J184" s="5" t="n">
        <v>60127000</v>
      </c>
      <c r="K184" s="5" t="n">
        <v>60710000</v>
      </c>
      <c r="L184" s="5" t="n">
        <v>85166000</v>
      </c>
    </row>
    <row r="185" spans="1:12">
      <c r="A185" s="4" t="s">
        <v>119</v>
      </c>
      <c r="J185" s="5" t="n">
        <v>-41396000</v>
      </c>
      <c r="K185" s="5" t="n">
        <v>-38132000</v>
      </c>
      <c r="L185" s="5" t="n">
        <v>-28517000</v>
      </c>
    </row>
    <row r="186" spans="1:12">
      <c r="A186" s="4" t="s">
        <v>120</v>
      </c>
      <c r="J186" s="6" t="n">
        <v>18731000</v>
      </c>
      <c r="K186" s="6" t="n">
        <v>22578000</v>
      </c>
      <c r="L186" s="6" t="n">
        <v>56649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9</v>
      </c>
    </row>
    <row r="3" spans="1:4">
      <c r="A3" s="3" t="s">
        <v>159</v>
      </c>
    </row>
    <row r="4" spans="1:4">
      <c r="A4" s="4" t="s">
        <v>871</v>
      </c>
      <c r="B4" s="6" t="n">
        <v>96854</v>
      </c>
      <c r="C4" s="6" t="n">
        <v>92749</v>
      </c>
      <c r="D4" s="6" t="n">
        <v>97679</v>
      </c>
    </row>
    <row r="5" spans="1:4">
      <c r="A5" s="3" t="s">
        <v>172</v>
      </c>
    </row>
    <row r="6" spans="1:4">
      <c r="A6" s="4" t="s">
        <v>173</v>
      </c>
      <c r="B6" s="5" t="n">
        <v>-16072</v>
      </c>
      <c r="C6" s="5" t="n">
        <v>-3716</v>
      </c>
      <c r="D6" s="5" t="n">
        <v>-2470</v>
      </c>
    </row>
    <row r="7" spans="1:4">
      <c r="A7" s="4" t="s">
        <v>174</v>
      </c>
      <c r="B7" s="5" t="n">
        <v>-33863</v>
      </c>
      <c r="C7" s="5" t="n">
        <v>-21073</v>
      </c>
      <c r="D7" s="5" t="n">
        <v>-23954</v>
      </c>
    </row>
    <row r="8" spans="1:4">
      <c r="A8" s="4" t="s">
        <v>175</v>
      </c>
      <c r="B8" s="5" t="n">
        <v>-29866</v>
      </c>
      <c r="C8" s="5" t="n">
        <v>-46887</v>
      </c>
      <c r="D8" s="5" t="n">
        <v>-58942</v>
      </c>
    </row>
    <row r="9" spans="1:4">
      <c r="A9" s="4" t="s">
        <v>175</v>
      </c>
      <c r="B9" s="5" t="n">
        <v>-8250</v>
      </c>
      <c r="C9" s="5" t="n">
        <v>0</v>
      </c>
      <c r="D9" s="5" t="n">
        <v>0</v>
      </c>
    </row>
    <row r="10" spans="1:4">
      <c r="A10" s="4" t="s">
        <v>177</v>
      </c>
      <c r="B10" s="5" t="n">
        <v>62084</v>
      </c>
      <c r="C10" s="5" t="n">
        <v>0</v>
      </c>
      <c r="D10" s="5" t="n">
        <v>0</v>
      </c>
    </row>
    <row r="11" spans="1:4">
      <c r="A11" s="4" t="s">
        <v>178</v>
      </c>
      <c r="B11" s="5" t="n">
        <v>-25967</v>
      </c>
      <c r="C11" s="5" t="n">
        <v>-71676</v>
      </c>
      <c r="D11" s="5" t="n">
        <v>-85366</v>
      </c>
    </row>
    <row r="12" spans="1:4">
      <c r="A12" s="3" t="s">
        <v>179</v>
      </c>
    </row>
    <row r="13" spans="1:4">
      <c r="A13" s="4" t="s">
        <v>180</v>
      </c>
      <c r="B13" s="5" t="n">
        <v>400000</v>
      </c>
      <c r="C13" s="5" t="n">
        <v>120000</v>
      </c>
      <c r="D13" s="5" t="n">
        <v>50000</v>
      </c>
    </row>
    <row r="14" spans="1:4">
      <c r="A14" s="4" t="s">
        <v>181</v>
      </c>
      <c r="B14" s="5" t="n">
        <v>-198000</v>
      </c>
      <c r="C14" s="5" t="n">
        <v>-84400</v>
      </c>
      <c r="D14" s="5" t="n">
        <v>-209600</v>
      </c>
    </row>
    <row r="15" spans="1:4">
      <c r="A15" s="4" t="s">
        <v>182</v>
      </c>
      <c r="B15" s="5" t="n">
        <v>-238532</v>
      </c>
      <c r="C15" s="5" t="n">
        <v>0</v>
      </c>
      <c r="D15" s="5" t="n">
        <v>0</v>
      </c>
    </row>
    <row r="16" spans="1:4">
      <c r="A16" s="4" t="s">
        <v>184</v>
      </c>
      <c r="B16" s="5" t="n">
        <v>0</v>
      </c>
      <c r="C16" s="5" t="n">
        <v>0</v>
      </c>
      <c r="D16" s="5" t="n">
        <v>200000</v>
      </c>
    </row>
    <row r="17" spans="1:4">
      <c r="A17" s="4" t="s">
        <v>185</v>
      </c>
      <c r="B17" s="5" t="n">
        <v>-2373</v>
      </c>
      <c r="C17" s="5" t="n">
        <v>-407</v>
      </c>
      <c r="D17" s="5" t="n">
        <v>-6610</v>
      </c>
    </row>
    <row r="18" spans="1:4">
      <c r="A18" s="4" t="s">
        <v>186</v>
      </c>
      <c r="B18" s="5" t="n">
        <v>0</v>
      </c>
      <c r="C18" s="5" t="n">
        <v>-39974</v>
      </c>
      <c r="D18" s="5" t="n">
        <v>-43947</v>
      </c>
    </row>
    <row r="19" spans="1:4">
      <c r="A19" s="4" t="s">
        <v>187</v>
      </c>
      <c r="B19" s="5" t="n">
        <v>0</v>
      </c>
      <c r="C19" s="5" t="n">
        <v>9895</v>
      </c>
      <c r="D19" s="5" t="n">
        <v>5270</v>
      </c>
    </row>
    <row r="20" spans="1:4">
      <c r="A20" s="4" t="s">
        <v>188</v>
      </c>
      <c r="B20" s="5" t="n">
        <v>0</v>
      </c>
      <c r="C20" s="5" t="n">
        <v>5126</v>
      </c>
      <c r="D20" s="5" t="n">
        <v>4141</v>
      </c>
    </row>
    <row r="21" spans="1:4">
      <c r="A21" s="4" t="s">
        <v>189</v>
      </c>
      <c r="B21" s="5" t="n">
        <v>0</v>
      </c>
      <c r="C21" s="5" t="n">
        <v>-1113</v>
      </c>
      <c r="D21" s="5" t="n">
        <v>0</v>
      </c>
    </row>
    <row r="22" spans="1:4">
      <c r="A22" s="4" t="s">
        <v>872</v>
      </c>
      <c r="B22" s="5" t="n">
        <v>19808</v>
      </c>
    </row>
    <row r="23" spans="1:4">
      <c r="A23" s="4" t="s">
        <v>190</v>
      </c>
      <c r="B23" s="5" t="n">
        <v>-58713</v>
      </c>
      <c r="C23" s="5" t="n">
        <v>9127</v>
      </c>
      <c r="D23" s="5" t="n">
        <v>-9098</v>
      </c>
    </row>
    <row r="24" spans="1:4">
      <c r="A24" s="4" t="s">
        <v>191</v>
      </c>
      <c r="B24" s="5" t="n">
        <v>-9173</v>
      </c>
      <c r="C24" s="5" t="n">
        <v>-11238</v>
      </c>
      <c r="D24" s="5" t="n">
        <v>-5866</v>
      </c>
    </row>
    <row r="25" spans="1:4">
      <c r="A25" s="4" t="s">
        <v>192</v>
      </c>
      <c r="B25" s="5" t="n">
        <v>3001</v>
      </c>
      <c r="C25" s="5" t="n">
        <v>18962</v>
      </c>
      <c r="D25" s="5" t="n">
        <v>-2651</v>
      </c>
    </row>
    <row r="26" spans="1:4">
      <c r="A26" s="4" t="s">
        <v>193</v>
      </c>
      <c r="B26" s="5" t="n">
        <v>86954</v>
      </c>
      <c r="C26" s="5" t="n">
        <v>67992</v>
      </c>
      <c r="D26" s="5" t="n">
        <v>70643</v>
      </c>
    </row>
    <row r="27" spans="1:4">
      <c r="A27" s="4" t="s">
        <v>194</v>
      </c>
      <c r="B27" s="5" t="n">
        <v>89955</v>
      </c>
      <c r="C27" s="5" t="n">
        <v>86954</v>
      </c>
      <c r="D27" s="5" t="n">
        <v>67992</v>
      </c>
    </row>
    <row r="28" spans="1:4">
      <c r="A28" s="4" t="s">
        <v>860</v>
      </c>
    </row>
    <row r="29" spans="1:4">
      <c r="A29" s="3" t="s">
        <v>159</v>
      </c>
    </row>
    <row r="30" spans="1:4">
      <c r="A30" s="4" t="s">
        <v>871</v>
      </c>
      <c r="B30" s="5" t="n">
        <v>-187720</v>
      </c>
      <c r="C30" s="5" t="n">
        <v>-66392</v>
      </c>
      <c r="D30" s="5" t="n">
        <v>-70866</v>
      </c>
    </row>
    <row r="31" spans="1:4">
      <c r="A31" s="3" t="s">
        <v>172</v>
      </c>
    </row>
    <row r="32" spans="1:4">
      <c r="A32" s="4" t="s">
        <v>173</v>
      </c>
      <c r="B32" s="5" t="n">
        <v>0</v>
      </c>
      <c r="C32" s="5" t="n">
        <v>0</v>
      </c>
      <c r="D32" s="5" t="n">
        <v>0</v>
      </c>
    </row>
    <row r="33" spans="1:4">
      <c r="A33" s="4" t="s">
        <v>174</v>
      </c>
      <c r="B33" s="5" t="n">
        <v>0</v>
      </c>
      <c r="C33" s="5" t="n">
        <v>0</v>
      </c>
      <c r="D33" s="5" t="n">
        <v>0</v>
      </c>
    </row>
    <row r="34" spans="1:4">
      <c r="A34" s="4" t="s">
        <v>175</v>
      </c>
      <c r="B34" s="5" t="n">
        <v>0</v>
      </c>
    </row>
    <row r="35" spans="1:4">
      <c r="A35" s="4" t="s">
        <v>175</v>
      </c>
      <c r="B35" s="5" t="n">
        <v>0</v>
      </c>
      <c r="C35" s="5" t="n">
        <v>0</v>
      </c>
      <c r="D35" s="5" t="n">
        <v>0</v>
      </c>
    </row>
    <row r="36" spans="1:4">
      <c r="A36" s="4" t="s">
        <v>177</v>
      </c>
      <c r="B36" s="5" t="n">
        <v>0</v>
      </c>
    </row>
    <row r="37" spans="1:4">
      <c r="A37" s="4" t="s">
        <v>873</v>
      </c>
      <c r="B37" s="5" t="n">
        <v>329422</v>
      </c>
      <c r="C37" s="5" t="n">
        <v>43890</v>
      </c>
      <c r="D37" s="5" t="n">
        <v>49570</v>
      </c>
    </row>
    <row r="38" spans="1:4">
      <c r="A38" s="4" t="s">
        <v>178</v>
      </c>
      <c r="B38" s="5" t="n">
        <v>329422</v>
      </c>
      <c r="C38" s="5" t="n">
        <v>43890</v>
      </c>
      <c r="D38" s="5" t="n">
        <v>49570</v>
      </c>
    </row>
    <row r="39" spans="1:4">
      <c r="A39" s="3" t="s">
        <v>179</v>
      </c>
    </row>
    <row r="40" spans="1:4">
      <c r="A40" s="4" t="s">
        <v>180</v>
      </c>
      <c r="B40" s="5" t="n">
        <v>0</v>
      </c>
      <c r="C40" s="5" t="n">
        <v>0</v>
      </c>
      <c r="D40" s="5" t="n">
        <v>0</v>
      </c>
    </row>
    <row r="41" spans="1:4">
      <c r="A41" s="4" t="s">
        <v>181</v>
      </c>
      <c r="B41" s="5" t="n">
        <v>0</v>
      </c>
      <c r="C41" s="5" t="n">
        <v>0</v>
      </c>
      <c r="D41" s="5" t="n">
        <v>0</v>
      </c>
    </row>
    <row r="42" spans="1:4">
      <c r="A42" s="4" t="s">
        <v>182</v>
      </c>
      <c r="B42" s="5" t="n">
        <v>0</v>
      </c>
      <c r="D42" s="5" t="n">
        <v>0</v>
      </c>
    </row>
    <row r="43" spans="1:4">
      <c r="A43" s="4" t="s">
        <v>184</v>
      </c>
      <c r="D43" s="5" t="n">
        <v>0</v>
      </c>
    </row>
    <row r="44" spans="1:4">
      <c r="A44" s="4" t="s">
        <v>185</v>
      </c>
      <c r="B44" s="5" t="n">
        <v>0</v>
      </c>
      <c r="C44" s="5" t="n">
        <v>0</v>
      </c>
      <c r="D44" s="5" t="n">
        <v>0</v>
      </c>
    </row>
    <row r="45" spans="1:4">
      <c r="A45" s="4" t="s">
        <v>186</v>
      </c>
      <c r="C45" s="5" t="n">
        <v>0</v>
      </c>
      <c r="D45" s="5" t="n">
        <v>0</v>
      </c>
    </row>
    <row r="46" spans="1:4">
      <c r="A46" s="4" t="s">
        <v>187</v>
      </c>
      <c r="C46" s="5" t="n">
        <v>0</v>
      </c>
      <c r="D46" s="5" t="n">
        <v>0</v>
      </c>
    </row>
    <row r="47" spans="1:4">
      <c r="A47" s="4" t="s">
        <v>874</v>
      </c>
      <c r="B47" s="5" t="n">
        <v>0</v>
      </c>
    </row>
    <row r="48" spans="1:4">
      <c r="A48" s="4" t="s">
        <v>188</v>
      </c>
      <c r="C48" s="5" t="n">
        <v>0</v>
      </c>
      <c r="D48" s="5" t="n">
        <v>0</v>
      </c>
    </row>
    <row r="49" spans="1:4">
      <c r="A49" s="4" t="s">
        <v>189</v>
      </c>
      <c r="C49" s="5" t="n">
        <v>0</v>
      </c>
    </row>
    <row r="50" spans="1:4">
      <c r="A50" s="4" t="s">
        <v>875</v>
      </c>
      <c r="B50" s="5" t="n">
        <v>-329422</v>
      </c>
      <c r="C50" s="5" t="n">
        <v>-43890</v>
      </c>
      <c r="D50" s="5" t="n">
        <v>-49570</v>
      </c>
    </row>
    <row r="51" spans="1:4">
      <c r="A51" s="4" t="s">
        <v>872</v>
      </c>
      <c r="B51" s="5" t="n">
        <v>187720</v>
      </c>
      <c r="C51" s="5" t="n">
        <v>66392</v>
      </c>
      <c r="D51" s="5" t="n">
        <v>70866</v>
      </c>
    </row>
    <row r="52" spans="1:4">
      <c r="A52" s="4" t="s">
        <v>190</v>
      </c>
      <c r="B52" s="5" t="n">
        <v>-141702</v>
      </c>
      <c r="C52" s="5" t="n">
        <v>22502</v>
      </c>
      <c r="D52" s="5" t="n">
        <v>21296</v>
      </c>
    </row>
    <row r="53" spans="1:4">
      <c r="A53" s="4" t="s">
        <v>191</v>
      </c>
      <c r="B53" s="5" t="n">
        <v>0</v>
      </c>
      <c r="C53" s="5" t="n">
        <v>0</v>
      </c>
      <c r="D53" s="5" t="n">
        <v>0</v>
      </c>
    </row>
    <row r="54" spans="1:4">
      <c r="A54" s="4" t="s">
        <v>192</v>
      </c>
      <c r="B54" s="5" t="n">
        <v>0</v>
      </c>
      <c r="C54" s="5" t="n">
        <v>0</v>
      </c>
      <c r="D54" s="5" t="n">
        <v>0</v>
      </c>
    </row>
    <row r="55" spans="1:4">
      <c r="A55" s="4" t="s">
        <v>193</v>
      </c>
      <c r="B55" s="5" t="n">
        <v>0</v>
      </c>
      <c r="C55" s="5" t="n">
        <v>0</v>
      </c>
      <c r="D55" s="5" t="n">
        <v>0</v>
      </c>
    </row>
    <row r="56" spans="1:4">
      <c r="A56" s="4" t="s">
        <v>194</v>
      </c>
      <c r="B56" s="5" t="n">
        <v>0</v>
      </c>
      <c r="C56" s="5" t="n">
        <v>0</v>
      </c>
      <c r="D56" s="5" t="n">
        <v>0</v>
      </c>
    </row>
    <row r="57" spans="1:4">
      <c r="A57" s="4" t="s">
        <v>864</v>
      </c>
    </row>
    <row r="58" spans="1:4">
      <c r="A58" s="3" t="s">
        <v>159</v>
      </c>
    </row>
    <row r="59" spans="1:4">
      <c r="A59" s="4" t="s">
        <v>871</v>
      </c>
      <c r="B59" s="5" t="n">
        <v>153924</v>
      </c>
      <c r="C59" s="5" t="n">
        <v>32753</v>
      </c>
      <c r="D59" s="5" t="n">
        <v>42632</v>
      </c>
    </row>
    <row r="60" spans="1:4">
      <c r="A60" s="3" t="s">
        <v>172</v>
      </c>
    </row>
    <row r="61" spans="1:4">
      <c r="A61" s="4" t="s">
        <v>173</v>
      </c>
      <c r="B61" s="5" t="n">
        <v>0</v>
      </c>
      <c r="C61" s="5" t="n">
        <v>0</v>
      </c>
      <c r="D61" s="5" t="n">
        <v>0</v>
      </c>
    </row>
    <row r="62" spans="1:4">
      <c r="A62" s="4" t="s">
        <v>174</v>
      </c>
      <c r="B62" s="5" t="n">
        <v>-1118</v>
      </c>
      <c r="C62" s="5" t="n">
        <v>-329</v>
      </c>
      <c r="D62" s="5" t="n">
        <v>-839</v>
      </c>
    </row>
    <row r="63" spans="1:4">
      <c r="A63" s="4" t="s">
        <v>175</v>
      </c>
      <c r="B63" s="5" t="n">
        <v>0</v>
      </c>
    </row>
    <row r="64" spans="1:4">
      <c r="A64" s="4" t="s">
        <v>175</v>
      </c>
      <c r="B64" s="5" t="n">
        <v>0</v>
      </c>
      <c r="C64" s="5" t="n">
        <v>0</v>
      </c>
      <c r="D64" s="5" t="n">
        <v>0</v>
      </c>
    </row>
    <row r="65" spans="1:4">
      <c r="A65" s="4" t="s">
        <v>177</v>
      </c>
      <c r="B65" s="5" t="n">
        <v>0</v>
      </c>
    </row>
    <row r="66" spans="1:4">
      <c r="A66" s="4" t="s">
        <v>873</v>
      </c>
      <c r="B66" s="5" t="n">
        <v>-329422</v>
      </c>
      <c r="C66" s="5" t="n">
        <v>-43890</v>
      </c>
      <c r="D66" s="5" t="n">
        <v>-49570</v>
      </c>
    </row>
    <row r="67" spans="1:4">
      <c r="A67" s="4" t="s">
        <v>178</v>
      </c>
      <c r="B67" s="5" t="n">
        <v>-330540</v>
      </c>
      <c r="C67" s="5" t="n">
        <v>-44219</v>
      </c>
      <c r="D67" s="5" t="n">
        <v>-50409</v>
      </c>
    </row>
    <row r="68" spans="1:4">
      <c r="A68" s="3" t="s">
        <v>179</v>
      </c>
    </row>
    <row r="69" spans="1:4">
      <c r="A69" s="4" t="s">
        <v>180</v>
      </c>
      <c r="B69" s="5" t="n">
        <v>400000</v>
      </c>
      <c r="C69" s="5" t="n">
        <v>120000</v>
      </c>
      <c r="D69" s="5" t="n">
        <v>50000</v>
      </c>
    </row>
    <row r="70" spans="1:4">
      <c r="A70" s="4" t="s">
        <v>181</v>
      </c>
      <c r="B70" s="5" t="n">
        <v>-198000</v>
      </c>
      <c r="C70" s="5" t="n">
        <v>-84400</v>
      </c>
      <c r="D70" s="5" t="n">
        <v>-209600</v>
      </c>
    </row>
    <row r="71" spans="1:4">
      <c r="A71" s="4" t="s">
        <v>182</v>
      </c>
      <c r="B71" s="5" t="n">
        <v>0</v>
      </c>
      <c r="D71" s="5" t="n">
        <v>-8352</v>
      </c>
    </row>
    <row r="72" spans="1:4">
      <c r="A72" s="4" t="s">
        <v>184</v>
      </c>
      <c r="D72" s="5" t="n">
        <v>200000</v>
      </c>
    </row>
    <row r="73" spans="1:4">
      <c r="A73" s="4" t="s">
        <v>185</v>
      </c>
      <c r="B73" s="5" t="n">
        <v>-2373</v>
      </c>
      <c r="C73" s="5" t="n">
        <v>-407</v>
      </c>
      <c r="D73" s="5" t="n">
        <v>-6610</v>
      </c>
    </row>
    <row r="74" spans="1:4">
      <c r="A74" s="4" t="s">
        <v>186</v>
      </c>
      <c r="C74" s="5" t="n">
        <v>-39974</v>
      </c>
      <c r="D74" s="5" t="n">
        <v>-43947</v>
      </c>
    </row>
    <row r="75" spans="1:4">
      <c r="A75" s="4" t="s">
        <v>187</v>
      </c>
      <c r="C75" s="5" t="n">
        <v>9895</v>
      </c>
      <c r="D75" s="5" t="n">
        <v>5270</v>
      </c>
    </row>
    <row r="76" spans="1:4">
      <c r="A76" s="4" t="s">
        <v>874</v>
      </c>
      <c r="B76" s="5" t="n">
        <v>-19808</v>
      </c>
    </row>
    <row r="77" spans="1:4">
      <c r="A77" s="4" t="s">
        <v>188</v>
      </c>
      <c r="C77" s="5" t="n">
        <v>5126</v>
      </c>
      <c r="D77" s="5" t="n">
        <v>4141</v>
      </c>
    </row>
    <row r="78" spans="1:4">
      <c r="A78" s="4" t="s">
        <v>189</v>
      </c>
      <c r="C78" s="5" t="n">
        <v>-1113</v>
      </c>
    </row>
    <row r="79" spans="1:4">
      <c r="A79" s="4" t="s">
        <v>875</v>
      </c>
      <c r="B79" s="5" t="n">
        <v>0</v>
      </c>
      <c r="C79" s="5" t="n">
        <v>0</v>
      </c>
      <c r="D79" s="5" t="n">
        <v>0</v>
      </c>
    </row>
    <row r="80" spans="1:4">
      <c r="A80" s="4" t="s">
        <v>872</v>
      </c>
      <c r="B80" s="5" t="n">
        <v>0</v>
      </c>
      <c r="C80" s="5" t="n">
        <v>0</v>
      </c>
      <c r="D80" s="5" t="n">
        <v>0</v>
      </c>
    </row>
    <row r="81" spans="1:4">
      <c r="A81" s="4" t="s">
        <v>190</v>
      </c>
      <c r="B81" s="5" t="n">
        <v>179819</v>
      </c>
      <c r="C81" s="5" t="n">
        <v>9127</v>
      </c>
      <c r="D81" s="5" t="n">
        <v>-9098</v>
      </c>
    </row>
    <row r="82" spans="1:4">
      <c r="A82" s="4" t="s">
        <v>191</v>
      </c>
      <c r="B82" s="5" t="n">
        <v>0</v>
      </c>
      <c r="C82" s="5" t="n">
        <v>0</v>
      </c>
      <c r="D82" s="5" t="n">
        <v>0</v>
      </c>
    </row>
    <row r="83" spans="1:4">
      <c r="A83" s="4" t="s">
        <v>192</v>
      </c>
      <c r="B83" s="5" t="n">
        <v>3203</v>
      </c>
      <c r="C83" s="5" t="n">
        <v>-2339</v>
      </c>
      <c r="D83" s="5" t="n">
        <v>-16875</v>
      </c>
    </row>
    <row r="84" spans="1:4">
      <c r="A84" s="4" t="s">
        <v>193</v>
      </c>
      <c r="B84" s="5" t="n">
        <v>5460</v>
      </c>
      <c r="C84" s="5" t="n">
        <v>7799</v>
      </c>
      <c r="D84" s="5" t="n">
        <v>24674</v>
      </c>
    </row>
    <row r="85" spans="1:4">
      <c r="A85" s="4" t="s">
        <v>194</v>
      </c>
      <c r="B85" s="5" t="n">
        <v>8663</v>
      </c>
      <c r="C85" s="5" t="n">
        <v>5460</v>
      </c>
      <c r="D85" s="5" t="n">
        <v>7799</v>
      </c>
    </row>
    <row r="86" spans="1:4">
      <c r="A86" s="4" t="s">
        <v>865</v>
      </c>
    </row>
    <row r="87" spans="1:4">
      <c r="A87" s="3" t="s">
        <v>159</v>
      </c>
    </row>
    <row r="88" spans="1:4">
      <c r="A88" s="4" t="s">
        <v>871</v>
      </c>
      <c r="B88" s="5" t="n">
        <v>82030</v>
      </c>
      <c r="C88" s="5" t="n">
        <v>59675</v>
      </c>
      <c r="D88" s="5" t="n">
        <v>62403</v>
      </c>
    </row>
    <row r="89" spans="1:4">
      <c r="A89" s="3" t="s">
        <v>172</v>
      </c>
    </row>
    <row r="90" spans="1:4">
      <c r="A90" s="4" t="s">
        <v>173</v>
      </c>
      <c r="B90" s="5" t="n">
        <v>1909</v>
      </c>
      <c r="C90" s="5" t="n">
        <v>1803</v>
      </c>
      <c r="D90" s="5" t="n">
        <v>2785</v>
      </c>
    </row>
    <row r="91" spans="1:4">
      <c r="A91" s="4" t="s">
        <v>174</v>
      </c>
      <c r="B91" s="5" t="n">
        <v>-20718</v>
      </c>
      <c r="C91" s="5" t="n">
        <v>-6919</v>
      </c>
      <c r="D91" s="5" t="n">
        <v>-8097</v>
      </c>
    </row>
    <row r="92" spans="1:4">
      <c r="A92" s="4" t="s">
        <v>175</v>
      </c>
      <c r="B92" s="5" t="n">
        <v>-8250</v>
      </c>
    </row>
    <row r="93" spans="1:4">
      <c r="A93" s="4" t="s">
        <v>175</v>
      </c>
      <c r="B93" s="5" t="n">
        <v>-2433</v>
      </c>
      <c r="C93" s="5" t="n">
        <v>-29617</v>
      </c>
      <c r="D93" s="5" t="n">
        <v>-16417</v>
      </c>
    </row>
    <row r="94" spans="1:4">
      <c r="A94" s="4" t="s">
        <v>177</v>
      </c>
      <c r="B94" s="5" t="n">
        <v>62084</v>
      </c>
    </row>
    <row r="95" spans="1:4">
      <c r="A95" s="4" t="s">
        <v>873</v>
      </c>
      <c r="B95" s="5" t="n">
        <v>0</v>
      </c>
      <c r="C95" s="5" t="n">
        <v>0</v>
      </c>
      <c r="D95" s="5" t="n">
        <v>0</v>
      </c>
    </row>
    <row r="96" spans="1:4">
      <c r="A96" s="4" t="s">
        <v>178</v>
      </c>
      <c r="B96" s="5" t="n">
        <v>32592</v>
      </c>
      <c r="C96" s="5" t="n">
        <v>-34733</v>
      </c>
      <c r="D96" s="5" t="n">
        <v>-21729</v>
      </c>
    </row>
    <row r="97" spans="1:4">
      <c r="A97" s="3" t="s">
        <v>179</v>
      </c>
    </row>
    <row r="98" spans="1:4">
      <c r="A98" s="4" t="s">
        <v>180</v>
      </c>
      <c r="B98" s="5" t="n">
        <v>0</v>
      </c>
      <c r="C98" s="5" t="n">
        <v>0</v>
      </c>
      <c r="D98" s="5" t="n">
        <v>0</v>
      </c>
    </row>
    <row r="99" spans="1:4">
      <c r="A99" s="4" t="s">
        <v>181</v>
      </c>
      <c r="B99" s="5" t="n">
        <v>0</v>
      </c>
      <c r="C99" s="5" t="n">
        <v>0</v>
      </c>
      <c r="D99" s="5" t="n">
        <v>0</v>
      </c>
    </row>
    <row r="100" spans="1:4">
      <c r="A100" s="4" t="s">
        <v>182</v>
      </c>
      <c r="B100" s="5" t="n">
        <v>-232000</v>
      </c>
      <c r="D100" s="5" t="n">
        <v>0</v>
      </c>
    </row>
    <row r="101" spans="1:4">
      <c r="A101" s="4" t="s">
        <v>184</v>
      </c>
      <c r="D101" s="5" t="n">
        <v>0</v>
      </c>
    </row>
    <row r="102" spans="1:4">
      <c r="A102" s="4" t="s">
        <v>185</v>
      </c>
      <c r="B102" s="5" t="n">
        <v>0</v>
      </c>
      <c r="C102" s="5" t="n">
        <v>0</v>
      </c>
      <c r="D102" s="5" t="n">
        <v>0</v>
      </c>
    </row>
    <row r="103" spans="1:4">
      <c r="A103" s="4" t="s">
        <v>186</v>
      </c>
      <c r="C103" s="5" t="n">
        <v>0</v>
      </c>
      <c r="D103" s="5" t="n">
        <v>0</v>
      </c>
    </row>
    <row r="104" spans="1:4">
      <c r="A104" s="4" t="s">
        <v>187</v>
      </c>
      <c r="C104" s="5" t="n">
        <v>0</v>
      </c>
      <c r="D104" s="5" t="n">
        <v>0</v>
      </c>
    </row>
    <row r="105" spans="1:4">
      <c r="A105" s="4" t="s">
        <v>874</v>
      </c>
      <c r="B105" s="5" t="n">
        <v>0</v>
      </c>
    </row>
    <row r="106" spans="1:4">
      <c r="A106" s="4" t="s">
        <v>188</v>
      </c>
      <c r="C106" s="5" t="n">
        <v>0</v>
      </c>
      <c r="D106" s="5" t="n">
        <v>0</v>
      </c>
    </row>
    <row r="107" spans="1:4">
      <c r="A107" s="4" t="s">
        <v>189</v>
      </c>
      <c r="C107" s="5" t="n">
        <v>0</v>
      </c>
    </row>
    <row r="108" spans="1:4">
      <c r="A108" s="4" t="s">
        <v>875</v>
      </c>
      <c r="B108" s="5" t="n">
        <v>329138</v>
      </c>
      <c r="C108" s="5" t="n">
        <v>36536</v>
      </c>
      <c r="D108" s="5" t="n">
        <v>24514</v>
      </c>
    </row>
    <row r="109" spans="1:4">
      <c r="A109" s="4" t="s">
        <v>872</v>
      </c>
      <c r="B109" s="5" t="n">
        <v>-180671</v>
      </c>
      <c r="C109" s="5" t="n">
        <v>-60859</v>
      </c>
      <c r="D109" s="5" t="n">
        <v>-66623</v>
      </c>
    </row>
    <row r="110" spans="1:4">
      <c r="A110" s="4" t="s">
        <v>190</v>
      </c>
      <c r="B110" s="5" t="n">
        <v>-83533</v>
      </c>
      <c r="C110" s="5" t="n">
        <v>-24323</v>
      </c>
      <c r="D110" s="5" t="n">
        <v>-42109</v>
      </c>
    </row>
    <row r="111" spans="1:4">
      <c r="A111" s="4" t="s">
        <v>191</v>
      </c>
      <c r="B111" s="5" t="n">
        <v>0</v>
      </c>
      <c r="C111" s="5" t="n">
        <v>0</v>
      </c>
      <c r="D111" s="5" t="n">
        <v>0</v>
      </c>
    </row>
    <row r="112" spans="1:4">
      <c r="A112" s="4" t="s">
        <v>192</v>
      </c>
      <c r="B112" s="5" t="n">
        <v>31089</v>
      </c>
      <c r="C112" s="5" t="n">
        <v>619</v>
      </c>
      <c r="D112" s="5" t="n">
        <v>-1435</v>
      </c>
    </row>
    <row r="113" spans="1:4">
      <c r="A113" s="4" t="s">
        <v>193</v>
      </c>
      <c r="B113" s="5" t="n">
        <v>3765</v>
      </c>
      <c r="C113" s="5" t="n">
        <v>3146</v>
      </c>
      <c r="D113" s="5" t="n">
        <v>4581</v>
      </c>
    </row>
    <row r="114" spans="1:4">
      <c r="A114" s="4" t="s">
        <v>194</v>
      </c>
      <c r="B114" s="5" t="n">
        <v>34854</v>
      </c>
      <c r="C114" s="5" t="n">
        <v>3765</v>
      </c>
      <c r="D114" s="5" t="n">
        <v>3146</v>
      </c>
    </row>
    <row r="115" spans="1:4">
      <c r="A115" s="4" t="s">
        <v>866</v>
      </c>
    </row>
    <row r="116" spans="1:4">
      <c r="A116" s="3" t="s">
        <v>159</v>
      </c>
    </row>
    <row r="117" spans="1:4">
      <c r="A117" s="4" t="s">
        <v>871</v>
      </c>
      <c r="B117" s="5" t="n">
        <v>48620</v>
      </c>
      <c r="C117" s="5" t="n">
        <v>66713</v>
      </c>
      <c r="D117" s="5" t="n">
        <v>63510</v>
      </c>
    </row>
    <row r="118" spans="1:4">
      <c r="A118" s="3" t="s">
        <v>172</v>
      </c>
    </row>
    <row r="119" spans="1:4">
      <c r="A119" s="4" t="s">
        <v>173</v>
      </c>
      <c r="B119" s="5" t="n">
        <v>-17981</v>
      </c>
      <c r="C119" s="5" t="n">
        <v>-5519</v>
      </c>
      <c r="D119" s="5" t="n">
        <v>-5255</v>
      </c>
    </row>
    <row r="120" spans="1:4">
      <c r="A120" s="4" t="s">
        <v>174</v>
      </c>
      <c r="B120" s="5" t="n">
        <v>-12027</v>
      </c>
      <c r="C120" s="5" t="n">
        <v>-13825</v>
      </c>
      <c r="D120" s="5" t="n">
        <v>-15018</v>
      </c>
    </row>
    <row r="121" spans="1:4">
      <c r="A121" s="4" t="s">
        <v>175</v>
      </c>
      <c r="B121" s="5" t="n">
        <v>0</v>
      </c>
    </row>
    <row r="122" spans="1:4">
      <c r="A122" s="4" t="s">
        <v>175</v>
      </c>
      <c r="B122" s="5" t="n">
        <v>-27433</v>
      </c>
      <c r="C122" s="5" t="n">
        <v>-17270</v>
      </c>
      <c r="D122" s="5" t="n">
        <v>-42525</v>
      </c>
    </row>
    <row r="123" spans="1:4">
      <c r="A123" s="4" t="s">
        <v>177</v>
      </c>
      <c r="B123" s="5" t="n">
        <v>0</v>
      </c>
    </row>
    <row r="124" spans="1:4">
      <c r="A124" s="4" t="s">
        <v>873</v>
      </c>
      <c r="B124" s="5" t="n">
        <v>0</v>
      </c>
      <c r="C124" s="5" t="n">
        <v>0</v>
      </c>
      <c r="D124" s="5" t="n">
        <v>0</v>
      </c>
    </row>
    <row r="125" spans="1:4">
      <c r="A125" s="4" t="s">
        <v>178</v>
      </c>
      <c r="B125" s="5" t="n">
        <v>-57441</v>
      </c>
      <c r="C125" s="5" t="n">
        <v>-36614</v>
      </c>
      <c r="D125" s="5" t="n">
        <v>-62798</v>
      </c>
    </row>
    <row r="126" spans="1:4">
      <c r="A126" s="3" t="s">
        <v>179</v>
      </c>
    </row>
    <row r="127" spans="1:4">
      <c r="A127" s="4" t="s">
        <v>180</v>
      </c>
      <c r="B127" s="5" t="n">
        <v>0</v>
      </c>
      <c r="C127" s="5" t="n">
        <v>0</v>
      </c>
      <c r="D127" s="5" t="n">
        <v>0</v>
      </c>
    </row>
    <row r="128" spans="1:4">
      <c r="A128" s="4" t="s">
        <v>181</v>
      </c>
      <c r="B128" s="5" t="n">
        <v>0</v>
      </c>
      <c r="C128" s="5" t="n">
        <v>0</v>
      </c>
      <c r="D128" s="5" t="n">
        <v>0</v>
      </c>
    </row>
    <row r="129" spans="1:4">
      <c r="A129" s="4" t="s">
        <v>182</v>
      </c>
      <c r="B129" s="5" t="n">
        <v>-6532</v>
      </c>
      <c r="D129" s="5" t="n">
        <v>0</v>
      </c>
    </row>
    <row r="130" spans="1:4">
      <c r="A130" s="4" t="s">
        <v>184</v>
      </c>
      <c r="D130" s="5" t="n">
        <v>0</v>
      </c>
    </row>
    <row r="131" spans="1:4">
      <c r="A131" s="4" t="s">
        <v>185</v>
      </c>
      <c r="B131" s="5" t="n">
        <v>0</v>
      </c>
      <c r="C131" s="5" t="n">
        <v>0</v>
      </c>
      <c r="D131" s="5" t="n">
        <v>0</v>
      </c>
    </row>
    <row r="132" spans="1:4">
      <c r="A132" s="4" t="s">
        <v>186</v>
      </c>
      <c r="C132" s="5" t="n">
        <v>0</v>
      </c>
      <c r="D132" s="5" t="n">
        <v>0</v>
      </c>
    </row>
    <row r="133" spans="1:4">
      <c r="A133" s="4" t="s">
        <v>187</v>
      </c>
      <c r="C133" s="5" t="n">
        <v>0</v>
      </c>
      <c r="D133" s="5" t="n">
        <v>0</v>
      </c>
    </row>
    <row r="134" spans="1:4">
      <c r="A134" s="4" t="s">
        <v>874</v>
      </c>
      <c r="B134" s="5" t="n">
        <v>0</v>
      </c>
    </row>
    <row r="135" spans="1:4">
      <c r="A135" s="4" t="s">
        <v>188</v>
      </c>
      <c r="C135" s="5" t="n">
        <v>0</v>
      </c>
      <c r="D135" s="5" t="n">
        <v>0</v>
      </c>
    </row>
    <row r="136" spans="1:4">
      <c r="A136" s="4" t="s">
        <v>189</v>
      </c>
      <c r="C136" s="5" t="n">
        <v>0</v>
      </c>
    </row>
    <row r="137" spans="1:4">
      <c r="A137" s="4" t="s">
        <v>875</v>
      </c>
      <c r="B137" s="5" t="n">
        <v>284</v>
      </c>
      <c r="C137" s="5" t="n">
        <v>7354</v>
      </c>
      <c r="D137" s="5" t="n">
        <v>25056</v>
      </c>
    </row>
    <row r="138" spans="1:4">
      <c r="A138" s="4" t="s">
        <v>872</v>
      </c>
      <c r="B138" s="5" t="n">
        <v>-7049</v>
      </c>
      <c r="C138" s="5" t="n">
        <v>-5533</v>
      </c>
      <c r="D138" s="5" t="n">
        <v>-4243</v>
      </c>
    </row>
    <row r="139" spans="1:4">
      <c r="A139" s="4" t="s">
        <v>190</v>
      </c>
      <c r="B139" s="5" t="n">
        <v>-13297</v>
      </c>
      <c r="C139" s="5" t="n">
        <v>1821</v>
      </c>
      <c r="D139" s="5" t="n">
        <v>20813</v>
      </c>
    </row>
    <row r="140" spans="1:4">
      <c r="A140" s="4" t="s">
        <v>191</v>
      </c>
      <c r="B140" s="5" t="n">
        <v>-9173</v>
      </c>
      <c r="C140" s="5" t="n">
        <v>-11238</v>
      </c>
      <c r="D140" s="5" t="n">
        <v>-5866</v>
      </c>
    </row>
    <row r="141" spans="1:4">
      <c r="A141" s="4" t="s">
        <v>192</v>
      </c>
      <c r="B141" s="5" t="n">
        <v>-31291</v>
      </c>
      <c r="C141" s="5" t="n">
        <v>20682</v>
      </c>
      <c r="D141" s="5" t="n">
        <v>15659</v>
      </c>
    </row>
    <row r="142" spans="1:4">
      <c r="A142" s="4" t="s">
        <v>193</v>
      </c>
      <c r="B142" s="5" t="n">
        <v>77729</v>
      </c>
      <c r="C142" s="5" t="n">
        <v>57047</v>
      </c>
      <c r="D142" s="5" t="n">
        <v>41388</v>
      </c>
    </row>
    <row r="143" spans="1:4">
      <c r="A143" s="4" t="s">
        <v>194</v>
      </c>
      <c r="B143" s="5" t="n">
        <v>46438</v>
      </c>
      <c r="C143" s="5" t="n">
        <v>77729</v>
      </c>
      <c r="D143" s="5" t="n">
        <v>57047</v>
      </c>
    </row>
    <row r="144" spans="1:4">
      <c r="A144" s="4" t="s">
        <v>867</v>
      </c>
    </row>
    <row r="145" spans="1:4">
      <c r="A145" s="3" t="s">
        <v>159</v>
      </c>
    </row>
    <row r="146" spans="1:4">
      <c r="A146" s="4" t="s">
        <v>871</v>
      </c>
      <c r="B146" s="5" t="n">
        <v>96854</v>
      </c>
      <c r="C146" s="5" t="n">
        <v>92749</v>
      </c>
      <c r="D146" s="5" t="n">
        <v>97679</v>
      </c>
    </row>
    <row r="147" spans="1:4">
      <c r="A147" s="3" t="s">
        <v>172</v>
      </c>
    </row>
    <row r="148" spans="1:4">
      <c r="A148" s="4" t="s">
        <v>173</v>
      </c>
      <c r="B148" s="5" t="n">
        <v>-16072</v>
      </c>
      <c r="C148" s="5" t="n">
        <v>-3716</v>
      </c>
      <c r="D148" s="5" t="n">
        <v>-2470</v>
      </c>
    </row>
    <row r="149" spans="1:4">
      <c r="A149" s="4" t="s">
        <v>174</v>
      </c>
      <c r="B149" s="5" t="n">
        <v>-33863</v>
      </c>
      <c r="C149" s="5" t="n">
        <v>-21073</v>
      </c>
      <c r="D149" s="5" t="n">
        <v>-23954</v>
      </c>
    </row>
    <row r="150" spans="1:4">
      <c r="A150" s="4" t="s">
        <v>175</v>
      </c>
      <c r="B150" s="5" t="n">
        <v>-8250</v>
      </c>
    </row>
    <row r="151" spans="1:4">
      <c r="A151" s="4" t="s">
        <v>175</v>
      </c>
      <c r="B151" s="5" t="n">
        <v>-29866</v>
      </c>
      <c r="C151" s="5" t="n">
        <v>-46887</v>
      </c>
      <c r="D151" s="5" t="n">
        <v>-58942</v>
      </c>
    </row>
    <row r="152" spans="1:4">
      <c r="A152" s="4" t="s">
        <v>177</v>
      </c>
      <c r="B152" s="5" t="n">
        <v>62084</v>
      </c>
    </row>
    <row r="153" spans="1:4">
      <c r="A153" s="4" t="s">
        <v>873</v>
      </c>
      <c r="B153" s="5" t="n">
        <v>0</v>
      </c>
      <c r="C153" s="5" t="n">
        <v>0</v>
      </c>
      <c r="D153" s="5" t="n">
        <v>0</v>
      </c>
    </row>
    <row r="154" spans="1:4">
      <c r="A154" s="4" t="s">
        <v>178</v>
      </c>
      <c r="B154" s="5" t="n">
        <v>-25967</v>
      </c>
      <c r="C154" s="5" t="n">
        <v>-71676</v>
      </c>
      <c r="D154" s="5" t="n">
        <v>-85366</v>
      </c>
    </row>
    <row r="155" spans="1:4">
      <c r="A155" s="3" t="s">
        <v>179</v>
      </c>
    </row>
    <row r="156" spans="1:4">
      <c r="A156" s="4" t="s">
        <v>180</v>
      </c>
      <c r="B156" s="5" t="n">
        <v>400000</v>
      </c>
      <c r="C156" s="5" t="n">
        <v>120000</v>
      </c>
      <c r="D156" s="5" t="n">
        <v>50000</v>
      </c>
    </row>
    <row r="157" spans="1:4">
      <c r="A157" s="4" t="s">
        <v>181</v>
      </c>
      <c r="B157" s="5" t="n">
        <v>-198000</v>
      </c>
      <c r="C157" s="5" t="n">
        <v>-84400</v>
      </c>
      <c r="D157" s="5" t="n">
        <v>-209600</v>
      </c>
    </row>
    <row r="158" spans="1:4">
      <c r="A158" s="4" t="s">
        <v>182</v>
      </c>
      <c r="B158" s="5" t="n">
        <v>-238532</v>
      </c>
      <c r="D158" s="5" t="n">
        <v>-8352</v>
      </c>
    </row>
    <row r="159" spans="1:4">
      <c r="A159" s="4" t="s">
        <v>184</v>
      </c>
      <c r="D159" s="5" t="n">
        <v>200000</v>
      </c>
    </row>
    <row r="160" spans="1:4">
      <c r="A160" s="4" t="s">
        <v>185</v>
      </c>
      <c r="B160" s="5" t="n">
        <v>-2373</v>
      </c>
      <c r="C160" s="5" t="n">
        <v>-407</v>
      </c>
      <c r="D160" s="5" t="n">
        <v>-6610</v>
      </c>
    </row>
    <row r="161" spans="1:4">
      <c r="A161" s="4" t="s">
        <v>186</v>
      </c>
      <c r="C161" s="5" t="n">
        <v>-39974</v>
      </c>
      <c r="D161" s="5" t="n">
        <v>-43947</v>
      </c>
    </row>
    <row r="162" spans="1:4">
      <c r="A162" s="4" t="s">
        <v>187</v>
      </c>
      <c r="C162" s="5" t="n">
        <v>9895</v>
      </c>
      <c r="D162" s="5" t="n">
        <v>5270</v>
      </c>
    </row>
    <row r="163" spans="1:4">
      <c r="A163" s="4" t="s">
        <v>874</v>
      </c>
      <c r="B163" s="5" t="n">
        <v>-19808</v>
      </c>
    </row>
    <row r="164" spans="1:4">
      <c r="A164" s="4" t="s">
        <v>188</v>
      </c>
      <c r="C164" s="5" t="n">
        <v>5126</v>
      </c>
      <c r="D164" s="5" t="n">
        <v>4141</v>
      </c>
    </row>
    <row r="165" spans="1:4">
      <c r="A165" s="4" t="s">
        <v>189</v>
      </c>
      <c r="C165" s="5" t="n">
        <v>-1113</v>
      </c>
    </row>
    <row r="166" spans="1:4">
      <c r="A166" s="4" t="s">
        <v>875</v>
      </c>
      <c r="B166" s="5" t="n">
        <v>0</v>
      </c>
      <c r="C166" s="5" t="n">
        <v>0</v>
      </c>
      <c r="D166" s="5" t="n">
        <v>0</v>
      </c>
    </row>
    <row r="167" spans="1:4">
      <c r="A167" s="4" t="s">
        <v>872</v>
      </c>
      <c r="B167" s="5" t="n">
        <v>0</v>
      </c>
      <c r="C167" s="5" t="n">
        <v>0</v>
      </c>
      <c r="D167" s="5" t="n">
        <v>0</v>
      </c>
    </row>
    <row r="168" spans="1:4">
      <c r="A168" s="4" t="s">
        <v>190</v>
      </c>
      <c r="B168" s="5" t="n">
        <v>-58713</v>
      </c>
      <c r="C168" s="5" t="n">
        <v>9127</v>
      </c>
      <c r="D168" s="5" t="n">
        <v>-9098</v>
      </c>
    </row>
    <row r="169" spans="1:4">
      <c r="A169" s="4" t="s">
        <v>191</v>
      </c>
      <c r="B169" s="5" t="n">
        <v>-9173</v>
      </c>
      <c r="C169" s="5" t="n">
        <v>-11238</v>
      </c>
      <c r="D169" s="5" t="n">
        <v>-5866</v>
      </c>
    </row>
    <row r="170" spans="1:4">
      <c r="A170" s="4" t="s">
        <v>192</v>
      </c>
      <c r="B170" s="5" t="n">
        <v>3001</v>
      </c>
      <c r="C170" s="5" t="n">
        <v>18962</v>
      </c>
      <c r="D170" s="5" t="n">
        <v>-2651</v>
      </c>
    </row>
    <row r="171" spans="1:4">
      <c r="A171" s="4" t="s">
        <v>193</v>
      </c>
      <c r="B171" s="5" t="n">
        <v>86954</v>
      </c>
      <c r="C171" s="5" t="n">
        <v>67992</v>
      </c>
      <c r="D171" s="5" t="n">
        <v>70643</v>
      </c>
    </row>
    <row r="172" spans="1:4">
      <c r="A172" s="4" t="s">
        <v>194</v>
      </c>
      <c r="B172" s="6" t="n">
        <v>89955</v>
      </c>
      <c r="C172" s="6" t="n">
        <v>86954</v>
      </c>
      <c r="D172" s="6" t="n">
        <v>67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47:30Z</dcterms:created>
  <dcterms:modified xmlns:dcterms="http://purl.org/dc/terms/" xmlns:xsi="http://www.w3.org/2001/XMLSchema-instance" xsi:type="dcterms:W3CDTF">2017-03-01T12:47:30Z</dcterms:modified>
</cp:coreProperties>
</file>